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Derivatives and Hedging Activit" sheetId="13" state="visible" r:id="rId13"/>
    <sheet xmlns:r="http://schemas.openxmlformats.org/officeDocument/2006/relationships" name="Pension Plan" sheetId="14" state="visible" r:id="rId14"/>
    <sheet xmlns:r="http://schemas.openxmlformats.org/officeDocument/2006/relationships" name="Fair Value Measurement" sheetId="15" state="visible" r:id="rId15"/>
    <sheet xmlns:r="http://schemas.openxmlformats.org/officeDocument/2006/relationships" name="Revenue Recognition" sheetId="16" state="visible" r:id="rId16"/>
    <sheet xmlns:r="http://schemas.openxmlformats.org/officeDocument/2006/relationships" name="Comprehensive Income_(Loss)" sheetId="17" state="visible" r:id="rId17"/>
    <sheet xmlns:r="http://schemas.openxmlformats.org/officeDocument/2006/relationships" name="Commitments and Contingent Liab" sheetId="18" state="visible" r:id="rId18"/>
    <sheet xmlns:r="http://schemas.openxmlformats.org/officeDocument/2006/relationships" name="Business Segments" sheetId="19" state="visible" r:id="rId19"/>
    <sheet xmlns:r="http://schemas.openxmlformats.org/officeDocument/2006/relationships" name="Summary of Significant Accoun20" sheetId="20" state="visible" r:id="rId20"/>
    <sheet xmlns:r="http://schemas.openxmlformats.org/officeDocument/2006/relationships" name="Mergers and Acquisitions (Table"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and the Allowance for C24" sheetId="24" state="visible" r:id="rId24"/>
    <sheet xmlns:r="http://schemas.openxmlformats.org/officeDocument/2006/relationships" name="Derivatives and Hedging Activ25" sheetId="25" state="visible" r:id="rId25"/>
    <sheet xmlns:r="http://schemas.openxmlformats.org/officeDocument/2006/relationships" name="Pension Plan (Tables)" sheetId="26" state="visible" r:id="rId26"/>
    <sheet xmlns:r="http://schemas.openxmlformats.org/officeDocument/2006/relationships" name="Fair Value Measurement (Tables)" sheetId="27" state="visible" r:id="rId27"/>
    <sheet xmlns:r="http://schemas.openxmlformats.org/officeDocument/2006/relationships" name="Revenue Recognition (Tables)" sheetId="28" state="visible" r:id="rId28"/>
    <sheet xmlns:r="http://schemas.openxmlformats.org/officeDocument/2006/relationships" name="Comprehensive Income_(Loss) (Ta" sheetId="29" state="visible" r:id="rId29"/>
    <sheet xmlns:r="http://schemas.openxmlformats.org/officeDocument/2006/relationships" name="Commitments and Contingent Li30" sheetId="30" state="visible" r:id="rId30"/>
    <sheet xmlns:r="http://schemas.openxmlformats.org/officeDocument/2006/relationships" name="Business Segments (Tables)" sheetId="31" state="visible" r:id="rId31"/>
    <sheet xmlns:r="http://schemas.openxmlformats.org/officeDocument/2006/relationships" name="Summary of Significant Accoun32" sheetId="32" state="visible" r:id="rId32"/>
    <sheet xmlns:r="http://schemas.openxmlformats.org/officeDocument/2006/relationships" name="Mergers and Acquisitions - Addi" sheetId="33" state="visible" r:id="rId33"/>
    <sheet xmlns:r="http://schemas.openxmlformats.org/officeDocument/2006/relationships" name="Mergers and Acquisitions - Summ" sheetId="34" state="visible" r:id="rId34"/>
    <sheet xmlns:r="http://schemas.openxmlformats.org/officeDocument/2006/relationships" name="Mergers and Acquisitions - Allo" sheetId="35" state="visible" r:id="rId35"/>
    <sheet xmlns:r="http://schemas.openxmlformats.org/officeDocument/2006/relationships" name="Earnings Per Common Share - Sum" sheetId="36" state="visible" r:id="rId36"/>
    <sheet xmlns:r="http://schemas.openxmlformats.org/officeDocument/2006/relationships" name="Earnings Per Common Share - Add" sheetId="37" state="visible" r:id="rId37"/>
    <sheet xmlns:r="http://schemas.openxmlformats.org/officeDocument/2006/relationships" name="Securities - Schedule of Fair V" sheetId="38" state="visible" r:id="rId38"/>
    <sheet xmlns:r="http://schemas.openxmlformats.org/officeDocument/2006/relationships" name="Securities - Additional Informa" sheetId="39" state="visible" r:id="rId39"/>
    <sheet xmlns:r="http://schemas.openxmlformats.org/officeDocument/2006/relationships" name="Securities - Schedule of Fair40" sheetId="40" state="visible" r:id="rId40"/>
    <sheet xmlns:r="http://schemas.openxmlformats.org/officeDocument/2006/relationships" name="Securities - Schedule of Fair41" sheetId="41" state="visible" r:id="rId41"/>
    <sheet xmlns:r="http://schemas.openxmlformats.org/officeDocument/2006/relationships" name="Securities - Schedule of Gross " sheetId="42" state="visible" r:id="rId42"/>
    <sheet xmlns:r="http://schemas.openxmlformats.org/officeDocument/2006/relationships" name="Securities - Schedule of Unreal" sheetId="43" state="visible" r:id="rId43"/>
    <sheet xmlns:r="http://schemas.openxmlformats.org/officeDocument/2006/relationships" name="Loans and the Allowance for C44" sheetId="44" state="visible" r:id="rId44"/>
    <sheet xmlns:r="http://schemas.openxmlformats.org/officeDocument/2006/relationships" name="Loans and the Allowance for C45" sheetId="45" state="visible" r:id="rId45"/>
    <sheet xmlns:r="http://schemas.openxmlformats.org/officeDocument/2006/relationships" name="Loans and the Allowance for C46" sheetId="46" state="visible" r:id="rId46"/>
    <sheet xmlns:r="http://schemas.openxmlformats.org/officeDocument/2006/relationships" name="Loans and the Allowance for C47" sheetId="47" state="visible" r:id="rId47"/>
    <sheet xmlns:r="http://schemas.openxmlformats.org/officeDocument/2006/relationships" name="Loans and the Allowance for C48" sheetId="48" state="visible" r:id="rId48"/>
    <sheet xmlns:r="http://schemas.openxmlformats.org/officeDocument/2006/relationships" name="Loans and the Allowance for C49" sheetId="49" state="visible" r:id="rId49"/>
    <sheet xmlns:r="http://schemas.openxmlformats.org/officeDocument/2006/relationships" name="Loans and the Allowance for C50" sheetId="50" state="visible" r:id="rId50"/>
    <sheet xmlns:r="http://schemas.openxmlformats.org/officeDocument/2006/relationships" name="Loans and the Allowance for C51" sheetId="51" state="visible" r:id="rId51"/>
    <sheet xmlns:r="http://schemas.openxmlformats.org/officeDocument/2006/relationships" name="Loans and the Allowance for C52" sheetId="52" state="visible" r:id="rId52"/>
    <sheet xmlns:r="http://schemas.openxmlformats.org/officeDocument/2006/relationships" name="Loans and the Allowance for C53" sheetId="53" state="visible" r:id="rId53"/>
    <sheet xmlns:r="http://schemas.openxmlformats.org/officeDocument/2006/relationships" name="Loans and the Allowance for C54" sheetId="54" state="visible" r:id="rId54"/>
    <sheet xmlns:r="http://schemas.openxmlformats.org/officeDocument/2006/relationships" name="Loans and the Allowance for C55" sheetId="55" state="visible" r:id="rId55"/>
    <sheet xmlns:r="http://schemas.openxmlformats.org/officeDocument/2006/relationships" name="Loans and the Allowance for C56" sheetId="56" state="visible" r:id="rId56"/>
    <sheet xmlns:r="http://schemas.openxmlformats.org/officeDocument/2006/relationships" name="Loans and the Allowance for C57" sheetId="57" state="visible" r:id="rId57"/>
    <sheet xmlns:r="http://schemas.openxmlformats.org/officeDocument/2006/relationships" name="Loans and the Allowance for C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Pension Plan - Components of Ne" sheetId="62" state="visible" r:id="rId62"/>
    <sheet xmlns:r="http://schemas.openxmlformats.org/officeDocument/2006/relationships" name="Pension Plan - Additional Infor" sheetId="63" state="visible" r:id="rId63"/>
    <sheet xmlns:r="http://schemas.openxmlformats.org/officeDocument/2006/relationships" name="Fair Value Measurement - Schedu" sheetId="64" state="visible" r:id="rId64"/>
    <sheet xmlns:r="http://schemas.openxmlformats.org/officeDocument/2006/relationships" name="Fair Value Measurement - Additi" sheetId="65" state="visible" r:id="rId65"/>
    <sheet xmlns:r="http://schemas.openxmlformats.org/officeDocument/2006/relationships" name="Fair Value Measurement - Sche66" sheetId="66" state="visible" r:id="rId66"/>
    <sheet xmlns:r="http://schemas.openxmlformats.org/officeDocument/2006/relationships" name="Fair Value Measurement - Estima" sheetId="67" state="visible" r:id="rId67"/>
    <sheet xmlns:r="http://schemas.openxmlformats.org/officeDocument/2006/relationships" name="Revenue Recognition - Summary o" sheetId="68" state="visible" r:id="rId68"/>
    <sheet xmlns:r="http://schemas.openxmlformats.org/officeDocument/2006/relationships" name="Comprehensive Income_(Loss) - C" sheetId="69" state="visible" r:id="rId69"/>
    <sheet xmlns:r="http://schemas.openxmlformats.org/officeDocument/2006/relationships" name="Comprehensive Income_(Loss) -70" sheetId="70" state="visible" r:id="rId70"/>
    <sheet xmlns:r="http://schemas.openxmlformats.org/officeDocument/2006/relationships" name="Comprehensive Income_(Loss) - S" sheetId="71" state="visible" r:id="rId71"/>
    <sheet xmlns:r="http://schemas.openxmlformats.org/officeDocument/2006/relationships" name="Commitments and Contingent Li72" sheetId="72" state="visible" r:id="rId72"/>
    <sheet xmlns:r="http://schemas.openxmlformats.org/officeDocument/2006/relationships" name="Commitments and Contingent Li73" sheetId="73" state="visible" r:id="rId73"/>
    <sheet xmlns:r="http://schemas.openxmlformats.org/officeDocument/2006/relationships" name="Business Segments - Additional " sheetId="74" state="visible" r:id="rId74"/>
    <sheet xmlns:r="http://schemas.openxmlformats.org/officeDocument/2006/relationships" name="Business Segments - Financial I" sheetId="75" state="visible" r:id="rId75"/>
  </sheets>
  <definedNames/>
  <calcPr calcId="124519" fullCalcOnLoad="1"/>
</workbook>
</file>

<file path=xl/sharedStrings.xml><?xml version="1.0" encoding="utf-8"?>
<sst xmlns="http://schemas.openxmlformats.org/spreadsheetml/2006/main" uniqueCount="826">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 including interest bearing amounts of $53,654 and $19,826, respectively</t>
  </si>
  <si>
    <t>Securities:</t>
  </si>
  <si>
    <t>Equity securities, at fair value</t>
  </si>
  <si>
    <t>Available-for-sale debt securities, at fair value</t>
  </si>
  <si>
    <t>Held-to-maturity debt securities (fair values of $1,016,111 and $1,023,784,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8 and 2017, respectively; 46,655,012 and 44,043,244 shares issued, respectively; 46,643,250 and 44,043,244 shares outstanding, respectively</t>
  </si>
  <si>
    <t>Capital surplus</t>
  </si>
  <si>
    <t>Retained earnings</t>
  </si>
  <si>
    <t>Treasury stock (11,762 and 0 shares - at cost, respectively)</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7</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Electronic banking fees</t>
  </si>
  <si>
    <t>Net securities brokerage revenue</t>
  </si>
  <si>
    <t>Mortgage banking income</t>
  </si>
  <si>
    <t>Net securiti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Total Trust Fees [Member]</t>
  </si>
  <si>
    <t>Service Charges on Deposits [Member]</t>
  </si>
  <si>
    <t>Consolidated Statements of Changes in Shareholders' Equity - USD ($) $ in Thousands</t>
  </si>
  <si>
    <t>Total</t>
  </si>
  <si>
    <t>Common Stock [Member]</t>
  </si>
  <si>
    <t>Capital Surplus [Member]</t>
  </si>
  <si>
    <t>Retained Earnings [Member]</t>
  </si>
  <si>
    <t>Treasury Stock [Member]</t>
  </si>
  <si>
    <t>Accumulated Other Comprehensive (Loss) Income [Member]</t>
  </si>
  <si>
    <t>Deferred Benefits for Directors [Member]</t>
  </si>
  <si>
    <t>Beginning Balance at Dec. 31, 2016</t>
  </si>
  <si>
    <t>Beginning Balance, shares at Dec. 31, 2016</t>
  </si>
  <si>
    <t>Net income</t>
  </si>
  <si>
    <t>Other comprehensive income</t>
  </si>
  <si>
    <t>Comprehensive income</t>
  </si>
  <si>
    <t>Common dividends declared</t>
  </si>
  <si>
    <t>Treasury shares acquired</t>
  </si>
  <si>
    <t>Treasury shares acquired, shares</t>
  </si>
  <si>
    <t>Stock options exercised</t>
  </si>
  <si>
    <t>Stock options exercised, shares</t>
  </si>
  <si>
    <t>Restricted stock granted</t>
  </si>
  <si>
    <t>Restricted stock granted, shares</t>
  </si>
  <si>
    <t>Stock compensation expense</t>
  </si>
  <si>
    <t>Deferred benefits for directors - net</t>
  </si>
  <si>
    <t>Ending Balance at Jun. 30, 2017</t>
  </si>
  <si>
    <t>Ending Balance, shares at Jun. 30, 2017</t>
  </si>
  <si>
    <t>Beginning Balance at Dec. 31, 2017</t>
  </si>
  <si>
    <t>Beginning Balance, shares at Dec. 31, 2017</t>
  </si>
  <si>
    <t>Adoption of accounting standard ASU 2016-01</t>
  </si>
  <si>
    <t>Shares issued for acquisition</t>
  </si>
  <si>
    <t>Shares issued for acquisition, shares</t>
  </si>
  <si>
    <t>Ending Balance at Jun. 30, 2018</t>
  </si>
  <si>
    <t>Ending Balance, shares at Jun. 30, 2018</t>
  </si>
  <si>
    <t>Consolidated Statements of Changes in Shareholders' Equity (Parenthetical) - $ / shares</t>
  </si>
  <si>
    <t>Statement of Stockholders' Equity [Abstract]</t>
  </si>
  <si>
    <t>Common dividends declared, per share</t>
  </si>
  <si>
    <t>Consolidated Statements of Cash Flows - USD ($) $ in Thousands</t>
  </si>
  <si>
    <t>Statement of Cash Flows [Abstract]</t>
  </si>
  <si>
    <t>NET CASH PROVIDED BY OPERATING ACTIVITIES</t>
  </si>
  <si>
    <t>INVESTING ACTIVITIES</t>
  </si>
  <si>
    <t>Net increase in loans held for investment</t>
  </si>
  <si>
    <t>Debt securities available-for-sale:</t>
  </si>
  <si>
    <t>Proceeds from sales</t>
  </si>
  <si>
    <t>Proceeds from maturities, prepayments and calls</t>
  </si>
  <si>
    <t>Purchases of securities</t>
  </si>
  <si>
    <t>Debt securities held-to-maturity:</t>
  </si>
  <si>
    <t>Equity securities:</t>
  </si>
  <si>
    <t>Proceeds from bank-owned life insurance</t>
  </si>
  <si>
    <t>Purchases of premises and equipment-net</t>
  </si>
  <si>
    <t>Net cash received from acquisition</t>
  </si>
  <si>
    <t>Sale of portfolio loans - net</t>
  </si>
  <si>
    <t>Net cash used in investing activities</t>
  </si>
  <si>
    <t>FINANCING ACTIVITIES</t>
  </si>
  <si>
    <t>Increase in deposits</t>
  </si>
  <si>
    <t>Proceeds from Federal Home Loan Bank borrowings</t>
  </si>
  <si>
    <t>Repayment of Federal Home Loan Bank borrowings</t>
  </si>
  <si>
    <t>Increase (decrease) in other short-term borrowings</t>
  </si>
  <si>
    <t>Decrease in federal funds purchased</t>
  </si>
  <si>
    <t>Repayment of junior subordinated debt</t>
  </si>
  <si>
    <t>Dividends paid to common shareholders</t>
  </si>
  <si>
    <t>Issuance of common stock</t>
  </si>
  <si>
    <t>Treasury shares purchased - net</t>
  </si>
  <si>
    <t>Net cash provided by financing activities</t>
  </si>
  <si>
    <t>Net increase (de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Transfers of loans to held for sale</t>
  </si>
  <si>
    <t>Non-cash transactions related to FTSB acquisition</t>
  </si>
  <si>
    <t>Summary of Significant Accounting Policies</t>
  </si>
  <si>
    <t>Accounting Policies [Abstract]</t>
  </si>
  <si>
    <t>NOTE 1. SUMMARY OF SIGNIFICANT ACCOUNTING POLICIES
Basis of presentation — 10-Q S-X. 10-K
WesBanco’s interim financial statements have been prepared
following the significant accounting policies disclosed in Note 1
of the Notes to the Consolidated Financial Statements of its 2017
Annual Report on Form 10-K
Recent accounting pronouncements — 2017-12, 2017-12
In March 2017, the FASB issued ASU 2017-07 non-interest
In January 2017, the FASB issued ASU 2017-01, 2017-01
In October 2016, the FASB issued ASU 2016-16
In August 2016, the FASB issued ASU 2016-15 zero-coupon
In June 2016, the FASB issued ASU 2016-13 held-to-maturity available-for-sale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is currently evaluating
the impact of the adoption of this pronouncement on
WesBanco’s Consolidated Financial Statements.
In February 2016, the FASB issued ASU 2016-02 2018-01, 2018-10, non-cancellable
In January 2016, the FASB issued ASU 2016-01 2018-03, 2016-01. available-for-sale held-to-maturity
In May 2014, the FASB issued ASU 2014-09 one-year 2016-08, 2016-10, 2016-12,</t>
  </si>
  <si>
    <t>Mergers and Acquisitions</t>
  </si>
  <si>
    <t>Business Combinations [Abstract]</t>
  </si>
  <si>
    <t>NOTE 2. MERGERS AND ACQUISITIONS
On April 5, 2018, WesBanco completed its acquisition of First
Sentry Bancshares, Inc. (“FTSB”), a bank holding
company headquartered in Huntington, WV. On the acquisition date,
FTSB had approximately $706.1 million in assets, excluding
goodwill, which included approximately $448.3 million in loans
and $142.9 million in securities. The FTSB acquisition was
valued at $108.3 million, based on WesBanco’s closing
stock price on April 5, 2018, of $42.96, and resulted in
WesBanco issuing 2,498,761 shares of its common stock and
$1.0 million in cash in exchange for all of the outstanding
shares of FTSB common stock including stock options. The assets and
liabilities of FTSB were recorded on WesBanco’s Balance Sheet
at their preliminary estimated fair values as of April 5,
2018, the acquisition date, and FTSB’s results of operations
have been included in WesBanco’s Consolidated Statements of
Income since that date. Due to the timing of the acquisition
relative to the end of the reporting period, the fair values for
certain assets and liabilities acquired from FTSB on April 5,
2018 represent preliminary estimates. Based on a preliminary
purchase price allocation, WesBanco recorded $66.2 million in
goodwill and $8.2 million in core deposit intangibles in its
community banking segment, representing the principal change in
goodwill and intangibles from December 31, 2017. None of the
goodwill is deductible for income tax purposes, as the acquisition
is accounted for as a tax-free
For the six months ended June 30, 2018, WesBanco recorded
merger-related expenses of $5.0 million associated with the
FTSB acquisition.
The preliminary purchase price of the FTSB acquisition and
resulting goodwill is summarized as follows:
(unaudited, in thousands) April 5, 2018
Purchase Price:
Fair value of WesBanco shares issued $ 107,347
Cash consideration for outstanding FTSB shares 975
Total purchase price $ 108,322
Fair value of:
Tangible assets acquired $ 610,712
Core deposit and other intangible assets acquired 8,237
Liabilities assumed (663,970 )
Net cash received in the acquisition 87,124
Fair value of net assets acquired 42,103
Goodwill recognized $ 66,219
The following table presents the preliminary allocation of the
purchase price of the assets acquired and the liabilities assumed
at the date of acquisition, as WesBanco intends to finalize its
accounting for the acquisition of FTSB within one year from the
date of acquisition:
(unaudited, in thousands) April 5, 2018
Assets acquired
Cash and due from banks $ 87,124
Securities 142,903
Loans 448,339
Goodwill and other intangible assets 74,456
Accrued income and other assets 19,470
Total assets acquired $ 772,292
Liabilities assumed
Deposits $ 590,018
Borrowings 70,710
Accrued expenses and other liabilities 3,242
Total liabilities assumed $ 663,970
Net assets acquired $ 108,322
On April 19, 2018, WesBanco and Farmers Capital Bank
Corporation (“FFKT”), a bank holding company
headquartered in Frankfort, Kentucky with approximately
$1.7 billion in assets, $1.4 billion in deposits,
$1.0 billion in loans and 34 branches, jointly announced that
a definitive Agreement and Plan of Merger was executed providing
for the merger of FFKT with and into WesBanco. On the date of the
announcement, the transaction was valued at approximately
$378.2 million. Under the terms of the Agreement and Plan of
Merger, which has been approved by the board of directors of both
companies, WesBanco will exchange a combination of its common stock
and cash for FFKT common stock. FFKT’s shareholders will be
entitled to receive 1.053 shares of WesBanco common stock and cash
in the amount of $5.00 per share for each share of FFKT common
stock for a total value of approximately $50.31 per share at the
date of announcement. The receipt by FFKT shareholders of shares of
WesBanco common stock in exchange for their shares of FFKT’s
common stock is anticipated to qualify as a tax-free</t>
  </si>
  <si>
    <t>Earnings Per Common Share</t>
  </si>
  <si>
    <t>Earnings Per Share [Abstract]</t>
  </si>
  <si>
    <t>NOTE 3. EARNINGS PER COMMON SHARE
Earnings per common share are calculated as follows:
For the Three Months Ended For the Six Months Ended
(unaudited, in thousands, except shares and per share
amounts) 2018 2017 2018 2017
Numerator for both basic and diluted earnings per
Net income $ 33,169 $ 26,341 $ 66,698 $ 52,228
Denominator:
Total average basic common shares outstanding 46,498,305 43,995,749 45,281,264 43,971,789
Effect of dilutive stock options and other stock compensation 141,475 65,672 135,746 75,023
Total diluted average common shares outstanding 46,639,780 44,061,421 45,417,010 44,046,812
Earnings per common share – basic $ 0.71 $ 0.60 $ 1.47 $ 1.19
Earnings per common share – diluted $ 0.71 $ 0.60 $ 1.47 $ 1.19
Options to purchase 117,600 shares and 117,550 shares at
June 30, 2018 and 2017, respectively, were not included in the
computation of net income per diluted share for the three months
ended June 30, 2018 and 2017, respectively, because the
exercise price was greater than the average market price of the
common shares and, therefore, the effect would be antidilutive.
Options to purchase 117,600 shares at June 30, 2018 were not
included in the computation of net income per diluted share for the
six months ended June 30, 2018 because the exercise price was
greater than the average market price of the common shares, and
therefore, the effect would be antidilutive. All stock options were
included in the computation of net income per diluted share for the
six months ended June 30, 2017.
As of June 30, 2018, contingently issuable shares totaling
42,912, were estimated to be awarded under the 2018 and 2017 total
shareholder return plans as stock performance targets have been met
to date and are included in the diluted calculation. As of
June 30, 2018, the shares related to the 2016 total
shareholder return plans were not included in the calculation
because the effect would be antidilutive. Performance-based
restricted stock compensation totaling 17,081 shares were estimated
to be awarded as of June 30, 2018 and are included in the
diluted calculation.
On April 5, 2018, WesBanco issued 2,498,761 shares of common
stock to complete its acquisition of FTSB and granted 9,465 shares
of restricted stock to certain FTSB employees. These shares are
included in average shares outstanding beginning on that date. For
additional information relating to the FTSB acquisition, refer to
Note 2, “Mergers and Acquisitions.”</t>
  </si>
  <si>
    <t>Securities</t>
  </si>
  <si>
    <t>Investments, Debt and Equity Securities [Abstract]</t>
  </si>
  <si>
    <t>NOTE 4. SECURITIES
The following table presents the fair value and amortized cost of
available-for-sale held-to-maturity
June 30, 2018 December 31, 2017
(unaudited, in thousands) Amortized Gross Gross Estimated Value Amortized Gross Gross Estimated Value
Available-for-sale
U.S. Treasury $ 9,926 $
— $ (13 ) $ 9,913 $
— $
— $
— $
—
U.S. Government sponsored entities and agencies 103,152
— (2,470 ) 100,682 72,425 24 (606 ) 71,843
Residential mortgage-backed securities and collateralized mortgage
obligations of government sponsored entities and agencies 1,413,937 98 (40,618 ) 1,373,417 954,115 214 (19,407 ) 934,922
Commerical mortgage-backed securities and collateralized mortgage
obligations of government sponsored entities and agencies 145,104 55 (4,512 ) 140,647 116,448 4 (1,585 ) 114,867
Obligations of states and political subdivisions 126,143 1,866 (1,210 ) 126,799 102,363 2,927 (460 ) 104,830
Corporate debt securities 45,070 211 (168 ) 45,113 35,234 228 (59 ) 35,403
Total available-for-sale $ 1,843,332 $ 2,230 $ (48,991 ) $ 1,796,571 $ 1,280,585 $ 3,397 $ (22,117 ) $ 1,261,865
Held-to-maturity
U.S. Government sponsored entities and agencies $ 11,877 $
— $ (390 ) $ 11,487 $ 11,465 $
— $ (325 ) $ 11,140
Residential mortgage-backed securities and collateralized mortgage
obligations of government sponsored entities and agencies 161,090 203 (5,740 ) 155,553 170,025 544 (2,609 ) 167,960
Obligations of states and political subdivisions 813,456 9,017 (6,065 ) 816,408 794,655 17,364 (1,609 ) 810,410
Corporate debt securities 33,323 4 (664 ) 32,663 33,355 919
— 34,274
Total held-to-maturity $ 1,019,746 $ 9,224 $ (12,859 ) $ 1,016,111 $ 1,009,500 $ 18,827 $ (4,543 ) $ 1,023,784
Total debt securities $ 2,863,078 $ 11,454 $ (61,850 ) $ 2,812,682 $ 2,290,085 $ 22,224 $ (26,660 ) $ 2,285,649
At June 30, 2018, and December 31, 2017, there were no
holdings of any one issuer, other than U.S. government sponsored
entities and its agencies, in an amount greater than 10% of
WesBanco’s shareholders’ equity.
Equity securities, of which $8.3 million consist of
investments in various mutual funds held in grantor trusts formed
in connection with the Company’s deferred compensation plan,
are recorded at fair value and totaled $13.5 million at
June 30, 2018 and December 31, 2017.
The following table presents the fair value of available-for-sale held-to-maturity
June 30, 2018
(unaudited, in thousands) One Year One to Five to After Ten Years Mortgage-backed Total
Available-for-sale
U.S. Treasury $ 9,913 $
— $
— $
— $
— $ 9,913
U.S. Government sponsored entities and agencies 10,459 6,302 13,739 6,802 63,380 100,682
Residential mortgage-backed securities and collateralized mortgage
obligations of government sponsored entities and agencies
(1)
—
—
—
— 1,373,417 1,373,417
Commercial mortgage-backed securities and collateralized mortgage
obligations of government sponsored entities and agencies
(1)
—
—
—
— 140,647 140,647
Obligations of states and political subdivisions 9,629 23,831 51,042 42,297
— 126,799
Corporate debt securities 9,801 33,364 1,948
—
— 45,113
Total available-for-sale $ 39,802 $ 63,497 $ 66,729 $ 49,099 $ 1,577,444 $ 1,796,571
Held-to-maturity (2)
U.S. Government sponsored entities and agencies $
— $
— $
— $
— $ 11,487 $ 11,487
Residential mortgage-backed securities and collateralized mortgage
obligations of government sponsored entities and agencies
(1)
—
—
—
— 155,553 155,553
Obligations of states and political subdivisions 6,410 123,247 393,073 293,678 816,408
Corporate debt securities
— 7,448 25,215
—
— 32,663
Total held-to-maturity $ 6,410 $ 130,695 $ 418,288 $ 293,678 $ 167,040 $ 1,016,111
Total debt securities $ 46,212 $ 194,192 $ 485,017 $ 342,777 $ 1,744,484 $ 2,812,682
(1)
Mortgage-backed and collateralized mortgage
securities, which have prepayment provisions, are not assigned to
maturity categories due to fluctuations in their prepayment
speeds.
(2)
The held-to-maturity
Securities with aggregate fair values of $1.6 billion and
$1.4 billion at June 30, 2018 and December 31, 2017,
respectively, were pledged as security for public and trust funds,
and securities sold under agreements to repurchase. Proceeds from
the sale of available-for-sale available-for-sale
The following table presents the gross realized gains and losses on
sales and calls of available-for-sale held-to-maturity
For the Three Months Ended
For the Six Months Ended
(unaudited, in thousands) 2018 2017 2018 2017
Debt securities:
Gross realized gains $ 5 $ 562 $ 12 $ 574
Gross realized losses
— (68 ) (18 ) (68 )
Net gains (losses) on debt securities $ 5 $ 494 $ (6 ) $ 506
Equity securities:
Unrealized gains recognized on securities still held $ 347 $
— $ 319 $
—
Net realized gains recognized on securities sold 6
— 6
—
Net gains on equity securities $ 353 $
— $ 325 $
—
Net securities gains $ 358 $ 494 $ 319 $ 506
The following tables provide information on unrealized losses on
debt securities that have been in an unrealized loss position for
less than twelve months and twelve months or more as of
June 30, 2018 and December 31, 2017:
June 30, 2018
Less than 12 months 12 months or more Total
Fair
Unrealized # of Fair
Unrealized # of Fair
Unrealized # of
(unaudited, dollars in thousands) Value Losses Securities Value Losses Securities Value Losses Securities
U.S. Treasury $ 9,913 $ (13 ) 1 $
— $
—
— $ 9,913 $ (13 ) 1
U.S. Government sponsored entities and agencies 71,179 (1,885 ) 23 40,491 (975 ) 8 111,670 (2,860 ) 31
Residential mortgage-backed securities and collateralized mortgage
obligations of government sponsored entities and agencies 864,036 (16,625 ) 160 610,641 (29,733 ) 201 1,474,677 (46,358 ) 361
Commercial mortgage-backed securities and collateralized mortgage
obligations of government sponsored entities and agencies 104,546 (3,531 ) 13 23,225 (981 ) 4 127,771 (4,512 ) 17
Obligations of states and political subdivisions 357,070 (5,019 ) 571 76,447 (2,256 ) 163 433,517 (7,275 ) 734
Corporate debt securities 43,559 (791 ) 21 1,948 (41 ) 1 45,507 (832 ) 22
Total temporarily impaired securities $ 1,450,303 $ (27,864 ) 789 $ 752,752 $ (33,986 ) 377 $ 2,203,055 $ (61,850 ) 1,166
December 31, 2017
Less than 12 months 12 months or more Total
Fair
Unrealized # of Fair
Unrealized # of Fair
Unrealized # of
(unaudited, dollars in thousands) Value Losses Securities Value Losses Securities Value Losses Securities
U.S. Government sponsored entities and agencies $ 24,776 $ (160 ) 4 $ 42,248 $ (771 ) 8 $ 67,024 $ (931 ) 12
Residential mortgage-backed securities and collateralized mortgage
obligations of government sponsored entities and agencies 423,794 (5,039 ) 87 637,461 (16,977 ) 193 1,061,255 (22,016 ) 280
Commercial mortgage-backed securities and collateralized mortgage
obligations of government sponsored entities and agencies 79,061 (1,089 ) 10 27,852 (496 ) 6 106,913 (1,585 ) 16
Obligations of states and political subdivisions 132,831 (852 ) 210 77,554 (1,217 ) 160 210,385 (2,069 ) 370
Corporate debt securities 4,015 (19 ) 1 1,948 (40 ) 1 5,963 (59 ) 2
Total temporarily impaired securities $ 664,477 $ (7,159 ) 312 $ 787,063 $ (19,501 ) 368 $ 1,451,540 $ (26,660 ) 680
Unrealized losses on debt securities in the tables represent
temporary fluctuations resulting from changes in market rates in
relation to fixed yields. Unrealized losses in the available-for-sale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59.3 million and $45.9 million at June 30, 2018 and
December 31, 2017,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The net deferred loan costs were
$2.4 million and $1.6 million at June 30, 2018 and
December 31, 2017, respectively. The unamortized discount on
purchased loans from acquisitions was $31.4 million, including
$11.9 million related to FTSB, and $21.9 million at
June 30, 2018 and December 31, 2017, respectively.
(unaudited, in thousands) June 30, December 31,
Commercial real estate:
Land and construction $ 481,690 $ 392,597
Improved property 2,707,645 2,601,851
Total commercial real estate 3,189,335 2,994,448
Commercial and industrial 1,294,488 1,125,327
Residential real estate 1,450,829 1,353,301
Home equity 535,653 529,196
Consumer 322,594 339,169
Total portfolio loans 6,792,899 6,341,441
Loans held for sale 12,053 20,320
Total loans $ 6,804,952 $ 6,361,761
The following tables summarize changes in the allowance for credit
losses applicable to each category of the loan portfolio:
Allowance for
Credit Losses By Category
For the Six Months Ended
June 30, 2018 and 2017
Commercial
Commercial
Real Estate- Real
Estate-
Land and Improved
Commercial
Residential Home Deposit
(unaudited, in thousands) Construction Property &amp; Industrial Real Estate Equity Consumer Overdraft Total
Balance at December 31, 2017:
Allowance for loan losses $ 3,117 $ 21,166 $ 9,414 $ 3,206 $ 4,497 $ 3,063 $ 821 $ 45,284
Allowance for loan commitments 119 26 173 7 212 37
— 574
Total beginning allowance for credit losses 3,236 21,192 9,587 3,213 4,709 3,100 821 45,858
Provision for credit losses:
Provision for loan losses 1,465 (1,774 ) 2,100 944 54 615 439 3,843
Provision for loan commitments 44 (8 ) 2 2 (7 )
—
— 33
Total provision for credit losses 1,509 (1,782 ) 2,102 946 47 615 439 3,876
Charge-offs (136 ) (692 ) (616 ) (509 ) (672 ) (1,793 ) (541 ) (4,959 )
Recoveries 264 776 636 252 279 1,066 197 3,470
Net charge-offs 128 84 20 (257 ) (393 ) (727 ) (344 ) (1,489 )
Balance at June 30, 2018:
Allowance for loan losses 4,710 19,476 11,534 3,893 4,158 2,951 916 47,638
Allowance for loan commitments 163 18 175 9 205 37
— 607
Total ending allowance for credit losses $ 4,873 $ 19,494 $ 11,709 $ 3,902 $ 4,363 $ 2,988 $ 916 $ 48,245
Balance at December 31, 2016:
Allowance for loan losses $ 4,348 $ 18,628 $ 8,412 $ 4,106 $ 3,422 $ 3,998 $ 760 $ 43,674
Allowance for loan commitments 151 17 188 9 162 44
— 571
Total beginning allowance for credit losses 4,499 18,645 8,600 4,115 3,584 4,042 760 44,245
Provision for credit losses:
Provision for loan losses 1,039 558 1,552 39 466 970 444 5,068
Provision for loan commitments 14 1 (9 ) 1 17 2
— 26
Total provision for credit losses 1,053 559 1,543 40 483 972 444 5,094
Charge-offs
— (1,574 ) (1,205 ) (592 ) (293 ) (1,965 ) (611 ) (6,240 )
Recoveries 70 376 475 164 151 990 181 2,407
Net charge-offs 70 (1,198 ) (730 ) (428 ) (142 ) (975 ) (430 ) (3,833 )
Balance at June 30, 2017:
Allowance for loan losses 5,457 17,988 9,234 3,717 3,746 3,993 774 44,909
Allowance for loan commitments 165 18 179 10 179 46
— 597
Total ending allowance for credit losses $ 5,622 $ 18,006 $ 9,413 $ 3,727 $ 3,925 $ 4,039 $ 774 $ 45,506
The following tables present the allowance for credit losses and
recorded investments in loans by category:
Allowance for Credit Losses and
Recorded Investment in Loans
Commercial
Commercial
Real
Estate- Real
Estate-
Commercial
Residential Deposit
Land and Improved and Real Home Over-
(unaudited, in thousands) Construction Property Industrial Estate Equity Consumer draft Total
June 30, 2018
Allowance for credit losses:
Allowance for loans individually evaluated for impairment $
— $
— $
— $
— $
— $
— $
— $
—
Allowance for loans collectively evaluated for impairment 4,710 19,476 11,534 3,893 4,158 2,951 916 47,638
Allowance for loan commitments 163 18 175 9 205 37
— 607
Total allowance for credit losses $ 4,873 $ 19,494 $ 11,709 $ 3,902 $ 4,363 $ 2,988 $ 916 $ 48,245
Portfolio loans:
Individually evaluated for impairment (1) $
— $ 1,730 $
— $
— $
— $
— $
— $ 1,730
Collectively evaluated for impairment 479,526 2,699,410 1,293,708 1,449,729 535,629 322,594
— 6,780,596
Acquired with deteriorated credit quality 2,164 6,505 780 1,100 24
—
— 10,573
Total portfolio loans $ 481,690 $ 2,707,645 $ 1,294,488 $ 1,450,829 $ 535,653 $ 322,594 $
— $ 6,792,899
December 31, 2017
Allowance for credit losses:
Allowance for loans individually evaluated for impairment $
— $ 388 $
— $
— $
— $
— $
— $ 388
Allowance for loans collectively evaluated for impairment 3,117 20,778 9,414 3,206 4,497 3,063 821 44,896
Allowance for loan commitments 119 26 173 7 212 37
— 574
Total allowance for credit losses $ 3,236 $ 21,192 $ 9,587 $ 3,213 $ 4,709 $ 3,100 $ 821 $ 45,858
Portfolio loans:
Individually evaluated for impairment (1) $
— $ 3,344 $
— $
— $
— $
— $
— $ 3,344
Collectively evaluated for impairment 391,140 2,593,393 1,124,544 1,352,587 529,196 339,163
— 6,330,023
Acquired with deteriorated credit quality 1,457 5,114 783 714
— 6
— 8,074
Total portfolio loans $ 392,597 $ 2,601,851 $ 1,125,327 $ 1,353,301 $ 529,196 $ 339,169 $
— $ 6,341,441
(1) Commercial loans greater than
$1 million that are reported as non-accrual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pre-leases
Commercial and industrial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Factors that are considered for commercial and
industrial loans include the type, quality and marketability of
non-real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The following tables summarize commercial loans by their assigned
risk grade:
Commerical Loans by Internally
Assigned Risk Grade
(unaudited, in thousands) Commercial Commercial Commercial Total
As of June 30, 2018
Pass $ 476,242 $ 2,656,226 $ 1,278,328 $ 4,410,796
Criticized - compromised 2,728 27,809 3,508 34,045
Classified - substandard 2,720 23,610 12,652 38,982
Classified - doubtful
—
—
—
—
Total $ 481,690 $ 2,707,645 $ 1,294,488 $ 4,483,823
As of December 31, 2017
Pass $ 386,753 $ 2,548,805 $ 1,110,267 $ 4,045,825
Criticized - compromised 2,984 25,673 7,435 36,092
Classified - substandard 2,860 27,373 7,625 37,858
Classified - doubtful
—
—
—
—
Total $ 392,597 $ 2,601,851 $ 1,125,327 $ 4,119,775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20.3 million at June 30, 2018 and $22.8 million at
December 31, 2017, of which $1.3 and $2.5 million were
accruing, for each period, respectively. The aggregate amount of
residential real estate, home equity and consumer loans classified
as substandard are not included in the tables above.
Acquired FTSB Loans 310-20
Loans acquired with deteriorated credit quality with a book value
of $5.5 million were recorded at the preliminary fair value of
$3.1 million, of which $0.7 million were accounted for
under the cost recovery method in accordance with ASC 310-30 non-accrual.
The carrying amount of loans acquired with deteriorated credit
quality at June 30, 2018 was $3.0 million, while the
outstanding customer balance was $5.4 million. At
June 30, 2018 no allowance for loan losses has been recognized
related to the acquired impaired loans.
Certain acquired underperforming loans with a book value of
$17.7 million were sold prior to June 30, 2018 for $12.9
million. The acquisition date fair value of the acquired loans was
adjusted to the sale price resulting in no gain or
loss.
Other Acquired Loans 310-30 non-accrual.
The following table provides changes in accretable yield for loans
acquired with deteriorated credit quality:
For the Six Months Ended
(unaudited, in thousands) June 30, June 30,
Balance at beginning of period $ 1,724 $ 1,717
Acquisitions
—
—
Reduction due to change in projected cash flows (86 )
—
Reclass from non-accretable difference 5,877 738
Transfers out
— (216 )
Accretion (440 ) (279 )
Balance at end of period $ 7,075 $ 1,960
The following tables summarize the age analysis of all categories
of loans:
Age Analysis of Loans
(unaudited, in thousands) Current 30-59 Days Past Due 60-89 Days Past Due 90 Days or More Past Due Total Past Due Total Loans 90 Days or More Past Due and (1)
As of June 30, 2018
Commercial real estate:
Land and construction $ 481,156 $ 287 $ 75 $ 172 $ 534 $ 481,690 $ 172
Improved property 2,697,718 1,408 165 8,354 9,927 2,707,645 250
Total commercial real estate 3,178,874 1,695 240 8,526 10,461 3,189,335 422
Commercial and industrial 1,290,411 744 435 2,898 4,077 1,294,488 219
Residential real estate 1,435,731 5,469 2,798 6,831 15,098 1,450,829 255
Home equity 529,625 1,593 1,232 3,203 6,028 535,653 477
Consumer 319,157 2,025 569 843 3,437 322,594 508
Total portfolio loans 6,753,798 11,526 5,274 22,301 39,101 6,792,899 1,881
Loans held for sale 12,053
—
—
—
— 12,053
—
Total loans $ 6,765,851 $ 11,526 $ 5,274 $ 22,301 $ 39,101 $ 6,804,952 $ 1,881
Impaired loans included above are as follows:
Non-accrual $ 8,525 $ 1,316 $ 1,734 $ 20,406 $ 23,456 $ 31,981
TDRs accruing interest (1) 6,053 139 254 14 407 6,460
Total impaired $ 14,578 $ 1,455 $ 1,988 $ 20,420 $ 23,863 $ 38,441
As of December 31, 2017
Commercial real estate:
Land and construction $ 392,189 $
— $ 172 $ 236 $ 408 $ 392,597 $
—
Improved property 2,589,704 374 1,200 10,573 12,147 2,601,851 243
Total commercial real estate 2,981,893 374 1,372 10,809 12,555 2,994,448 243
Commercial and industrial 1,121,957 572 196 2,602 3,370 1,125,327 20
Residential real estate 1,338,240 4,487 2,376 8,198 15,061 1,353,301 1,113
Home equity 522,584 2,135 683 3,794 6,612 529,196 742
Consumer 334,723 2,466 842 1,138 4,446 339,169 608
Total portfolio loans 6,299,397 10,034 5,469 26,541 42,044 6,341,441 2,726
Loans held for sale 20,320
—
—
—
— 20,320
—
Total loans $ 6,319,717 $ 10,034 $ 5,469 $ 26,541 $ 42,044 $ 6,361,761 $ 2,726
Impaired loans included above are as follows:
Non-accrual $ 9,195 $ 1,782 $ 2,033 $ 23,815 $ 27,630 $ 36,825
TDRs accruing interest (1) 6,055 348 168
— 516 6,571
Total impaired $ 15,250 $ 2,130 $ 2,201 $ 23,815 $ 28,146 $ 43,396
(1) Loans 90 days or more past due and
accruing interest exclude TDRs 90 days or more past due and
accruing interest.
The following tables summarize impaired loans:
Impaired Loans
June 30, 2018 December 31, 2017
Unpaid Principal Balance (1)
Recorded Investment
Related Allowance
Unpaid Principal Balance (1)
Recorded Investment
Related Allowance
(unaudited, in thousands)
With no related specific allowance recorded:
Commercial real estate:
Land and construction $
— $
— $
— $ 412 $ 239 $
—
Improved property 15,521 10,889
— 18,229 12,863
—
Commercial and industrial 5,666 3,317
— 3,745 3,086
—
Residential real estate 20,312 18,379
— 20,821 18,982
—
Home equity 5,978 5,143
— 5,833 5,169
—
Consumer 875 713
— 1,084 952
—
Total impaired loans without a specific allowance 48,352 38,441
— 50,124 41,291
—
With a specific allowance recorded:
Commercial real estate:
Land and construction
—
—
—
—
—
—
Improved property
—
—
— 2,105 2,105 388
Commercial and industrial
—
—
—
—
—
—
Total impaired loans with a specific allowance
—
—
— 2,105 2,105 388
Total impaired loans $ 48,352 $ 38,441 $
— $ 52,229 $ 43,396 $ 388
(1) The difference between the unpaid
principal balance and the recorded investment generally reflects
amounts that have been previously charged-off
Impaired Loans
For the Three Months Ended For the Six Months Ended
June 30, 2018 June 30, 2017 June 30, 2018 June 30, 2017
Average Recorded Investment Interest Income Recognized Average Recorded Investment Interest Income Recognized Average Recorded Investment Interest Income Recognized Average Recorded Investment Interest Income Recognized
(unaudited, in thousands)
With no related specific allowance recorded:
Commercial real estate:
Land and construction $ 400 $
— $ 411 $
— $ 346 $
— $ 529 $
—
Improved Property 10,604 23 11,118 23 11,357 368 10,125 369
Commercial and industrial 3,036 2 4,268 2 3,008 4 3,905 4
Residential real estate 18,264 61 17,787 66 18,434 127 17,959 135
Home equity 5,068 6 4,485 5 5,098 11 4,327 10
Consumer 758 2 733 1 823 5 737 3
Total impaired loans without a specific allowance 38,130 94 38,802 97 39,066 515 37,582 521
With a specific allowance recorded:
Commercial real estate:
Land and construction
—
—
—
—
—
—
—
—
Improved Property 1,052
— 5,999
— 1,403
— 5,003
—
Commercial and industrial
—
—
—
—
—
— 423
—
Total impaired loans with a specific allowance 1,052
— 5,999
— 1,403
— 5,426
—
Total impaired loans $ 39,182 $ 94 $ 44,801 $ 97 $ 40,469 $ 515 $ 43,008 $ 521
The following tables present the recorded investment in
non-accrual
Non-accrual (1)
(unaudited, in thousands) June 30, December 31,
Commercial real estate:
Land and construction $
— $ 239
Improved property 9,479 13,318
Total commercial real estate 9,479 13,557
Commercial and industrial 3,191 2,958
Residential real estate 13,951 14,661
Home equity 4,726 4,762
Consumer 634 887
Total $ 31,981 $ 36,825
(1)
At June 30, 2018, there were two borrowers with
loans greater than $1.0 million totaling $5.2 million, as
compared to three borrowers with loans greater than
$1.0 million totaling $6.8 million at December 31,
2017. Total non-accrual non-accrual
TDRs
June 30, 2018 December 31, 2017
(unaudited, in thousands) Accruing Non-Accrual Total Accruing Non-Accrual Total
Commercial real estate:
Land and construction $
— $
— $
— $
— $ 3 $ 3
Improved property 1,410 617 2,027 1,650 428 2,078
Total commercial real estate 1,410 617 2,027 1,650 431 2,081
Commercial and industrial 126 91 217 128 97 225
Residential real estate 4,428 1,516 5,944 4,321 1,880 6,201
Home equity 417 224 641 407 337 744
Consumer 79 66 145 65 120 185
Total $ 6,460 $ 2,514 $ 8,974 $ 6,571 $ 2,865 $ 9,436
As of June 30, 2018 and December 31, 2017, there were no
TDRs greater than $1.0 million. The concessions granted in the
majority of loans reported as accruing and non-accrual
The following tables present details related to loans identified as
TDRs during the three and six months ended June 30, 2018 and
2017, respectively:
New TDRs (1)
June 30, 2018 June 30, 2017
Pre- Post- Pre- Post-
Modification
Modification
Modification
Modification
Outstanding
Outstanding
Outstanding
Outstanding
Number of Recorded Recorded Number
of Recorded Recorded
(unaudited, dollars in thousands) Modification Investment Investment Modifications Investment Investment
Commercial real estate:
Land and construction
— $
— $
—
— $
— $
—
Improved Property
—
—
—
—
—
—
Total commercial real estate
—
—
—
—
—
—
Commercial and industrial 1 9 9
—
—
—
Residential real estate
—
—
— 1 11 10
Home equity 1 20 20 1 44 44
Consumer 2 39 36 2 22 20
Total 4 $ 68 $ 65 4 $ 77 $ 74
(1)
Excludes loans that were either paid off or
charged-off pre-modification
New TDRs
(1)
For the Six Months Ended
June 30, 2018 June 30, 2017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1 10 9 2 125 120
Residential real estate 5 203 185 2 22 18
Home equity 1 20 20 1 45 44
Consumer 4 45 38 3 34 29
Total 11 $ 278 $ 252 8 $ 226 $ 211
(1) Excludes loans that were either paid
off or charged-off pre-modification
The following table summarizes TDRs which defaulted (defined as
past due 90 days) during the six months ended June 30, 2018
and 2017, respectively, that were restructured within the last
twelve months prior to June, 2018 and 2017, respectively:
Defaulted TDRs
(1)
For the Six
Months Ended
June 30, 2018 June 30, 2017
(unaudited, dollars in thousands) Number of Recorded Number of Recorded
Commercial real estate:
Land and construction
— $
—
— $
—
Improved property 1 145
—
—
Total commercial real estate 1 145
—
—
Commercial and industrial
—
—
—
—
Residential real estate 1 121
—
—
Home equity 1 7
—
—
Consumer
—
—
—
—
Total 3 $ 273
— $
—
(1) Excludes loans that were either
charged-off
TDRs that default are placed on non-accrual
The following table summarizes other real estate owned and
repossessed assets included in other assets:
(unaudited, in thousands) June 30, December 31,
Other real estate owned $ 4,334 $ 5,195
Repossessed assets 50 102
Total other real estate owned and repossessed assets $ 4,384 $ 5,297
Residential real estate included in other real estate owned at
June 30, 2018 and December 31, 2017 was $0.8 million
and $1.5 million, respectively. At June 30, 2018 and
December 31, 2017, formal foreclosure proceedings were in
process on residential real estate loans totaling $5.7 million
and $3.5 million, respectively.</t>
  </si>
  <si>
    <t>Derivatives and Hedging Activities</t>
  </si>
  <si>
    <t>Derivative Instruments and Hedging Activities Disclosure [Abstract]</t>
  </si>
  <si>
    <t>NOTE 6.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June 30, 2018 and December 31, 2017,
WesBanco had 42 and 39, respectively, interest rate swaps with an
aggregate notional amount of $305.6 million and
$298.2 million, respectively, related to this program. During
the six months ended June 30, 2018 and 2017, WesBanco
recognized net gains (net losses) of $0.2 million and $(0.3)
million, respectively, related to the changes in fair value of
these swaps. Additionally, WesBanco recognized $0.5 million
and $1.1 million of income for the related swap fees for the
six months ended June 30, 2018 and 2017,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a mandatory or best
efforts basis. The loans sold on a mandatory basis are not
committed to an investor until the loan is closed with the
borrower. WesBanco enters into forward TBA contracts to manage the
interest rate risk between the loan commitment and the closing of
the loan. The loans sold on a best efforts basis are committed to
an investor simultaneous to the interest rate commitment with the
borrower.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qualifying
hedging relationships under ASC 815.
The table below presents the fair value of WesBanco’s
derivative financial instruments as well as their classification on
the Balance Sheet as of June 30, 2018 and December 31,
2017:
June 30, 2018 December 31, 2017
(unaudited, in thousands) Notional or Asset Liability Notional or Asset Liability
Derivatives
Loan Swaps:
Interest rate swaps $ 305,642 $ 11,048 $ 10,832 $ 298,223 $ 7,351 $ 7,345
Other contracts:
Interest rate loan commitments 29,505 143
— 20,319 49
—
Forward TBA contracts 31,000
— 102 31,750
— 23
Total derivatives $ 11,191 $ 10,934 $ 7,400 $ 7,368
Effect of Derivative Instruments on the Income Statement
The table below presents the change in the fair value of the
Company’s derivative financial instruments reflected within
the other non-interest
For the Three Months Ended
For the Six Months Ended
Location of Gain/(Loss) June 30, June 30,
(unaudited, in thousands) 2018 2017 2018 2017
Interest rate swaps
Other income $ 44 $ (108 ) $ 211 $ (303 )
Interest rate loan commitments
Mortgage banking income 7
— 143 123
Forward TBA contracts
Mortgage banking income (11 )
— 399
—
Total $ 40 $ (108 ) $ 753 $ (180 )
Credit-risk-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 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2.3 million as of June 30, 2018. If
WesBanco had breached any of these provisions at June 30,
2018, it could have been required to settle its obligations under
the agreements at the termination value and would have been
required to pay any additional amounts due in excess of amounts
previously posted as collateral with the respective
counterparty.</t>
  </si>
  <si>
    <t>Pension Plan</t>
  </si>
  <si>
    <t>Retirement Benefits [Abstract]</t>
  </si>
  <si>
    <t>NOTE 7. PENSION PLAN
The following table presents the net periodic pension cost for
WesBanco’s Defined Benefit Pension Plan (the
“Plan”) and the related components:
For the Three Months Ended
For the Six Months Ended
June 30, June 30,
(unaudited, in thousands) 2018 2017 2018 2017
Service cost – benefits earned during year $ 707 $ 643 $ 1,406 $ 1,279
Interest cost on projected benefit obligation 1,228 1,096 2,442 2,180
Expected return on plan assets (2,390 ) (1,907 ) (4,753 ) (3,793 )
Amortization of prior service cost 7 6 13 12
Amortization of net loss 758 803 1,508 1,597
Net periodic pension cost $ 310 $ 641 $ 616 $ 1,275
The Plan covers all employees of WesBanco and its subsidiaries who
were hired on or before August 1, 2007 who satisfy minimum age
and length of service requirements, and is not available to
employees hired after such date.
A minimum required contribution of $5.1 million is due for
2018, which could be all or partially offset by the Plan’s
$56.9 million available credit balance. WesBanco made a
voluntary contribution of $2.5 million to the Plan in June
2018.
WesBanco assumed YCB’s obligation for a predecessor
bank’s participation in the Pentegra Defined Benefit Plan for
Financial Institutions (“Pentegra Plan”). The
participating employer plan has been frozen to new participants
since 2002. WesBanco spun off the assets from the Pentegra Plan,
contributing approximately $2.8 million to satisfy the
estimated final costs to do so. This spin off had no impact on
earnings as the liability was included in YCB’s balance sheet
as of the acquisition date. The distributed assets from the
Pentegra Plan were transferred to a plan providing substantially
the same benefits to the participants. The net periodic pension
income for this plan for the three and six months ended
June 30, 2018 was $62 thousand and $0.1 million,
respectively, which was comprised of a $0.2 million and a
$0.3 million expected return on plan assets and a
$3 thousand and a $6 thousand recognized net actuarial
gain partially offset by a $0.1 million and a
$0.2 million interest cost on projected benefit obligation for
the three and six months ended June 30, 2018,
respectively.
No minimum contribution is due for this plan for fiscal year 2018;
however, WesBanco made a voluntary contribution of
$0.2 million to this plan in June 2018.</t>
  </si>
  <si>
    <t>Fair Value Measurement</t>
  </si>
  <si>
    <t>Fair Value Disclosures [Abstract]</t>
  </si>
  <si>
    <t>NOTE 8.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Derivatives: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non-performance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June 30, 2018
and December 31, 2017:
June 30,
2018
Fair Value Measurements
Using:
June 30, 2018
Quoted Prices in
Significant
Significant Investments
(unaudited, in thousands) (level 1) (level 2) (level 3) Value
Recurring fair value measurements
Equity securities $ 13,494 $ 13,494 $
— $
— $
—
Debt securities - available-for-sale
U.S. Treasury 9,913
— 9,913
—
—
U.S. Government sponsored entities and agencies 100,682
— 100,682
—
—
Residential mortgage-backed securities and collateralized mortgage
obligations of government agencies 1,373,417
— 1,373,417
—
—
Commercial mortgage-backed securities and collateralized mortgage
obligations of government sponsored entities and agencies 140,647
— 140,647
—
—
Obligations of state and political subdivisions 126,799
— 126,799
—
—
Corporate debt securities 45,113
— 45,113
—
—
Total debt securities - available-for-sale $ 1,796,571 $
— $ 1,796,571 $
— $
—
Loans held for sale 12,053
— 12,053
—
—
Other assets - interest rate derivatives agreements 11,048
— 11,048
—
—
Total assets recurring fair value measurements $ 1,833,166 $ 13,494 $ 1,819,672 $
— $
—
Other liabilities - interest rate derivatives agreements $ 10,832 $
— $ 10,832 $
— $
—
Total liabilities recurring fair value measurements $ 10,832 $
— $ 10,832 $
— $
—
Nonrecurring fair value measurements
Impaired loans $
— $
— $
— $
— $
—
Other real estate owned and repossessed assets 4,384
—
— 4,384
—
Total nonrecurring fair value measurements $ 4,384 $
— $
— $ 4,384 $
—
December 31, 2017
Fair Value
Measurements Using:
December 31,
Quoted Prices in
Significant
Significant
Investments
(unaudited, in thousands) 2017 (level 1) (level 2) (level 3) Value
Recurring fair value measurements
Equity securities $ 13,457 $ 11,391 $
— $
— $ 2,066
Debt securities - available-for-sale
U.S. Government sponsored entities and agencies 71,843
— 71,843
—
—
Residential mortgage-backed securities and collateralized mortgage
obligations of government agencies 934,922
— 934,922
—
—
Commercial mortgage-backed securities and collateralized mortgage
obligations of government sponsored entities and agencies 114,867
— 114,867
—
—
Obligations of state and political subdivisions 104,830
— 104,830
—
—
Corporate debt securities 35,403
— 35,403
—
—
Total debt securities - available-for-sale $ 1,261,865 $
— $ 1,261,865 $
— $
—
Loans held for sale 20,320
— 20,320
—
—
Other assets - interest rate derivatives agreements 7,351
— 7,351
—
—
Total assets recurring fair value measurements $ 1,302,993 $ 11,391 $ 1,289,536 $
— $ 2,066
Other liabilities - interest rate derivatives agreements $ 7,345 $
— $ 7,345 $
— $
—
Total liabilities recurring fair value measurements $ 7,345 $
— $ 7,345 $
— $
—
Nonrecurring fair value measurements
Impaired loans $ 1,717 $
— $
— $ 1,717 $
—
Other real estate owned and repossessed assets 5,297
—
— 5,297
—
Total nonrecurring fair value measurements $ 7,014 $
— $
— $ 7,014 $
—
WesBanco’s policy is to recognize transfers between levels as
of the actual date of the event or change in circumstances that
caused the transfer. There were no significant transfers between
level 1, 2 or 3 for the three and six months ended June 30,
2018 or for the year ended December 31, 2017.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June 30, 2018
Impaired loans $
—
Appraisal of collateral (1) Appraisal adjustments (2) —
Liquidation expenses (2) —
Other real estate owned and repossessed assets 4,384
Appraisal of collateral (1), (3)
December 31, 2017:
Impaired loans $ 1,717
Appraisal of collateral (1) Appraisal adjustments (2) (4.8%) / (4.8%)
Liquidation expenses (2) (7.6%) /
(7.6%)
Other real estate owned and repossessed assets 5,297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June 30, 2018
(unaudited, in thousands) Carrying Fair Value Quoted Prices in (level 1) Significant Other (level 2) Significant (level 3) Investments
Financial Assets
Cash and due from banks $ 155,559 $ 155,559 $ 155,559 $
— $
— $
—
Equity securities 13,494 13,494 13,494
—
—
—
Debt securities available-for-sale 1,796,571 1,796,571
— 1,796,571
—
—
Debt securities held-to-maturity 1,019,746 1,016,111
— 1,015,540 571
—
Net loans 6,745,261 6,647,280
—
— 6,647,280
—
Loans held for sale 12,053 12,053
— 12,053
—
—
Other assets - interest rate derivatives 11,048 11,048
— 11,048
—
—
Accrued interest receivable 33,868 33,868 33,868
—
—
—
Financial Liabilities
Deposits 7,668,604 7,678,825 6,292,076 1,386,749
—
—
Federal Home Loan Bank borrowings 1,248,406 1,240,239
— 1,240,239
—
—
Other borrowings 258,067 258,057 256,069 1,988
—
—
Subordinated debt and junior subordinated debt 165,420 153,405
— 153,405
—
—
Other liabilities - interest rate derivatives 10,832 10,832
— 10,832
—
—
Accrued interest payable 4,417 4,417 4,417
—
—
—
Fair Value Measurements at December 31, 2017
(unaudited, in thousands) Carrying Fair Value Quoted Prices in (level 1) Significant Other (level 2) Significant (level 3) Investments
Financial Assets
Cash and due from banks $ 117,572 $ 117,572 $ 117,572 $
— $
— $
—
Equity securities 13,457 13,457 11,391
—
— 2,066
Debt securities available-for-sale 1,261,865 1,261,865
— 1,261,865
—
—
Debt securities held-to-maturity 1,009,500 1,023,784
— 1,023,191 593
—
Net loans 6,296,157 6,212,823
—
— 6,212,823
—
Loans held for sale 20,320 20,320
— 20,320
—
—
Other assets - 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 - interest rate derivatives 7,345 7,345
— 7,345
—
—
Accrued interest payable 3,178 3,178 3,178
—
—
—
The following methods and assumptions were used to measure the fair
value of financial instruments recorded at cost on WesBanco’s
consolidated balance sheets:
Cash and due from banks:
Debt securities held-to-maturity: held-to-maturity
Net loans:
Accrued interest receivable: .
Deposits:
Federal Home Loan Bank borrowings:
Other borrowings:
Subordinated debt and junior subordinated debt:
Accrued interest payable:
Off-balance Off-balance</t>
  </si>
  <si>
    <t>Revenue Recognition</t>
  </si>
  <si>
    <t>Text Block [Abstract]</t>
  </si>
  <si>
    <t xml:space="preserve">NOTE 9. REVENUE RECOGNITION
WesBanco adopted ASU 2014-09
Trust fees:
Service charges on deposits:
Electronic banking fees:
Net securities brokerage revenue:
Mortgage banking income:
Net gain or loss on sale of other real estate owned:
The following table summarizes the point of revenue recognition and
the income recognized for each of the revenue streams for the three
and six months ended June 30, 2018:
(unaudited, in thousands) Point of Revenue For the Three For the Six
Revenue Streams
Trust fees
Trust account fees Over time $ 3,558 $ 7,850
WesMark fees Over time 2,194 4,405
Total trust fees 5,752 12,255
Service charges on deposits
Commercial banking fees Over time 462 869
Personal service charges
At a point in time &amp; Over time 4,684 9,100
Total service charges on deposits 5,146 9,969
Net securities brokerage revenue
Annuity commissions At a point in time 1,310 2,510
Equity and debt security trades At a point in time 87 189
Managed money Over time 163 304
Trail commissions Over time 249 476
Total net securities brokerage revenue 1,809 3,479
Electronic banking fees At a point in time 5,728 10,558
Mortgage banking income At a point in time 1,670 2,776
Net gain or loss on sale of other real estate owned At a point in time 229 491 </t>
  </si>
  <si>
    <t>Comprehensive Income/(Loss)</t>
  </si>
  <si>
    <t>Equity [Abstract]</t>
  </si>
  <si>
    <t>NOTE 10. COMPREHENSIVE INCOME/(LOSS)
The activity in accumulated other comprehensive income for the
three and six months ended June 30, 2018 and 2017 is as
follows:
Accumulated Other Comprehensive
Income/(Loss) (1)
(unaudited, in thousands) Defined Unrealized Gains Available-for-Sale Unrealized Gains Available-for-Sale to Held-to-Maturity Total
Balance at December 31, 2017 $ (18,626 ) $ (13,250 ) $ 381 $ (31,495 )
Other comprehensive income before reclassifications
— (21,720 )
— (21,720 )
Amounts reclassified from accumulated other comprehensive
income 1,026
— (100 ) 926
Period change 1,026 (21,720 ) (100 ) (20,794 )
Adoption of Accounting Standard ASU 2016-01 (2)
— (1,063 )
— (1,063 )
Balance at June 30, 2018 $ (17,600 ) $ (36,033 ) $ 281 $ (53,352 )
Balance at December 31, 2016 $ (17,758 ) $ (9,890 ) $ 522 $ (27,126 )
Other comprehensive income before reclassifications
— 3,932
— 3,932
Amounts reclassified from accumulated other comprehensive
income 1,164 35 (123 ) 1,076
Period change 1,164 3,967 (123 ) 5,008
Balance at June 30, 2017 $ (16,594 ) $ (5,923 ) $ 399 $ (22,118 )
(1) All amounts are net of tax. Related
income tax expense or benefit is calculated using a combined
Federal and State income tax rate approximating 23% in 2018 and 37%
in all prior periods.
(2) See Note 1, Summary of Significant
Accounting Policies for additional information about
WesBanco’s adoption of ASU 2016-01.
The following table provides details about amounts reclassified
from accumulated other comprehensive income for the three and six
months ended June 30, 2018 and 2017, respectively:
Details about Accumulated Other Comprehensive Income For the Three For the Six Months Ended
Affected Line Item in the Statement of Net
Income
(unaudited, in
thousands) 2018 2017 2018 2017
Securities available-for-sale (1)
Net securities gains/losses reclassified into earnings $
— $ 55 $
— $ 55 Net securities gains (Non-interest
Related income tax benefit
— (20 )
— (20 ) Provision for income taxes
Net effect on accumulated other comprehensive income for the
period
— 35
— 35
Securities held-to-maturity (1)
Amortization of unrealized gain transferred from available-for-sale (66 ) (118 ) (131 ) (189 ) Interest and dividends on securities (Interest
and dividend income)
Related income tax expense 15 44 31 66 Provision for income taxes
Net effect on accumulated other comprehensive income for the
period (51 ) (74 ) (100 ) (123 )
Defined benefit pension plan (2)
Amortization of net loss and prior service costs 764 809 1,520 1,610 Employee benefits (Non-interest
Related income tax benefit (175 ) (300 ) (494 ) (446 ) Provision for income taxes
Net effect on accumulated other comprehensive income for the
period 589 509 1,026 1,164
Total reclassifications for the period $ 538 $ 470 $ 926 $ 1,076
(1) For additional detail related to
unrealized gains on securities and related amounts reclassified
from accumulated other comprehensive income, see Note 4,
“Securities.”
(2) Included in the computation of net
periodic pension cost. See Note 7, “Pension Plan” for
additional detail.</t>
  </si>
  <si>
    <t>Commitments and Contingent Liabilities</t>
  </si>
  <si>
    <t>Commitments and Contingencies Disclosure [Abstract]</t>
  </si>
  <si>
    <t>NOTE 11. COMMITMENTS AND CONTINGENT LIABILITIES
Commitments — off-balance non-performance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both June 30, 2018 and
December 31, 2017.
Contingent obligations and other guarantees include affordable
housing plan guarantees, credit card guarantees and obligations
under the FHLB’s loan purchasing program.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mortgages sold to FHLB obligate WesBanco to
reimburse the FHLB for a portion of any loan balances that
default.
The following table presents total commitments to extend credit,
guarantees and various letters of credit outstanding:
June 30,
December 31,
(unaudited, in thousands) 2018 2017
Lines of credit $ 1,571,547 $ 1,452,697
Loans approved but not closed 354,696 245,644
Overdraft limits 126,101 126,671
Letters of credit 38,716 31,951
Contingent obligations and other guarantees 5,818 6,700
Contingent Liabilities —</t>
  </si>
  <si>
    <t>Business Segments</t>
  </si>
  <si>
    <t>Segment Reporting [Abstract]</t>
  </si>
  <si>
    <t>NOTE 12.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Condensed financial information by business segment is presented
below:
Trust
and
Community
Investment
(unaudited, in thousands) Banking Services Consolidated
For the Three Months ended June 30, 2018:
Interest and dividend income $ 98,888 $
— $ 98,888
Interest expense 16,541
— 16,541
Net interest income 82,347
— 82,347
Provision for credit losses 1,708
— 1,708
Net interest income after provision for credit losses 80,639
— 80,639
Non-interest 17,656 5,752 23,408
Non-interest 60,026 3,517 63,543
Income before provision for income taxes 38,269 2,235 40,504
Provision for income taxes 6,865 470 7,335
Net income $ 31,404 $ 1,765 $ 33,169
For the Three Months ended June 30, 2017:
Interest and dividend income $ 82,160 $
— $ 82,160
Interest expense 10,021
— 10,021
Net interest income 72,139
— 72,139
Provision for credit losses 2,383
— 2,383
Net interest income after provision for credit losses 69,756
— 69,756
Non-interest 16,550 5,572 22,122
Non-interest 52,754 3,130 55,884
Income before provision for income taxes 33,552 2,442 35,994
Provision for income taxes 8,676 977 9,653
Net income $ 24,876 $ 1,465 $ 26,341
For the Six Months ended June 30, 2018:
Interest and dividend income $ 185,203 $
— $ 185,203
Interest expense 29,667
— 29,667
Net interest income 155,536
— 155,536
Provision for credit losses 3,876
— 3,876
Net interest income after provision for credit losses 151,660
— 151,660
Non-interest 35,236 12,255 47,491
Non-interest 110,920 7,194 118,114
Income before provision for income taxes 75,976 5,061 81,037
Provision for income taxes 13,276 1,063 14,339
Net income $ 62,700 $ 3,998 $ 66,698
For the Six Months ended June 30, 2017:
Interest and dividend income $ 162,084 $
— $ 162,084
Interest expense 19,226
— 19,226
Net interest income 142,858
— 142,858
Provision for credit losses 5,094
— 5,094
Net interest income after provision for credit losses 137,764
— 137,764
Non-interest 33,290 11,716 45,006
Non-interest 103,746 6,522 110,268
Income before provision for income taxes 67,308 5,194 72,502
Provision for income taxes 18,196 2,078 20,274
Net income $ 49,112 $ 3,116 $ 52,228
Total non-fiduciary</t>
  </si>
  <si>
    <t>Summary of Significant Accounting Policies (Policies)</t>
  </si>
  <si>
    <t>Basis of presentation</t>
  </si>
  <si>
    <t>Basis of presentation — 10-Q S-X. 10-K
WesBanco’s interim financial statements have been prepared
following the significant accounting policies disclosed in Note 1
of the Notes to the Consolidated Financial Statements of its 2017
Annual Report on Form 10-K</t>
  </si>
  <si>
    <t>Recent accounting pronouncements</t>
  </si>
  <si>
    <t>Recent accounting pronouncements — 2017-12, 2017-12
In March 2017, the FASB issued ASU 2017-07 non-interest
In January 2017, the FASB issued ASU 2017-01, 2017-01
In October 2016, the FASB issued ASU 2016-16
In August 2016, the FASB issued ASU 2016-15 zero-coupon
In June 2016, the FASB issued ASU 2016-13 held-to-maturity available-for-sale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is currently evaluating
the impact of the adoption of this pronouncement on
WesBanco’s Consolidated Financial Statements.
In February 2016, the FASB issued ASU 2016-02 2018-01, 2018-10, non-cancellable
In January 2016, the FASB issued ASU 2016-01 2018-03, 2016-01. available-for-sale held-to-maturity
In May 2014, the FASB issued ASU 2014-09 one-year 2016-08, 2016-10, 2016-12,</t>
  </si>
  <si>
    <t>Mergers and Acquisitions (Tables) - First Sentry Bancshares, Inc. [Member]</t>
  </si>
  <si>
    <t>Summary of Preliminary Purchase Price of Acquisition and Resulting Goodwill</t>
  </si>
  <si>
    <t>The preliminary purchase price of the FTSB acquisition and
resulting goodwill is summarized as follows:
(unaudited, in thousands) April 5, 2018
Purchase Price:
Fair value of WesBanco shares issued $ 107,347
Cash consideration for outstanding FTSB shares 975
Total purchase price $ 108,322
Fair value of:
Tangible assets acquired $ 610,712
Core deposit and other intangible assets acquired 8,237
Liabilities assumed (663,970 )
Net cash received in the acquisition 87,124
Fair value of net assets acquired 42,103
Goodwill recognized $ 66,219</t>
  </si>
  <si>
    <t>Allocation of Purchase Price of Assets Acquired and Liabilities Assumed</t>
  </si>
  <si>
    <t>The following table presents the preliminary allocation of the
purchase price of the assets acquired and the liabilities assumed
at the date of acquisition, as WesBanco intends to finalize its
accounting for the acquisition of FTSB within one year from the
date of acquisition:
(unaudited, in thousands) April 5, 2018
Assets acquired
Cash and due from banks $ 87,124
Securities 142,903
Loans 448,339
Goodwill and other intangible assets 74,456
Accrued income and other assets 19,470
Total assets acquired $ 772,292
Liabilities assumed
Deposits $ 590,018
Borrowings 70,710
Accrued expenses and other liabilities 3,242
Total liabilities assumed $ 663,970
Net assets acquired $ 108,322</t>
  </si>
  <si>
    <t>Earnings Per Common Share (Tables)</t>
  </si>
  <si>
    <t>Summary of Earnings Per Common Share</t>
  </si>
  <si>
    <t>Earnings per common share are calculated as follows:
For the Three Months Ended For the Six Months Ended
(unaudited, in thousands, except shares and per share
amounts) 2018 2017 2018 2017
Numerator for both basic and diluted earnings per
Net income $ 33,169 $ 26,341 $ 66,698 $ 52,228
Denominator:
Total average basic common shares outstanding 46,498,305 43,995,749 45,281,264 43,971,789
Effect of dilutive stock options and other stock compensation 141,475 65,672 135,746 75,023
Total diluted average common shares outstanding 46,639,780 44,061,421 45,417,010 44,046,812
Earnings per common share – basic $ 0.71 $ 0.60 $ 1.47 $ 1.19
Earnings per common share – diluted $ 0.71 $ 0.60 $ 1.47 $ 1.19</t>
  </si>
  <si>
    <t>Securities (Tables)</t>
  </si>
  <si>
    <t>Schedule of Fair Value and Amortized Cost of Available-for-sale and Held-to-maturity Debt Securities</t>
  </si>
  <si>
    <t>The following table presents the fair value and amortized cost of
available-for-sale held-to-maturity
June 30, 2018 December 31, 2017
(unaudited, in thousands) Amortized Gross Gross Estimated Value Amortized Gross Gross Estimated Value
Available-for-sale
U.S. Treasury $ 9,926 $
— $ (13 ) $ 9,913 $
— $
— $
— $
—
U.S. Government sponsored entities and agencies 103,152
— (2,470 ) 100,682 72,425 24 (606 ) 71,843
Residential mortgage-backed securities and collateralized mortgage
obligations of government sponsored entities and agencies 1,413,937 98 (40,618 ) 1,373,417 954,115 214 (19,407 ) 934,922
Commerical mortgage-backed securities and collateralized mortgage
obligations of government sponsored entities and agencies 145,104 55 (4,512 ) 140,647 116,448 4 (1,585 ) 114,867
Obligations of states and political subdivisions 126,143 1,866 (1,210 ) 126,799 102,363 2,927 (460 ) 104,830
Corporate debt securities 45,070 211 (168 ) 45,113 35,234 228 (59 ) 35,403
Total available-for-sale $ 1,843,332 $ 2,230 $ (48,991 ) $ 1,796,571 $ 1,280,585 $ 3,397 $ (22,117 ) $ 1,261,865
Held-to-maturity
U.S. Government sponsored entities and agencies $ 11,877 $
— $ (390 ) $ 11,487 $ 11,465 $
— $ (325 ) $ 11,140
Residential mortgage-backed securities and collateralized mortgage
obligations of government sponsored entities and agencies 161,090 203 (5,740 ) 155,553 170,025 544 (2,609 ) 167,960
Obligations of states and political subdivisions 813,456 9,017 (6,065 ) 816,408 794,655 17,364 (1,609 ) 810,410
Corporate debt securities 33,323 4 (664 ) 32,663 33,355 919
— 34,274
Total held-to-maturity $ 1,019,746 $ 9,224 $ (12,859 ) $ 1,016,111 $ 1,009,500 $ 18,827 $ (4,543 ) $ 1,023,784
Total debt securities $ 2,863,078 $ 11,454 $ (61,850 ) $ 2,812,682 $ 2,290,085 $ 22,224 $ (26,660 ) $ 2,285,649</t>
  </si>
  <si>
    <t>Schedule of Fair Value of Available-for-sale and Held-to-maturity Debt Securities by Contractual Maturity</t>
  </si>
  <si>
    <t>The following table presents the fair value of available-for-sale held-to-maturity
June 30, 2018
(unaudited, in thousands) One Year One to Five to After Ten Years Mortgage-backed Total
Available-for-sale
U.S. Treasury $ 9,913 $
— $
— $
— $
— $ 9,913
U.S. Government sponsored entities and agencies 10,459 6,302 13,739 6,802 63,380 100,682
Residential mortgage-backed securities and collateralized mortgage
obligations of government sponsored entities and agencies
(1)
—
—
—
— 1,373,417 1,373,417
Commercial mortgage-backed securities and collateralized mortgage
obligations of government sponsored entities and agencies
(1)
—
—
—
— 140,647 140,647
Obligations of states and political subdivisions 9,629 23,831 51,042 42,297
— 126,799
Corporate debt securities 9,801 33,364 1,948
—
— 45,113
Total available-for-sale $ 39,802 $ 63,497 $ 66,729 $ 49,099 $ 1,577,444 $ 1,796,571
Held-to-maturity (2)
U.S. Government sponsored entities and agencies $
— $
— $
— $
— $ 11,487 $ 11,487
Residential mortgage-backed securities and collateralized mortgage
obligations of government sponsored entities and agencies
(1)
—
—
—
— 155,553 155,553
Obligations of states and political subdivisions 6,410 123,247 393,073 293,678 816,408
Corporate debt securities
— 7,448 25,215
—
— 32,663
Total held-to-maturity $ 6,410 $ 130,695 $ 418,288 $ 293,678 $ 167,040 $ 1,016,111
Total debt securities $ 46,212 $ 194,192 $ 485,017 $ 342,777 $ 1,744,484 $ 2,812,682
(1)
Mortgage-backed and collateralized mortgage
securities, which have prepayment provisions, are not assigned to
maturity categories due to fluctuations in their prepayment
speeds.
(2)
The held-to-maturity</t>
  </si>
  <si>
    <t>Schedule of Gross Realized Gains and Losses on the Sales and Calls of Securities as well as Gains and Losses on Equity Securities</t>
  </si>
  <si>
    <t>The following table presents the gross realized gains and losses on
sales and calls of available-for-sale held-to-maturity
For the Three Months Ended
For the Six Months Ended
(unaudited, in thousands) 2018 2017 2018 2017
Debt securities:
Gross realized gains $ 5 $ 562 $ 12 $ 574
Gross realized losses
— (68 ) (18 ) (68 )
Net gains (losses) on debt securities $ 5 $ 494 $ (6 ) $ 506
Equity securities:
Unrealized gains recognized on securities still held $ 347 $
— $ 319 $
—
Net realized gains recognized on securities sold 6
— 6
—
Net gains on equity securities $ 353 $
— $ 325 $
—
Net securities gains $ 358 $ 494 $ 319 $ 506</t>
  </si>
  <si>
    <t>Schedule of Unrealized Losses on Debt Securities</t>
  </si>
  <si>
    <t>The following tables provide information on unrealized losses on
debt securities that have been in an unrealized loss position for
less than twelve months and twelve months or more as of
June 30, 2018 and December 31, 2017:
June 30, 2018
Less than 12 months 12 months or more Total
Fair
Unrealized # of Fair
Unrealized # of Fair
Unrealized # of
(unaudited, dollars in thousands) Value Losses Securities Value Losses Securities Value Losses Securities
U.S. Treasury $ 9,913 $ (13 ) 1 $
— $
—
— $ 9,913 $ (13 ) 1
U.S. Government sponsored entities and agencies 71,179 (1,885 ) 23 40,491 (975 ) 8 111,670 (2,860 ) 31
Residential mortgage-backed securities and collateralized mortgage
obligations of government sponsored entities and agencies 864,036 (16,625 ) 160 610,641 (29,733 ) 201 1,474,677 (46,358 ) 361
Commercial mortgage-backed securities and collateralized mortgage
obligations of government sponsored entities and agencies 104,546 (3,531 ) 13 23,225 (981 ) 4 127,771 (4,512 ) 17
Obligations of states and political subdivisions 357,070 (5,019 ) 571 76,447 (2,256 ) 163 433,517 (7,275 ) 734
Corporate debt securities 43,559 (791 ) 21 1,948 (41 ) 1 45,507 (832 ) 22
Total temporarily impaired securities $ 1,450,303 $ (27,864 ) 789 $ 752,752 $ (33,986 ) 377 $ 2,203,055 $ (61,850 ) 1,166
December 31, 2017
Less than 12 months 12 months or more Total
Fair
Unrealized # of Fair
Unrealized # of Fair
Unrealized # of
(unaudited, dollars in thousands) Value Losses Securities Value Losses Securities Value Losses Securities
U.S. Government sponsored entities and agencies $ 24,776 $ (160 ) 4 $ 42,248 $ (771 ) 8 $ 67,024 $ (931 ) 12
Residential mortgage-backed securities and collateralized mortgage
obligations of government sponsored entities and agencies 423,794 (5,039 ) 87 637,461 (16,977 ) 193 1,061,255 (22,016 ) 280
Commercial mortgage-backed securities and collateralized mortgage
obligations of government sponsored entities and agencies 79,061 (1,089 ) 10 27,852 (496 ) 6 106,913 (1,585 ) 16
Obligations of states and political subdivisions 132,831 (852 ) 210 77,554 (1,217 ) 160 210,385 (2,069 ) 370
Corporate debt securities 4,015 (19 ) 1 1,948 (40 ) 1 5,963 (59 ) 2
Total temporarily impaired securities $ 664,477 $ (7,159 ) 312 $ 787,063 $ (19,501 ) 368 $ 1,451,540 $ (26,660 ) 680</t>
  </si>
  <si>
    <t>Loans and the Allowance for Credit Losses (Tables)</t>
  </si>
  <si>
    <t>Schedule of Recorded Investment in Loans by Category</t>
  </si>
  <si>
    <t>The recorded investment in loans is presented in the Consolidated
Balance Sheets net of deferred loan fees and costs, and discounts
on purchased loans. The net deferred loan costs were
$2.4 million and $1.6 million at June 30, 2018 and
December 31, 2017, respectively. The unamortized discount on
purchased loans from acquisitions was $31.4 million, including
$11.9 million related to FTSB, and $21.9 million at
June 30, 2018 and December 31, 2017, respectively.
(unaudited, in thousands) June 30, December 31,
Commercial real estate:
Land and construction $ 481,690 $ 392,597
Improved property 2,707,645 2,601,851
Total commercial real estate 3,189,335 2,994,448
Commercial and industrial 1,294,488 1,125,327
Residential real estate 1,450,829 1,353,301
Home equity 535,653 529,196
Consumer 322,594 339,169
Total portfolio loans 6,792,899 6,341,441
Loans held for sale 12,053 20,320
Total loans $ 6,804,952 $ 6,361,761</t>
  </si>
  <si>
    <t>Summary of Changes in Allowance for Credit Losses</t>
  </si>
  <si>
    <t>The following tables summarize changes in the allowance for credit
losses applicable to each category of the loan portfolio:
Allowance for
Credit Losses By Category
For the Six Months Ended
June 30, 2018 and 2017
Commercial
Commercial
Real Estate- Real
Estate-
Land and Improved
Commercial
Residential Home Deposit
(unaudited, in thousands) Construction Property &amp; Industrial Real Estate Equity Consumer Overdraft Total
Balance at December 31, 2017:
Allowance for loan losses $ 3,117 $ 21,166 $ 9,414 $ 3,206 $ 4,497 $ 3,063 $ 821 $ 45,284
Allowance for loan commitments 119 26 173 7 212 37
— 574
Total beginning allowance for credit losses 3,236 21,192 9,587 3,213 4,709 3,100 821 45,858
Provision for credit losses:
Provision for loan losses 1,465 (1,774 ) 2,100 944 54 615 439 3,843
Provision for loan commitments 44 (8 ) 2 2 (7 )
—
— 33
Total provision for credit losses 1,509 (1,782 ) 2,102 946 47 615 439 3,876
Charge-offs (136 ) (692 ) (616 ) (509 ) (672 ) (1,793 ) (541 ) (4,959 )
Recoveries 264 776 636 252 279 1,066 197 3,470
Net charge-offs 128 84 20 (257 ) (393 ) (727 ) (344 ) (1,489 )
Balance at June 30, 2018:
Allowance for loan losses 4,710 19,476 11,534 3,893 4,158 2,951 916 47,638
Allowance for loan commitments 163 18 175 9 205 37
— 607
Total ending allowance for credit losses $ 4,873 $ 19,494 $ 11,709 $ 3,902 $ 4,363 $ 2,988 $ 916 $ 48,245
Balance at December 31, 2016:
Allowance for loan losses $ 4,348 $ 18,628 $ 8,412 $ 4,106 $ 3,422 $ 3,998 $ 760 $ 43,674
Allowance for loan commitments 151 17 188 9 162 44
— 571
Total beginning allowance for credit losses 4,499 18,645 8,600 4,115 3,584 4,042 760 44,245
Provision for credit losses:
Provision for loan losses 1,039 558 1,552 39 466 970 444 5,068
Provision for loan commitments 14 1 (9 ) 1 17 2
— 26
Total provision for credit losses 1,053 559 1,543 40 483 972 444 5,094
Charge-offs
— (1,574 ) (1,205 ) (592 ) (293 ) (1,965 ) (611 ) (6,240 )
Recoveries 70 376 475 164 151 990 181 2,407
Net charge-offs 70 (1,198 ) (730 ) (428 ) (142 ) (975 ) (430 ) (3,833 )
Balance at June 30, 2017:
Allowance for loan losses 5,457 17,988 9,234 3,717 3,746 3,993 774 44,909
Allowance for loan commitments 165 18 179 10 179 46
— 597
Total ending allowance for credit losses $ 5,622 $ 18,006 $ 9,413 $ 3,727 $ 3,925 $ 4,039 $ 774 $ 45,506</t>
  </si>
  <si>
    <t>Allowance for Credit Losses and Recorded Investments in Loans</t>
  </si>
  <si>
    <t>The following tables present the allowance for credit losses and
recorded investments in loans by category:
Allowance for Credit Losses and
Recorded Investment in Loans
Commercial
Commercial
Real
Estate- Real
Estate-
Commercial
Residential Deposit
Land and Improved and Real Home Over-
(unaudited, in thousands) Construction Property Industrial Estate Equity Consumer draft Total
June 30, 2018
Allowance for credit losses:
Allowance for loans individually evaluated for impairment $
— $
— $
— $
— $
— $
— $
— $
—
Allowance for loans collectively evaluated for impairment 4,710 19,476 11,534 3,893 4,158 2,951 916 47,638
Allowance for loan commitments 163 18 175 9 205 37
— 607
Total allowance for credit losses $ 4,873 $ 19,494 $ 11,709 $ 3,902 $ 4,363 $ 2,988 $ 916 $ 48,245
Portfolio loans:
Individually evaluated for impairment (1) $
— $ 1,730 $
— $
— $
— $
— $
— $ 1,730
Collectively evaluated for impairment 479,526 2,699,410 1,293,708 1,449,729 535,629 322,594
— 6,780,596
Acquired with deteriorated credit quality 2,164 6,505 780 1,100 24
—
— 10,573
Total portfolio loans $ 481,690 $ 2,707,645 $ 1,294,488 $ 1,450,829 $ 535,653 $ 322,594 $
— $ 6,792,899
December 31, 2017
Allowance for credit losses:
Allowance for loans individually evaluated for impairment $
— $ 388 $
— $
— $
— $
— $
— $ 388
Allowance for loans collectively evaluated for impairment 3,117 20,778 9,414 3,206 4,497 3,063 821 44,896
Allowance for loan commitments 119 26 173 7 212 37
— 574
Total allowance for credit losses $ 3,236 $ 21,192 $ 9,587 $ 3,213 $ 4,709 $ 3,100 $ 821 $ 45,858
Portfolio loans:
Individually evaluated for impairment (1) $
— $ 3,344 $
— $
— $
— $
— $
— $ 3,344
Collectively evaluated for impairment 391,140 2,593,393 1,124,544 1,352,587 529,196 339,163
— 6,330,023
Acquired with deteriorated credit quality 1,457 5,114 783 714
— 6
— 8,074
Total portfolio loans $ 392,597 $ 2,601,851 $ 1,125,327 $ 1,353,301 $ 529,196 $ 339,169 $
— $ 6,341,441
(1) Commercial loans greater than
$1 million that are reported as non-accrual</t>
  </si>
  <si>
    <t>Summary of Commercial Loans by Risk Grade</t>
  </si>
  <si>
    <t>The following tables summarize commercial loans by their assigned
risk grade:
Commerical Loans by Internally
Assigned Risk Grade
(unaudited, in thousands) Commercial Commercial Commercial Total
As of June 30, 2018
Pass $ 476,242 $ 2,656,226 $ 1,278,328 $ 4,410,796
Criticized - compromised 2,728 27,809 3,508 34,045
Classified - substandard 2,720 23,610 12,652 38,982
Classified - doubtful
—
—
—
—
Total $ 481,690 $ 2,707,645 $ 1,294,488 $ 4,483,823
As of December 31, 2017
Pass $ 386,753 $ 2,548,805 $ 1,110,267 $ 4,045,825
Criticized - compromised 2,984 25,673 7,435 36,092
Classified - substandard 2,860 27,373 7,625 37,858
Classified - doubtful
—
—
—
—
Total $ 392,597 $ 2,601,851 $ 1,125,327 $ 4,119,775</t>
  </si>
  <si>
    <t>Summary of Changes in Accretable Yield for Loans Acquired with Deteriorated Credit Quality</t>
  </si>
  <si>
    <t>The following table provides changes in accretable yield for loans
acquired with deteriorated credit quality:
For the Six Months Ended
(unaudited, in thousands) June 30, June 30,
Balance at beginning of period $ 1,724 $ 1,717
Acquisitions
—
—
Reduction due to change in projected cash flows (86 )
—
Reclass from non-accretable difference 5,877 738
Transfers out
— (216 )
Accretion (440 ) (279 )
Balance at end of period $ 7,075 $ 1,960</t>
  </si>
  <si>
    <t>Summary of Age Analysis of Loan Categories</t>
  </si>
  <si>
    <t>The following tables summarize the age analysis of all categories
of loans:
Age Analysis of Loans
(unaudited, in thousands) Current 30-59 Days Past Due 60-89 Days Past Due 90 Days or More Past Due Total Past Due Total Loans 90 Days or More Past Due and (1)
As of June 30, 2018
Commercial real estate:
Land and construction $ 481,156 $ 287 $ 75 $ 172 $ 534 $ 481,690 $ 172
Improved property 2,697,718 1,408 165 8,354 9,927 2,707,645 250
Total commercial real estate 3,178,874 1,695 240 8,526 10,461 3,189,335 422
Commercial and industrial 1,290,411 744 435 2,898 4,077 1,294,488 219
Residential real estate 1,435,731 5,469 2,798 6,831 15,098 1,450,829 255
Home equity 529,625 1,593 1,232 3,203 6,028 535,653 477
Consumer 319,157 2,025 569 843 3,437 322,594 508
Total portfolio loans 6,753,798 11,526 5,274 22,301 39,101 6,792,899 1,881
Loans held for sale 12,053
—
—
—
— 12,053
—
Total loans $ 6,765,851 $ 11,526 $ 5,274 $ 22,301 $ 39,101 $ 6,804,952 $ 1,881
Impaired loans included above are as follows:
Non-accrual $ 8,525 $ 1,316 $ 1,734 $ 20,406 $ 23,456 $ 31,981
TDRs accruing interest (1) 6,053 139 254 14 407 6,460
Total impaired $ 14,578 $ 1,455 $ 1,988 $ 20,420 $ 23,863 $ 38,441
As of December 31, 2017
Commercial real estate:
Land and construction $ 392,189 $
— $ 172 $ 236 $ 408 $ 392,597 $
—
Improved property 2,589,704 374 1,200 10,573 12,147 2,601,851 243
Total commercial real estate 2,981,893 374 1,372 10,809 12,555 2,994,448 243
Commercial and industrial 1,121,957 572 196 2,602 3,370 1,125,327 20
Residential real estate 1,338,240 4,487 2,376 8,198 15,061 1,353,301 1,113
Home equity 522,584 2,135 683 3,794 6,612 529,196 742
Consumer 334,723 2,466 842 1,138 4,446 339,169 608
Total portfolio loans 6,299,397 10,034 5,469 26,541 42,044 6,341,441 2,726
Loans held for sale 20,320
—
—
—
— 20,320
—
Total loans $ 6,319,717 $ 10,034 $ 5,469 $ 26,541 $ 42,044 $ 6,361,761 $ 2,726
Impaired loans included above are as follows:
Non-accrual $ 9,195 $ 1,782 $ 2,033 $ 23,815 $ 27,630 $ 36,825
TDRs accruing interest (1) 6,055 348 168
— 516 6,571
Total impaired $ 15,250 $ 2,130 $ 2,201 $ 23,815 $ 28,146 $ 43,396
(1) Loans 90 days or more past due and
accruing interest exclude TDRs 90 days or more past due and
accruing interest.</t>
  </si>
  <si>
    <t>Summary of Impaired Loans</t>
  </si>
  <si>
    <t>The following tables summarize impaired loans:
Impaired Loans
June 30, 2018 December 31, 2017
Unpaid Principal Balance (1)
Recorded Investment
Related Allowance
Unpaid Principal Balance (1)
Recorded Investment
Related Allowance
(unaudited, in thousands)
With no related specific allowance recorded:
Commercial real estate:
Land and construction $
— $
— $
— $ 412 $ 239 $
—
Improved property 15,521 10,889
— 18,229 12,863
—
Commercial and industrial 5,666 3,317
— 3,745 3,086
—
Residential real estate 20,312 18,379
— 20,821 18,982
—
Home equity 5,978 5,143
— 5,833 5,169
—
Consumer 875 713
— 1,084 952
—
Total impaired loans without a specific allowance 48,352 38,441
— 50,124 41,291
—
With a specific allowance recorded:
Commercial real estate:
Land and construction
—
—
—
—
—
—
Improved property
—
—
— 2,105 2,105 388
Commercial and industrial
—
—
—
—
—
—
Total impaired loans with a specific allowance
—
—
— 2,105 2,105 388
Total impaired loans $ 48,352 $ 38,441 $
— $ 52,229 $ 43,396 $ 388
(1) The difference between the unpaid
principal balance and the recorded investment generally reflects
amounts that have been previously charged-off
Impaired Loans
For the Three Months Ended For the Six Months Ended
June 30, 2018 June 30, 2017 June 30, 2018 June 30, 2017
Average Recorded Investment Interest Income Recognized Average Recorded Investment Interest Income Recognized Average Recorded Investment Interest Income Recognized Average Recorded Investment Interest Income Recognized
(unaudited, in thousands)
With no related specific allowance recorded:
Commercial real estate:
Land and construction $ 400 $
— $ 411 $
— $ 346 $
— $ 529 $
—
Improved Property 10,604 23 11,118 23 11,357 368 10,125 369
Commercial and industrial 3,036 2 4,268 2 3,008 4 3,905 4
Residential real estate 18,264 61 17,787 66 18,434 127 17,959 135
Home equity 5,068 6 4,485 5 5,098 11 4,327 10
Consumer 758 2 733 1 823 5 737 3
Total impaired loans without a specific allowance 38,130 94 38,802 97 39,066 515 37,582 521
With a specific allowance recorded:
Commercial real estate:
Land and construction
—
—
—
—
—
—
—
—
Improved Property 1,052
— 5,999
— 1,403
— 5,003
—
Commercial and industrial
—
—
—
—
—
— 423
—
Total impaired loans with a specific allowance 1,052
— 5,999
— 1,403
— 5,426
—
Total impaired loans $ 39,182 $ 94 $ 44,801 $ 97 $ 40,469 $ 515 $ 43,008 $ 521</t>
  </si>
  <si>
    <t>Recorded Investment in Non-Accrual Loans and TDRs</t>
  </si>
  <si>
    <t>The following tables present the recorded investment in
non-accrual
Non-accrual (1)
(unaudited, in thousands) June 30, December 31,
Commercial real estate:
Land and construction $
— $ 239
Improved property 9,479 13,318
Total commercial real estate 9,479 13,557
Commercial and industrial 3,191 2,958
Residential real estate 13,951 14,661
Home equity 4,726 4,762
Consumer 634 887
Total $ 31,981 $ 36,825
(1)
At June 30, 2018, there were two borrowers with
loans greater than $1.0 million totaling $5.2 million, as
compared to three borrowers with loans greater than
$1.0 million totaling $6.8 million at December 31,
2017. Total non-accrual non-accrual
TDRs
June 30, 2018 December 31, 2017
(unaudited, in thousands) Accruing Non-Accrual Total Accruing Non-Accrual Total
Commercial real estate:
Land and construction $
— $
— $
— $
— $ 3 $ 3
Improved property 1,410 617 2,027 1,650 428 2,078
Total commercial real estate 1,410 617 2,027 1,650 431 2,081
Commercial and industrial 126 91 217 128 97 225
Residential real estate 4,428 1,516 5,944 4,321 1,880 6,201
Home equity 417 224 641 407 337 744
Consumer 79 66 145 65 120 185
Total $ 6,460 $ 2,514 $ 8,974 $ 6,571 $ 2,865 $ 9,436
As of June 30, 2018 and December 31, 2017, there were no
TDRs greater than $1.0 million. The concessions granted in the
majority of loans reported as accruing and non-accrual</t>
  </si>
  <si>
    <t>Loans Identified as TDRs</t>
  </si>
  <si>
    <t>The following tables present details related to loans identified as
TDRs during the three and six months ended June 30, 2018 and
2017, respectively:
New TDRs (1)
June 30, 2018 June 30, 2017
Pre- Post- Pre- Post-
Modification
Modification
Modification
Modification
Outstanding
Outstanding
Outstanding
Outstanding
Number of Recorded Recorded Number
of Recorded Recorded
(unaudited, dollars in thousands) Modification Investment Investment Modifications Investment Investment
Commercial real estate:
Land and construction
— $
— $
—
— $
— $
—
Improved Property
—
—
—
—
—
—
Total commercial real estate
—
—
—
—
—
—
Commercial and industrial 1 9 9
—
—
—
Residential real estate
—
—
— 1 11 10
Home equity 1 20 20 1 44 44
Consumer 2 39 36 2 22 20
Total 4 $ 68 $ 65 4 $ 77 $ 74
(1)
Excludes loans that were either paid off or
charged-off pre-modification
New TDRs
(1)
For the Six Months Ended
June 30, 2018 June 30, 2017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1 10 9 2 125 120
Residential real estate 5 203 185 2 22 18
Home equity 1 20 20 1 45 44
Consumer 4 45 38 3 34 29
Total 11 $ 278 $ 252 8 $ 226 $ 211
(1) Excludes loans that were either paid
off or charged-off pre-modification
The following table summarizes TDRs which defaulted (defined as
past due 90 days) during the six months ended June 30, 2018
and 2017, respectively, that were restructured within the last
twelve months prior to June, 2018 and 2017, respectively:
Defaulted TDRs
(1)
For the Six
Months Ended
June 30, 2018 June 30, 2017
(unaudited, dollars in thousands) Number of Recorded Number of Recorded
Commercial real estate:
Land and construction
— $
—
— $
—
Improved property 1 145
—
—
Total commercial real estate 1 145
—
—
Commercial and industrial
—
—
—
—
Residential real estate 1 121
—
—
Home equity 1 7
—
—
Consumer
—
—
—
—
Total 3 $ 273
— $
—
(1) Excludes loans that were either
charged-off</t>
  </si>
  <si>
    <t>Summary of Other Real Estate Owned and Repossessed Assets</t>
  </si>
  <si>
    <t>The following table summarizes other real estate owned and
repossessed assets included in other assets:
(unaudited, in thousands) June 30, December 31,
Other real estate owned $ 4,334 $ 5,195
Repossessed assets 50 102
Total other real estate owned and repossessed assets $ 4,384 $ 5,297</t>
  </si>
  <si>
    <t>Derivatives and Hedging Activities (Tables)</t>
  </si>
  <si>
    <t>Summary of Fair Values of Derivative Instruments on Balance Sheets</t>
  </si>
  <si>
    <t>The table below presents the fair value of WesBanco’s
derivative financial instruments as well as their classification on
the Balance Sheet as of June 30, 2018 and December 31,
2017:
June 30, 2018 December 31, 2017
(unaudited, in thousands) Notional or Asset Liability Notional or Asset Liability
Derivatives
Loan Swaps:
Interest rate swaps $ 305,642 $ 11,048 $ 10,832 $ 298,223 $ 7,351 $ 7,345
Other contracts:
Interest rate loan commitments 29,505 143
— 20,319 49
—
Forward TBA contracts 31,000
— 102 31,750
— 23
Total derivatives $ 11,191 $ 10,934 $ 7,400 $ 7,368</t>
  </si>
  <si>
    <t>Summary of Effect of Derivative Instruments on Income Statement</t>
  </si>
  <si>
    <t>The table below presents the change in the fair value of the
Company’s derivative financial instruments reflected within
the other non-interest
For the Three Months Ended
For the Six Months Ended
Location of Gain/(Loss) June 30, June 30,
(unaudited, in thousands) 2018 2017 2018 2017
Interest rate swaps
Other income $ 44 $ (108 ) $ 211 $ (303 )
Interest rate loan commitments
Mortgage banking income 7
— 143 123
Forward TBA contracts
Mortgage banking income (11 )
— 399
—
Total $ 40 $ (108 ) $ 753 $ (180 )</t>
  </si>
  <si>
    <t>Pension Plan (Tables)</t>
  </si>
  <si>
    <t>Components of Net Periodic Pension Cost</t>
  </si>
  <si>
    <t>The following table presents the net periodic pension cost for
WesBanco’s Defined Benefit Pension Plan (the
“Plan”) and the related components:
For the Three Months Ended
For the Six Months Ended
June 30, June 30,
(unaudited, in thousands) 2018 2017 2018 2017
Service cost – benefits earned during year $ 707 $ 643 $ 1,406 $ 1,279
Interest cost on projected benefit obligation 1,228 1,096 2,442 2,180
Expected return on plan assets (2,390 ) (1,907 ) (4,753 ) (3,793 )
Amortization of prior service cost 7 6 13 12
Amortization of net loss 758 803 1,508 1,597
Net periodic pension cost $ 310 $ 641 $ 616 $ 1,275</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June 30, 2018 and December 31, 2017:
June 30,
2018
Fair Value Measurements
Using:
June 30, 2018
Quoted Prices in
Significant
Significant Investments
(unaudited, in thousands) (level 1) (level 2) (level 3) Value
Recurring fair value measurements
Equity securities $ 13,494 $ 13,494 $
— $
— $
—
Debt securities - available-for-sale
U.S. Treasury 9,913
— 9,913
—
—
U.S. Government sponsored entities and agencies 100,682
— 100,682
—
—
Residential mortgage-backed securities and collateralized mortgage
obligations of government agencies 1,373,417
— 1,373,417
—
—
Commercial mortgage-backed securities and collateralized mortgage
obligations of government sponsored entities and agencies 140,647
— 140,647
—
—
Obligations of state and political subdivisions 126,799
— 126,799
—
—
Corporate debt securities 45,113
— 45,113
—
—
Total debt securities - available-for-sale $ 1,796,571 $
— $ 1,796,571 $
— $
—
Loans held for sale 12,053
— 12,053
—
—
Other assets - interest rate derivatives agreements 11,048
— 11,048
—
—
Total assets recurring fair value measurements $ 1,833,166 $ 13,494 $ 1,819,672 $
— $
—
Other liabilities - interest rate derivatives agreements $ 10,832 $
— $ 10,832 $
— $
—
Total liabilities recurring fair value measurements $ 10,832 $
— $ 10,832 $
— $
—
Nonrecurring fair value measurements
Impaired loans $
— $
— $
— $
— $
—
Other real estate owned and repossessed assets 4,384
—
— 4,384
—
Total nonrecurring fair value measurements $ 4,384 $
— $
— $ 4,384 $
—
December 31, 2017
Fair Value
Measurements Using:
December 31,
Quoted Prices in
Significant
Significant
Investments
(unaudited, in thousands) 2017 (level 1) (level 2) (level 3) Value
Recurring fair value measurements
Equity securities $ 13,457 $ 11,391 $
— $
— $ 2,066
Debt securities - available-for-sale
U.S. Government sponsored entities and agencies 71,843
— 71,843
—
—
Residential mortgage-backed securities and collateralized mortgage
obligations of government agencies 934,922
— 934,922
—
—
Commercial mortgage-backed securities and collateralized mortgage
obligations of government sponsored entities and agencies 114,867
— 114,867
—
—
Obligations of state and political subdivisions 104,830
— 104,830
—
—
Corporate debt securities 35,403
— 35,403
—
—
Total debt securities - available-for-sale $ 1,261,865 $
— $ 1,261,865 $
— $
—
Loans held for sale 20,320
— 20,320
—
—
Other assets - interest rate derivatives agreements 7,351
— 7,351
—
—
Total assets recurring fair value measurements $ 1,302,993 $ 11,391 $ 1,289,536 $
— $ 2,066
Other liabilities - interest rate derivatives agreements $ 7,345 $
— $ 7,345 $
— $
—
Total liabilities recurring fair value measurements $ 7,345 $
— $ 7,345 $
— $
—
Nonrecurring fair value measurements
Impaired loans $ 1,717 $
— $
— $ 1,717 $
—
Other real estate owned and repossessed assets 5,297
—
— 5,297
—
Total nonrecurring fair value measurements $ 7,014 $
— $
— $ 7,014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June 30, 2018
Impaired loans $
—
Appraisal of collateral (1) Appraisal adjustments (2) —
Liquidation expenses (2) —
Other real estate owned and repossessed assets 4,384
Appraisal of collateral (1), (3)
December 31, 2017:
Impaired loans $ 1,717
Appraisal of collateral (1) Appraisal adjustments (2) (4.8%) / (4.8%)
Liquidation expenses (2) (7.6%) /
(7.6%)
Other real estate owned and repossessed assets 5,297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Fair Value Measurements at June 30, 2018
(unaudited, in thousands) Carrying Fair Value Quoted Prices in (level 1) Significant Other (level 2) Significant (level 3) Investments
Financial Assets
Cash and due from banks $ 155,559 $ 155,559 $ 155,559 $
— $
— $
—
Equity securities 13,494 13,494 13,494
—
—
—
Debt securities available-for-sale 1,796,571 1,796,571
— 1,796,571
—
—
Debt securities held-to-maturity 1,019,746 1,016,111
— 1,015,540 571
—
Net loans 6,745,261 6,647,280
—
— 6,647,280
—
Loans held for sale 12,053 12,053
— 12,053
—
—
Other assets - interest rate derivatives 11,048 11,048
— 11,048
—
—
Accrued interest receivable 33,868 33,868 33,868
—
—
—
Financial Liabilities
Deposits 7,668,604 7,678,825 6,292,076 1,386,749
—
—
Federal Home Loan Bank borrowings 1,248,406 1,240,239
— 1,240,239
—
—
Other borrowings 258,067 258,057 256,069 1,988
—
—
Subordinated debt and junior subordinated debt 165,420 153,405
— 153,405
—
—
Other liabilities - interest rate derivatives 10,832 10,832
— 10,832
—
—
Accrued interest payable 4,417 4,417 4,417
—
—
—
Fair Value Measurements at December 31, 2017
(unaudited, in thousands) Carrying Fair Value Quoted Prices in (level 1) Significant Other (level 2) Significant (level 3) Investments
Financial Assets
Cash and due from banks $ 117,572 $ 117,572 $ 117,572 $
— $
— $
—
Equity securities 13,457 13,457 11,391
—
— 2,066
Debt securities available-for-sale 1,261,865 1,261,865
— 1,261,865
—
—
Debt securities held-to-maturity 1,009,500 1,023,784
— 1,023,191 593
—
Net loans 6,296,157 6,212,823
—
— 6,212,823
—
Loans held for sale 20,320 20,320
— 20,320
—
—
Other assets - interest rate derivatives 7,351 7,351
— 7,351
—
—
Accrued interest receivable 29,728 29,728 29,728
—
—
—
Financial Liabilities
Deposits 7,043,588 7,053,536 5,766,531 1,287,005
—
—
Federal Home Loan Bank borrowings 948,203 944,706
— 944,706
—
—
Other borrowings 184,805 184,814 182,785 2,029
—
—
Subordinated debt and junior subordinated debt 164,327 146,484
— 146,484
—
—
Other liabilities - interest rate derivatives 7,345 7,345
— 7,345
—
—
Accrued interest payable 3,178 3,178 3,178
—
—
— </t>
  </si>
  <si>
    <t>Revenue Recognition (Tables)</t>
  </si>
  <si>
    <t>Summary of Revenue Recognition</t>
  </si>
  <si>
    <t xml:space="preserve">The following table summarizes the point of revenue recognition and
the income recognized for each of the revenue streams for the three
and six months ended June 30, 2018:
(unaudited, in thousands) Point of Revenue For the Three For the Six
Revenue Streams
Trust fees
Trust account fees Over time $ 3,558 $ 7,850
WesMark fees Over time 2,194 4,405
Total trust fees 5,752 12,255
Service charges on deposits
Commercial banking fees Over time 462 869
Personal service charges
At a point in time &amp; Over time 4,684 9,100
Total service charges on deposits 5,146 9,969
Net securities brokerage revenue
Annuity commissions At a point in time 1,310 2,510
Equity and debt security trades At a point in time 87 189
Managed money Over time 163 304
Trail commissions Over time 249 476
Total net securities brokerage revenue 1,809 3,479
Electronic banking fees At a point in time 5,728 10,558
Mortgage banking income At a point in time 1,670 2,776
Net gain or loss on sale of other real estate owned At a point in time 229 491 </t>
  </si>
  <si>
    <t>Comprehensive Income/(Loss) (Tables)</t>
  </si>
  <si>
    <t>Components of Accumulated Other Comprehensive Income</t>
  </si>
  <si>
    <t>The activity in accumulated other comprehensive income for the
three and six months ended June 30, 2018 and 2017 is as
follows:
Accumulated Other Comprehensive
Income/(Loss) (1)
(unaudited, in thousands) Defined Unrealized Gains Available-for-Sale Unrealized Gains Available-for-Sale to Held-to-Maturity Total
Balance at December 31, 2017 $ (18,626 ) $ (13,250 ) $ 381 $ (31,495 )
Other comprehensive income before reclassifications
— (21,720 )
— (21,720 )
Amounts reclassified from accumulated other comprehensive
income 1,026
— (100 ) 926
Period change 1,026 (21,720 ) (100 ) (20,794 )
Adoption of Accounting Standard ASU 2016-01 (2)
— (1,063 )
— (1,063 )
Balance at June 30, 2018 $ (17,600 ) $ (36,033 ) $ 281 $ (53,352 )
Balance at December 31, 2016 $ (17,758 ) $ (9,890 ) $ 522 $ (27,126 )
Other comprehensive income before reclassifications
— 3,932
— 3,932
Amounts reclassified from accumulated other comprehensive
income 1,164 35 (123 ) 1,076
Period change 1,164 3,967 (123 ) 5,008
Balance at June 30, 2017 $ (16,594 ) $ (5,923 ) $ 399 $ (22,118 )
(1) All amounts are net of tax. Related
income tax expense or benefit is calculated using a combined
Federal and State income tax rate approximating 23% in 2018 and 37%
in all prior periods.
(2) See Note 1, Summary of Significant
Accounting Policies for additional information about
WesBanco’s adoption of ASU 2016-01.</t>
  </si>
  <si>
    <t>Schedule of Amounts Reclassified from Accumulated Other Comprehensive Income</t>
  </si>
  <si>
    <t>The following table provides details about amounts reclassified
from accumulated other comprehensive income for the three and six
months ended June 30, 2018 and 2017, respectively:
Details about Accumulated Other Comprehensive Income For the Three For the Six Months Ended
Affected Line Item in the Statement of Net
Income
(unaudited, in
thousands) 2018 2017 2018 2017
Securities available-for-sale (1)
Net securities gains/losses reclassified into earnings $
— $ 55 $
— $ 55 Net securities gains (Non-interest
Related income tax benefit
— (20 )
— (20 ) Provision for income taxes
Net effect on accumulated other comprehensive income for the
period
— 35
— 35
Securities held-to-maturity (1)
Amortization of unrealized gain transferred from available-for-sale (66 ) (118 ) (131 ) (189 ) Interest and dividends on securities (Interest
and dividend income)
Related income tax expense 15 44 31 66 Provision for income taxes
Net effect on accumulated other comprehensive income for the
period (51 ) (74 ) (100 ) (123 )
Defined benefit pension plan (2)
Amortization of net loss and prior service costs 764 809 1,520 1,610 Employee benefits (Non-interest
Related income tax benefit (175 ) (300 ) (494 ) (446 ) Provision for income taxes
Net effect on accumulated other comprehensive income for the
period 589 509 1,026 1,164
Total reclassifications for the period $ 538 $ 470 $ 926 $ 1,076
(1) For additional detail related to
unrealized gains on securities and related amounts reclassified
from accumulated other comprehensive income, see Note 4,
“Securities.”
(2) Included in the computation of net
periodic pension cost. See Note 7, “Pension Plan”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June 30,
December 31,
(unaudited, in thousands) 2018 2017
Lines of credit $ 1,571,547 $ 1,452,697
Loans approved but not closed 354,696 245,644
Overdraft limits 126,101 126,671
Letters of credit 38,716 31,951
Contingent obligations and other guarantees 5,818 6,700 </t>
  </si>
  <si>
    <t>Business Segments (Tables)</t>
  </si>
  <si>
    <t>Financial Information by Business Segment</t>
  </si>
  <si>
    <t>Condensed financial information by business segment is presented
below:
Trust
and
Community
Investment
(unaudited, in thousands) Banking Services Consolidated
For the Three Months ended June 30, 2018:
Interest and dividend income $ 98,888 $
— $ 98,888
Interest expense 16,541
— 16,541
Net interest income 82,347
— 82,347
Provision for credit losses 1,708
— 1,708
Net interest income after provision for credit losses 80,639
— 80,639
Non-interest 17,656 5,752 23,408
Non-interest 60,026 3,517 63,543
Income before provision for income taxes 38,269 2,235 40,504
Provision for income taxes 6,865 470 7,335
Net income $ 31,404 $ 1,765 $ 33,169
For the Three Months ended June 30, 2017:
Interest and dividend income $ 82,160 $
— $ 82,160
Interest expense 10,021
— 10,021
Net interest income 72,139
— 72,139
Provision for credit losses 2,383
— 2,383
Net interest income after provision for credit losses 69,756
— 69,756
Non-interest 16,550 5,572 22,122
Non-interest 52,754 3,130 55,884
Income before provision for income taxes 33,552 2,442 35,994
Provision for income taxes 8,676 977 9,653
Net income $ 24,876 $ 1,465 $ 26,341
For the Six Months ended June 30, 2018:
Interest and dividend income $ 185,203 $
— $ 185,203
Interest expense 29,667
— 29,667
Net interest income 155,536
— 155,536
Provision for credit losses 3,876
— 3,876
Net interest income after provision for credit losses 151,660
— 151,660
Non-interest 35,236 12,255 47,491
Non-interest 110,920 7,194 118,114
Income before provision for income taxes 75,976 5,061 81,037
Provision for income taxes 13,276 1,063 14,339
Net income $ 62,700 $ 3,998 $ 66,698
For the Six Months ended June 30, 2017:
Interest and dividend income $ 162,084 $
— $ 162,084
Interest expense 19,226
— 19,226
Net interest income 142,858
— 142,858
Provision for credit losses 5,094
— 5,094
Net interest income after provision for credit losses 137,764
— 137,764
Non-interest 33,290 11,716 45,006
Non-interest 103,746 6,522 110,268
Income before provision for income taxes 67,308 5,194 72,502
Provision for income taxes 18,196 2,078 20,274
Net income $ 49,112 $ 3,116 $ 52,228</t>
  </si>
  <si>
    <t>Summary of Significant Accounting Policies - Additional Information (Detail) - USD ($) $ in Thousands</t>
  </si>
  <si>
    <t>Jan. 01, 2018</t>
  </si>
  <si>
    <t>Summary Of Significant Accounting Policies [Line Items]</t>
  </si>
  <si>
    <t>Service cost component of defined benefit plan</t>
  </si>
  <si>
    <t>Accounting Standards Update 2016-01 [Member]</t>
  </si>
  <si>
    <t>Adjustment to retained earnings</t>
  </si>
  <si>
    <t>Mergers and Acquisitions - Additional Information (Detail) $ / shares in Units, $ in Thousands</t>
  </si>
  <si>
    <t>Apr. 19, 2018USD ($)Branch$ / sharesshares</t>
  </si>
  <si>
    <t>Apr. 05, 2018USD ($)$ / sharesshares</t>
  </si>
  <si>
    <t>Jun. 30, 2018USD ($)</t>
  </si>
  <si>
    <t>Dec. 31, 2017USD ($)</t>
  </si>
  <si>
    <t>Business Acquisition [Line Items]</t>
  </si>
  <si>
    <t>Deposits</t>
  </si>
  <si>
    <t>First Sentry Bancshares, Inc. [Member]</t>
  </si>
  <si>
    <t>Value of acquisition</t>
  </si>
  <si>
    <t>Closing stock price | $ / shares</t>
  </si>
  <si>
    <t>Number of shares issued for acquisition | shares</t>
  </si>
  <si>
    <t>Cash paid for acquisition</t>
  </si>
  <si>
    <t>Goodwill acquired</t>
  </si>
  <si>
    <t>Purchase price allocation in core deposit intangible</t>
  </si>
  <si>
    <t>Merger related expense</t>
  </si>
  <si>
    <t>Total assets acquired</t>
  </si>
  <si>
    <t>Farmers Capital Bank Corporation [Member]</t>
  </si>
  <si>
    <t>Number of branches entered into definitive agreement and plan of merger | Branch</t>
  </si>
  <si>
    <t>Number of shares issued for each acquiree share | shares</t>
  </si>
  <si>
    <t>Cash paid in excess of shares issued | $ / shares</t>
  </si>
  <si>
    <t>Total consideration per share | $ / shares</t>
  </si>
  <si>
    <t>Mergers and Acquisitions - Summary of Purchase Price of Acquisition and Resulting Goodwill (Detail) - First Sentry Bancshares, Inc. [Member] $ in Thousands</t>
  </si>
  <si>
    <t>Apr. 05, 2018USD ($)</t>
  </si>
  <si>
    <t>Purchase Price:</t>
  </si>
  <si>
    <t>Fair value of WesBanco shares issued</t>
  </si>
  <si>
    <t>Cash consideration for outstanding FTSB shares</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First Sentry Bancshares, Inc. [Member] $ in Thousands</t>
  </si>
  <si>
    <t>Cash and due from banks</t>
  </si>
  <si>
    <t>Loans</t>
  </si>
  <si>
    <t>Goodwill and other intangible assets</t>
  </si>
  <si>
    <t>Accrued income and other assets</t>
  </si>
  <si>
    <t>Borrowings</t>
  </si>
  <si>
    <t>Accrued expenses and other liabilities</t>
  </si>
  <si>
    <t>Total liabilities assumed</t>
  </si>
  <si>
    <t>Net assets acquired</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Apr. 05, 2018</t>
  </si>
  <si>
    <t>Antidilutive Securities Excluded from Computation of Earnings Per Share [Line Items]</t>
  </si>
  <si>
    <t>Shares contingently issuable under shareholder return plan</t>
  </si>
  <si>
    <t>Number of shares issued for acquisition</t>
  </si>
  <si>
    <t>Number of shares granted to employees</t>
  </si>
  <si>
    <t>Restricted Stock [Member]</t>
  </si>
  <si>
    <t>Securities excluded from computation of net income per diluted shares</t>
  </si>
  <si>
    <t>Stock Option [Member]</t>
  </si>
  <si>
    <t>Securities - Schedule of Fair Value and Amortized Cost of Available-for-sale and Held-to-maturity Debt Securities (Detail) - USD ($) $ in Thousands</t>
  </si>
  <si>
    <t>Debt and Equity Securities, FV-NI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U.S. Government Sponsored Entities and Agencies [Member]</t>
  </si>
  <si>
    <t>Residential Mortgage-Backed Securities and Collateralized Mortgage Obligations of Government Sponsored Entities and Agencies [Member]</t>
  </si>
  <si>
    <t>Obligations of State and Political Subdivisions [Member]</t>
  </si>
  <si>
    <t>Corporate Debt Securities [Member]</t>
  </si>
  <si>
    <t>US Treasury Securities [Member]</t>
  </si>
  <si>
    <t>Commercial Mortgage-Backed Securities and Collateralized Mortgage Obligations of Government Sponsored Entities and Agencies [Member]</t>
  </si>
  <si>
    <t>Securities - Additional Information (Detail)</t>
  </si>
  <si>
    <t>Jun. 30, 2018USD ($)Holdings</t>
  </si>
  <si>
    <t>Jun. 30, 2017USD ($)</t>
  </si>
  <si>
    <t>Dec. 31, 2017USD ($)Holdings</t>
  </si>
  <si>
    <t>Schedule Of Available For Sale Securities And Held To Maturity [Line Items]</t>
  </si>
  <si>
    <t>Maximum percentage of equity of one issuer</t>
  </si>
  <si>
    <t>10.00%</t>
  </si>
  <si>
    <t>Number of holdings greater than specified percentage of equity | Holdings</t>
  </si>
  <si>
    <t>Equities securities</t>
  </si>
  <si>
    <t>Securities with aggregate fair values</t>
  </si>
  <si>
    <t>Net unrealized losses on available-for-sale debt securities included in AOCI</t>
  </si>
  <si>
    <t>Sales of available-for-sale debt securities</t>
  </si>
  <si>
    <t>Impairment loss relating to securities</t>
  </si>
  <si>
    <t>Federal home loan bank stock, Total</t>
  </si>
  <si>
    <t>Grantor Trusts [Member]</t>
  </si>
  <si>
    <t>Securities - Schedule of Fair Value of Available-for-Sale and Held-to-Maturity Debt Securities by Contractual Maturity (Detail) - USD ($) $ in Thousand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t>
  </si>
  <si>
    <t>Total, One Year or less</t>
  </si>
  <si>
    <t>Total, One to Five Years</t>
  </si>
  <si>
    <t>Total, Five to Ten Years</t>
  </si>
  <si>
    <t>Total, After Ten Years, Fair value</t>
  </si>
  <si>
    <t>Total, Mortgage-backed</t>
  </si>
  <si>
    <t>Total, Fair value</t>
  </si>
  <si>
    <t>Securities - Schedule of Fair Value of Available-for-Sale and Held-to-Maturity Debt Securities by Contractual Maturity (Parenthetical) (Detail) - USD ($) $ in Thousands</t>
  </si>
  <si>
    <t>Amortized Cost and Fair Value Debt Securities [Abstract]</t>
  </si>
  <si>
    <t>Securities - Schedule of Gross Realized Gains and Losses on the Sales and Calls of Securities as well as Gains and Losses on Equity Securities (Detail) - USD ($) $ in Thousands</t>
  </si>
  <si>
    <t>Available-for-Sale Securities, Gross Unrealized Gain (Loss) [Line Items]</t>
  </si>
  <si>
    <t>Debt Securities [Member]</t>
  </si>
  <si>
    <t>Gross realized gains</t>
  </si>
  <si>
    <t>Gross realized losses</t>
  </si>
  <si>
    <t>Net gains (losses) on debt securities</t>
  </si>
  <si>
    <t>Equity Securities [Member]</t>
  </si>
  <si>
    <t>Unrealized gains recognized on securities still held</t>
  </si>
  <si>
    <t>Net realized gains recognized on securities sold</t>
  </si>
  <si>
    <t>Net gains on equity securities</t>
  </si>
  <si>
    <t>Securities - Schedule of Unrealized Losses on Debt Securities (Detail) $ in Thousands</t>
  </si>
  <si>
    <t>Jun. 30, 2018USD ($)Security</t>
  </si>
  <si>
    <t>Dec. 31, 2017USD ($)Security</t>
  </si>
  <si>
    <t>Net Unrealized Gains And Losses On Investments [Line Items]</t>
  </si>
  <si>
    <t>Less than 12 months, Fair Value</t>
  </si>
  <si>
    <t>Less than 12 months, Unrealized Losses</t>
  </si>
  <si>
    <t>Less than 12 months, Number of Securities | Security</t>
  </si>
  <si>
    <t>Fair Value, Total</t>
  </si>
  <si>
    <t>Unrealized Losses, Total</t>
  </si>
  <si>
    <t>Number of Securities Total | Security</t>
  </si>
  <si>
    <t>12 months or more, Fair Value</t>
  </si>
  <si>
    <t>12 months or more, Unrealized Losses</t>
  </si>
  <si>
    <t>12 months or more, Number of Securities | Security</t>
  </si>
  <si>
    <t>Total Temporarily Impaired Securities [Member]</t>
  </si>
  <si>
    <t>Loans and the Allowance for Credit Losses - Additional Information (Detail)</t>
  </si>
  <si>
    <t>Jun. 30, 2018USD ($)Contract</t>
  </si>
  <si>
    <t>Dec. 31, 2017USD ($)Contract</t>
  </si>
  <si>
    <t>Dec. 31, 2018USD ($)</t>
  </si>
  <si>
    <t>Dec. 31, 2016USD ($)</t>
  </si>
  <si>
    <t>Financing Receivable, Recorded Investment [Line Items]</t>
  </si>
  <si>
    <t>Deferred loan (costs) and fees</t>
  </si>
  <si>
    <t>Unamortiz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Acquired loans, sold book value</t>
  </si>
  <si>
    <t>Acquired loans, sold</t>
  </si>
  <si>
    <t>Number of restructured contracts greater than $0 million | Contract</t>
  </si>
  <si>
    <t>Threshold for TDR</t>
  </si>
  <si>
    <t>Accruing and non accrual TDR permitted interest-only payment period</t>
  </si>
  <si>
    <t>3 months</t>
  </si>
  <si>
    <t>Unfunded commitments to debtors for impaired loans</t>
  </si>
  <si>
    <t>Other real estate owned</t>
  </si>
  <si>
    <t>Fair value of acquired loans</t>
  </si>
  <si>
    <t>Fair market value adjustment of acquired loans</t>
  </si>
  <si>
    <t>Loans acquired with deteriorated credit quality, fair value</t>
  </si>
  <si>
    <t>Loans acquired with deteriorated credit quality outstanding customer balance</t>
  </si>
  <si>
    <t>Acquired impaired loans allowances for loan losses</t>
  </si>
  <si>
    <t>First Sentry Bancshares, Inc. [Member] | Cost Recovery Method [Member]</t>
  </si>
  <si>
    <t>Other Acquired Loans [Member]</t>
  </si>
  <si>
    <t>Loans acquired accretable</t>
  </si>
  <si>
    <t>Other Acquired Loans [Member] | Cost Recovery Method [Member]</t>
  </si>
  <si>
    <t>Residential Real Estate [Member]</t>
  </si>
  <si>
    <t>Foreclosure proceedings in process on residential real estate loans</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6</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Loans and the Allowance for Credit Losses - Allowance for Credit Losses and Recorded Investments in Loans (Parenthetical) (Detail) - USD ($) $ in Millions</t>
  </si>
  <si>
    <t>12 Months Ended</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Transfers out</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Jun. 30, 2018USD ($)Borrowers</t>
  </si>
  <si>
    <t>Dec. 31, 2017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Jun. 30, 2017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Jun. 30, 2018USD ($)Defaults</t>
  </si>
  <si>
    <t>Number of Defaults | Defaults</t>
  </si>
  <si>
    <t>Recorded Investment | $</t>
  </si>
  <si>
    <t>Loans and the Allowance for Credit Losses - Summary of Other Real Estate Owned and Repossessed Assets (Detail) - USD ($) $ in Thousands</t>
  </si>
  <si>
    <t>Repossessed assets</t>
  </si>
  <si>
    <t>Total other real estate owned and repossessed assets</t>
  </si>
  <si>
    <t>Derivatives and Hedging Activities - Additional Information (Detail)</t>
  </si>
  <si>
    <t>Jun. 30, 2018USD ($)Derivative</t>
  </si>
  <si>
    <t>Dec. 31, 2017USD ($)Derivative</t>
  </si>
  <si>
    <t>Derivative Instruments and Hedging Activities Disclosures [Line Items]</t>
  </si>
  <si>
    <t>Aggregate notional amount</t>
  </si>
  <si>
    <t>Net gain (loss) on change in fair value</t>
  </si>
  <si>
    <t>Collateral posted with market value on liability positions with credit risk-related contingent features</t>
  </si>
  <si>
    <t>Interest Rate Swaps [Member]</t>
  </si>
  <si>
    <t>Number of interest rate swaps | Derivative</t>
  </si>
  <si>
    <t>Income (loss) on derivative instrument not designated hedges</t>
  </si>
  <si>
    <t>Derivatives and Hedging Activities - Summary of Fair Values of Derivative Instruments on Balance Sheets (Detail) - USD ($)</t>
  </si>
  <si>
    <t>Derivatives, Fair Value [Line Items]</t>
  </si>
  <si>
    <t>Notional or Contractual Amount</t>
  </si>
  <si>
    <t>Asset Derivatives</t>
  </si>
  <si>
    <t>Liability Derivatives</t>
  </si>
  <si>
    <t>Interest Rate Swaps [Member] | Loan Swaps [Member]</t>
  </si>
  <si>
    <t>Interest Rate Loan Commitments [Member] | Other Contract [Member]</t>
  </si>
  <si>
    <t>Forward TBA Contracts [Member] | Other Contract [Member]</t>
  </si>
  <si>
    <t>Derivatives and Hedging Activities - Summary of Effect of Derivative Instruments on Income Statement (Detail) - USD ($) $ in Thousands</t>
  </si>
  <si>
    <t>Total gain (loss) on derivative financial instruments</t>
  </si>
  <si>
    <t>Interest Rate Swaps [Member] | Other Income [Member]</t>
  </si>
  <si>
    <t>Interest Rate Loan Commitments [Member] | Mortgage Banking Income [Member]</t>
  </si>
  <si>
    <t>Forward TBA Contracts [Member] | Mortgage Banking Income [Member]</t>
  </si>
  <si>
    <t>Pension Plan - Components of Net Periodic Pension Cost (Detail) - USD ($) $ in Thousands</t>
  </si>
  <si>
    <t>Defined Benefit Plan, Net Periodic Benefit Cost (Credi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USD ($)</t>
  </si>
  <si>
    <t>Share-based Compensation Arrangement by Share-based Payment Award [Line Items]</t>
  </si>
  <si>
    <t>Minimum required pension plan contribution</t>
  </si>
  <si>
    <t>Voluntary contribution</t>
  </si>
  <si>
    <t>Available credit balance</t>
  </si>
  <si>
    <t>Net periodic pension income</t>
  </si>
  <si>
    <t>Pentegra Defined Benefit Plan [Member]</t>
  </si>
  <si>
    <t>Spinning off of asset cost</t>
  </si>
  <si>
    <t>Recognized net actuarial gain</t>
  </si>
  <si>
    <t>Fair Value Measurement - Schedule of Fair Value of Assets and Liabilities Measured on Recurring and Nonrecurring Basis (Detail) - USD ($) $ in Thousands</t>
  </si>
  <si>
    <t>Fair Value, Assets and Liabilities Measured on Recurring and Nonrecurring Basis [Line Items]</t>
  </si>
  <si>
    <t>Equity securities</t>
  </si>
  <si>
    <t>Total debt securities - available-for-sale</t>
  </si>
  <si>
    <t>Other real estate owned and repossessed assets</t>
  </si>
  <si>
    <t>Recurring Fair Value Measurements [Member]</t>
  </si>
  <si>
    <t>Other assets - interest rate derivatives agreements</t>
  </si>
  <si>
    <t>Total assets recurring fair value measurements</t>
  </si>
  <si>
    <t>Nonrecurring Fair Value Measurements [Member]</t>
  </si>
  <si>
    <t>Other liabilities - interest rate derivatives agreements</t>
  </si>
  <si>
    <t>Total liabilities recurring fair value measurements</t>
  </si>
  <si>
    <t>Impaired loans</t>
  </si>
  <si>
    <t>US Treasury Securities [Member] | Recurring Fair Value Measurements [Member]</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Investments Measured at Net Asset Value [Member]</t>
  </si>
  <si>
    <t>Investments Measured at Net Asset Value [Member] | Recurring Fair Value Measurements [Member]</t>
  </si>
  <si>
    <t>Investments Measured at Net Asset Value [Member] | Nonrecurring Fair Value Measurements [Member]</t>
  </si>
  <si>
    <t>Investments Measured at Net Asset Value [Member] | US Treasury Securities [Member] | Recurring Fair Value Measurements [Member]</t>
  </si>
  <si>
    <t>Investments Measured at Net Asset Value [Member] | U.S. Government Sponsored Entities and Agencies [Member] | Recurring Fair Value Measurements [Member]</t>
  </si>
  <si>
    <t>Investments Measured at Net Asset Value [Member] | Residential Mortgage-Backed Securities and Collateralized Mortgage Obligations of Government Sponsored Entities and Agencies [Member] | Recurring Fair Value Measurements [Member]</t>
  </si>
  <si>
    <t>Investments Measured at Net Asset Value [Member] | Commercial Mortgage-Backed Securities and Collateralized Mortgage Obligations of Government Sponsored Entities and Agencies [Member] | Recurring Fair Value Measurements [Member]</t>
  </si>
  <si>
    <t>Investments Measured at Net Asset Value [Member] | Obligations of State and Political Subdivisions [Member] | Recurring Fair Value Measurements [Member]</t>
  </si>
  <si>
    <t>Investments Measured at Net Asset Value [Member] | Corporate Debt Securities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Nonrecurring Fair Value Measurements [Member]</t>
  </si>
  <si>
    <t>Quoted Prices in Active Markets for Identical Assets (Level 1) [Member] | US Treasury Securities [Member] | Recurring Fair Value Measurements [Member]</t>
  </si>
  <si>
    <t>Quoted Prices in Active Markets for Identical Assets (Level 1) [Member] | U.S. Government Sponsored Entities and Agencies [Member] | Recurring Fair Value Measurements [Member]</t>
  </si>
  <si>
    <t>Quoted Prices in Active Markets for Identical Assets (Level 1) [Member] | Residential Mortgage-Backed Securities and Collateralized Mortgage Obligations of Government Sponsored Entities and Agencies [Member] | Recurring Fair Value Measurements [Member]</t>
  </si>
  <si>
    <t>Quoted Prices in Active Markets for Identical Assets (Level 1) [Member] | Commercial Mortgage-Backed Securities and Collateralized Mortgage Obligations of Government Sponsored Entities and Agencies [Member] | Recurring Fair Value Measurements [Member]</t>
  </si>
  <si>
    <t>Quoted Prices in Active Markets for Identical Assets (Level 1) [Member] | Obligations of State and Political Subdivisions [Member] | Recurring Fair Value Measurements [Member]</t>
  </si>
  <si>
    <t>Quoted Prices in Active Markets for Identical Assets (Level 1) [Member] | Corporate Debt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US Treasury Securities [Member] | 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Unobservable Inputs (Level 3) [Member] | Recurring Fair Value Measurements [Member]</t>
  </si>
  <si>
    <t>Significant Unobservable Inputs (Level 3) [Member] | Nonrecurring Fair Value Measurements [Member]</t>
  </si>
  <si>
    <t>Significant Unobservable Inputs (Level 3) [Member] | US Treasury Securities [Member] | Recurring Fair Value Measurements [Member]</t>
  </si>
  <si>
    <t>Significant Unobservable Inputs (Level 3) [Member] | U.S. Government Sponsored Entities and Agencies [Member] | Recurring Fair Value Measurements [Member]</t>
  </si>
  <si>
    <t>Significant Unobservable Inputs (Level 3) [Member] | Residential Mortgage-Backed Securities and Collateralized Mortgage Obligations of Government Sponsored Entities and Agencies [Member] | Recurring Fair Value Measurements [Member]</t>
  </si>
  <si>
    <t>Significant Unobservable Inputs (Level 3) [Member] | Commercial Mortgage-Backed Securities and Collateralized Mortgage Obligations of Government Sponsored Entities and Agencies [Member] | Recurring Fair Value Measurements [Member]</t>
  </si>
  <si>
    <t>Significant Unobservable Inputs (Level 3) [Member] | Obligations of State and Political Subdivisions [Member] | Recurring Fair Value Measurements [Member]</t>
  </si>
  <si>
    <t>Significant Unobservable Inputs (Level 3) [Member] | Corporate Debt Securities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 Quantitative Information [Line Items]</t>
  </si>
  <si>
    <t>Impaired loans, Appraisal adjustments</t>
  </si>
  <si>
    <t>0.00%</t>
  </si>
  <si>
    <t>(4.80%)</t>
  </si>
  <si>
    <t>Impaired loans, Liquidation expenses</t>
  </si>
  <si>
    <t>(7.60%)</t>
  </si>
  <si>
    <t>Weighted Average [Member]</t>
  </si>
  <si>
    <t>Fair Value Measurement - Estimates Fair Value of Financial Instruments (Detail) - USD ($) $ in Thousands</t>
  </si>
  <si>
    <t>Financial Assets</t>
  </si>
  <si>
    <t>Debt securities available-for-sale</t>
  </si>
  <si>
    <t>Debt securities held-to-maturity</t>
  </si>
  <si>
    <t>Net loans</t>
  </si>
  <si>
    <t>Financial Liabilities</t>
  </si>
  <si>
    <t>Other borrowings</t>
  </si>
  <si>
    <t>Other assets - interest rate derivatives</t>
  </si>
  <si>
    <t>Other liabilities - interest rate derivatives</t>
  </si>
  <si>
    <t>Significant Unobservable Inputs (Level 3) [Member]</t>
  </si>
  <si>
    <t>Carrying Amount [Member]</t>
  </si>
  <si>
    <t>Fair Value Estimate [Member]</t>
  </si>
  <si>
    <t>Revenue Recognition - Summary of Revenue Recognition (Detail) - USD ($) $ in Thousands</t>
  </si>
  <si>
    <t>Schedule Of Revenue Recognition [Line Items]</t>
  </si>
  <si>
    <t>Total net securities brokerage revenue</t>
  </si>
  <si>
    <t>Net gain or loss on sale of other real estate owned</t>
  </si>
  <si>
    <t>Total Service Charges on Deposits [Member]</t>
  </si>
  <si>
    <t>Total trust fees/Total service charges on deposits</t>
  </si>
  <si>
    <t>Trust Account Fees [Member]</t>
  </si>
  <si>
    <t>Point of revenue recognition</t>
  </si>
  <si>
    <t>Over time</t>
  </si>
  <si>
    <t>WesMark Fees [Member]</t>
  </si>
  <si>
    <t>Commercial Banking Fees [Member]</t>
  </si>
  <si>
    <t>Personal Service Charges [Member]</t>
  </si>
  <si>
    <t>At a point in time &amp; Over time</t>
  </si>
  <si>
    <t>Annuity Commissions [Member]</t>
  </si>
  <si>
    <t>At a point in time</t>
  </si>
  <si>
    <t>Equity and Debt Security Trades [Member]</t>
  </si>
  <si>
    <t>Managed Money [Member]</t>
  </si>
  <si>
    <t>Trail Commissions [Member]</t>
  </si>
  <si>
    <t>Electronic Banking Fees [Member]</t>
  </si>
  <si>
    <t>Mortgage [Member]</t>
  </si>
  <si>
    <t>OREO/other assets [Member]</t>
  </si>
  <si>
    <t>Comprehensive Income/(Loss) - Components of Accumulated Other Comprehensive Income (Detail) - USD ($) $ in Thousands</t>
  </si>
  <si>
    <t>Accumulated Other Comprehensive Income (Loss) [Line Items]</t>
  </si>
  <si>
    <t>Beginning Balance</t>
  </si>
  <si>
    <t>Amounts reclassified from accumulated other comprehensive income</t>
  </si>
  <si>
    <t>Total other comprehensive income</t>
  </si>
  <si>
    <t>Ending Balance</t>
  </si>
  <si>
    <t>Accumulated Defined Benefit Plans Adjustment [Member]</t>
  </si>
  <si>
    <t>Other comprehensive income before reclassifications</t>
  </si>
  <si>
    <t>Adoption of Accounting Standard ASU 2016-01</t>
  </si>
  <si>
    <t>Accumulated Unrealized Gains (Losses) on Debt Securities Available for Sale [Member]</t>
  </si>
  <si>
    <t>Accumulated Unrealized Gains on Debt Securities Transferred from Available For Sale to Held to Maturity [Member]</t>
  </si>
  <si>
    <t>Comprehensive Income/(Loss) - Components of Accumulated Other Comprehensive Income (Parenthetical) (Detail)</t>
  </si>
  <si>
    <t>Statement of Comprehensive Income [Abstract]</t>
  </si>
  <si>
    <t>Percentage of Federal and State income tax rate</t>
  </si>
  <si>
    <t>23.00%</t>
  </si>
  <si>
    <t>37.00%</t>
  </si>
  <si>
    <t>Comprehensive Income/(Loss) - Schedule of Amounts Reclassified from Accumulated Other Comprehensive Income (Detail) - USD ($) $ in Thousands</t>
  </si>
  <si>
    <t>Reclassification Adjustment out of Accumulated Other Comprehensive Income [Line Items]</t>
  </si>
  <si>
    <t>Net securities gains (Non-interest income)</t>
  </si>
  <si>
    <t>Interest and dividends on securities (Interest and dividend income)</t>
  </si>
  <si>
    <t>Employee benefits (Non-interest expense)</t>
  </si>
  <si>
    <t>Net effect on accumulated other comprehensive income for the period</t>
  </si>
  <si>
    <t>Amounts Reclassified From Accumulated Other Comprehensive Income/(Loss) [Member] | Accumulated Unrealized Gains (Losses) on Debt Securities Available for Sale [Member]</t>
  </si>
  <si>
    <t>Amounts Reclassified From Accumulated Other Comprehensive Income/(Loss) [Member] | Accumulated Unrealized Gains on Debt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and other guarantees</t>
  </si>
  <si>
    <t>Business Segments - Additional Information (Detail) $ in Millions</t>
  </si>
  <si>
    <t>Jun. 30, 2018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Business Segments - Financial Information by Business Segment (Detail) - USD ($) $ in Thousands</t>
  </si>
  <si>
    <t>Interest and dividend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03596</v>
      </c>
    </row>
    <row r="12" spans="1:3">
      <c r="A12" s="4" t="s">
        <v>19</v>
      </c>
      <c r="B12" s="4" t="s">
        <v>20</v>
      </c>
    </row>
    <row r="13" spans="1:3">
      <c r="A13" s="4" t="s">
        <v>21</v>
      </c>
      <c r="B13" s="4" t="s">
        <v>22</v>
      </c>
    </row>
    <row r="14" spans="1:3">
      <c r="A14" s="4" t="s">
        <v>23</v>
      </c>
      <c r="C14" s="5" t="n">
        <v>46643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559</v>
      </c>
      <c r="C3" s="7" t="n">
        <v>117572</v>
      </c>
    </row>
    <row r="4" spans="1:3">
      <c r="A4" s="3" t="s">
        <v>28</v>
      </c>
    </row>
    <row r="5" spans="1:3">
      <c r="A5" s="4" t="s">
        <v>29</v>
      </c>
      <c r="B5" s="5" t="n">
        <v>13494</v>
      </c>
      <c r="C5" s="5" t="n">
        <v>13457</v>
      </c>
    </row>
    <row r="6" spans="1:3">
      <c r="A6" s="4" t="s">
        <v>30</v>
      </c>
      <c r="B6" s="5" t="n">
        <v>1796571</v>
      </c>
      <c r="C6" s="5" t="n">
        <v>1261865</v>
      </c>
    </row>
    <row r="7" spans="1:3">
      <c r="A7" s="4" t="s">
        <v>31</v>
      </c>
      <c r="B7" s="5" t="n">
        <v>1019746</v>
      </c>
      <c r="C7" s="5" t="n">
        <v>1009500</v>
      </c>
    </row>
    <row r="8" spans="1:3">
      <c r="A8" s="4" t="s">
        <v>32</v>
      </c>
      <c r="B8" s="5" t="n">
        <v>2829811</v>
      </c>
      <c r="C8" s="5" t="n">
        <v>2284822</v>
      </c>
    </row>
    <row r="9" spans="1:3">
      <c r="A9" s="4" t="s">
        <v>33</v>
      </c>
      <c r="B9" s="5" t="n">
        <v>12053</v>
      </c>
      <c r="C9" s="5" t="n">
        <v>20320</v>
      </c>
    </row>
    <row r="10" spans="1:3">
      <c r="A10" s="4" t="s">
        <v>34</v>
      </c>
      <c r="B10" s="5" t="n">
        <v>6792899</v>
      </c>
      <c r="C10" s="5" t="n">
        <v>6341441</v>
      </c>
    </row>
    <row r="11" spans="1:3">
      <c r="A11" s="4" t="s">
        <v>35</v>
      </c>
      <c r="B11" s="5" t="n">
        <v>-47638</v>
      </c>
      <c r="C11" s="5" t="n">
        <v>-45284</v>
      </c>
    </row>
    <row r="12" spans="1:3">
      <c r="A12" s="4" t="s">
        <v>36</v>
      </c>
      <c r="B12" s="5" t="n">
        <v>6745261</v>
      </c>
      <c r="C12" s="5" t="n">
        <v>6296157</v>
      </c>
    </row>
    <row r="13" spans="1:3">
      <c r="A13" s="4" t="s">
        <v>37</v>
      </c>
      <c r="B13" s="5" t="n">
        <v>131502</v>
      </c>
      <c r="C13" s="5" t="n">
        <v>130722</v>
      </c>
    </row>
    <row r="14" spans="1:3">
      <c r="A14" s="4" t="s">
        <v>38</v>
      </c>
      <c r="B14" s="5" t="n">
        <v>33868</v>
      </c>
      <c r="C14" s="5" t="n">
        <v>29728</v>
      </c>
    </row>
    <row r="15" spans="1:3">
      <c r="A15" s="4" t="s">
        <v>39</v>
      </c>
      <c r="B15" s="5" t="n">
        <v>661616</v>
      </c>
      <c r="C15" s="5" t="n">
        <v>589264</v>
      </c>
    </row>
    <row r="16" spans="1:3">
      <c r="A16" s="4" t="s">
        <v>40</v>
      </c>
      <c r="B16" s="5" t="n">
        <v>191701</v>
      </c>
      <c r="C16" s="5" t="n">
        <v>192589</v>
      </c>
    </row>
    <row r="17" spans="1:3">
      <c r="A17" s="4" t="s">
        <v>41</v>
      </c>
      <c r="B17" s="5" t="n">
        <v>185213</v>
      </c>
      <c r="C17" s="5" t="n">
        <v>155004</v>
      </c>
    </row>
    <row r="18" spans="1:3">
      <c r="A18" s="4" t="s">
        <v>42</v>
      </c>
      <c r="B18" s="5" t="n">
        <v>10946584</v>
      </c>
      <c r="C18" s="5" t="n">
        <v>9816178</v>
      </c>
    </row>
    <row r="19" spans="1:3">
      <c r="A19" s="3" t="s">
        <v>43</v>
      </c>
    </row>
    <row r="20" spans="1:3">
      <c r="A20" s="4" t="s">
        <v>44</v>
      </c>
      <c r="B20" s="5" t="n">
        <v>2046537</v>
      </c>
      <c r="C20" s="5" t="n">
        <v>1846748</v>
      </c>
    </row>
    <row r="21" spans="1:3">
      <c r="A21" s="4" t="s">
        <v>45</v>
      </c>
      <c r="B21" s="5" t="n">
        <v>1809140</v>
      </c>
      <c r="C21" s="5" t="n">
        <v>1625015</v>
      </c>
    </row>
    <row r="22" spans="1:3">
      <c r="A22" s="4" t="s">
        <v>46</v>
      </c>
      <c r="B22" s="5" t="n">
        <v>1051043</v>
      </c>
      <c r="C22" s="5" t="n">
        <v>1024856</v>
      </c>
    </row>
    <row r="23" spans="1:3">
      <c r="A23" s="4" t="s">
        <v>47</v>
      </c>
      <c r="B23" s="5" t="n">
        <v>1385356</v>
      </c>
      <c r="C23" s="5" t="n">
        <v>1269912</v>
      </c>
    </row>
    <row r="24" spans="1:3">
      <c r="A24" s="4" t="s">
        <v>48</v>
      </c>
      <c r="B24" s="5" t="n">
        <v>1376528</v>
      </c>
      <c r="C24" s="5" t="n">
        <v>1277057</v>
      </c>
    </row>
    <row r="25" spans="1:3">
      <c r="A25" s="4" t="s">
        <v>49</v>
      </c>
      <c r="B25" s="5" t="n">
        <v>7668604</v>
      </c>
      <c r="C25" s="5" t="n">
        <v>7043588</v>
      </c>
    </row>
    <row r="26" spans="1:3">
      <c r="A26" s="4" t="s">
        <v>50</v>
      </c>
      <c r="B26" s="5" t="n">
        <v>1248406</v>
      </c>
      <c r="C26" s="5" t="n">
        <v>948203</v>
      </c>
    </row>
    <row r="27" spans="1:3">
      <c r="A27" s="4" t="s">
        <v>51</v>
      </c>
      <c r="B27" s="5" t="n">
        <v>258067</v>
      </c>
      <c r="C27" s="5" t="n">
        <v>184805</v>
      </c>
    </row>
    <row r="28" spans="1:3">
      <c r="A28" s="4" t="s">
        <v>52</v>
      </c>
      <c r="B28" s="5" t="n">
        <v>165420</v>
      </c>
      <c r="C28" s="5" t="n">
        <v>164327</v>
      </c>
    </row>
    <row r="29" spans="1:3">
      <c r="A29" s="4" t="s">
        <v>53</v>
      </c>
      <c r="B29" s="5" t="n">
        <v>1671893</v>
      </c>
      <c r="C29" s="5" t="n">
        <v>1297335</v>
      </c>
    </row>
    <row r="30" spans="1:3">
      <c r="A30" s="4" t="s">
        <v>54</v>
      </c>
      <c r="B30" s="5" t="n">
        <v>4417</v>
      </c>
      <c r="C30" s="5" t="n">
        <v>3178</v>
      </c>
    </row>
    <row r="31" spans="1:3">
      <c r="A31" s="4" t="s">
        <v>55</v>
      </c>
      <c r="B31" s="5" t="n">
        <v>77564</v>
      </c>
      <c r="C31" s="5" t="n">
        <v>76756</v>
      </c>
    </row>
    <row r="32" spans="1:3">
      <c r="A32" s="4" t="s">
        <v>56</v>
      </c>
      <c r="B32" s="5" t="n">
        <v>9422478</v>
      </c>
      <c r="C32" s="5" t="n">
        <v>8420857</v>
      </c>
    </row>
    <row r="33" spans="1:3">
      <c r="A33" s="3" t="s">
        <v>57</v>
      </c>
    </row>
    <row r="34" spans="1:3">
      <c r="A34" s="4" t="s">
        <v>58</v>
      </c>
      <c r="B34" s="4" t="s">
        <v>59</v>
      </c>
      <c r="C34" s="4" t="s">
        <v>59</v>
      </c>
    </row>
    <row r="35" spans="1:3">
      <c r="A35" s="4" t="s">
        <v>60</v>
      </c>
      <c r="B35" s="5" t="n">
        <v>97197</v>
      </c>
      <c r="C35" s="5" t="n">
        <v>91756</v>
      </c>
    </row>
    <row r="36" spans="1:3">
      <c r="A36" s="4" t="s">
        <v>61</v>
      </c>
      <c r="B36" s="5" t="n">
        <v>789038</v>
      </c>
      <c r="C36" s="5" t="n">
        <v>684730</v>
      </c>
    </row>
    <row r="37" spans="1:3">
      <c r="A37" s="4" t="s">
        <v>62</v>
      </c>
      <c r="B37" s="5" t="n">
        <v>692820</v>
      </c>
      <c r="C37" s="5" t="n">
        <v>651357</v>
      </c>
    </row>
    <row r="38" spans="1:3">
      <c r="A38" s="4" t="s">
        <v>63</v>
      </c>
      <c r="B38" s="5" t="n">
        <v>-555</v>
      </c>
    </row>
    <row r="39" spans="1:3">
      <c r="A39" s="4" t="s">
        <v>64</v>
      </c>
      <c r="B39" s="5" t="n">
        <v>-53352</v>
      </c>
      <c r="C39" s="5" t="n">
        <v>-31495</v>
      </c>
    </row>
    <row r="40" spans="1:3">
      <c r="A40" s="4" t="s">
        <v>65</v>
      </c>
      <c r="B40" s="5" t="n">
        <v>-1042</v>
      </c>
      <c r="C40" s="5" t="n">
        <v>-1027</v>
      </c>
    </row>
    <row r="41" spans="1:3">
      <c r="A41" s="4" t="s">
        <v>66</v>
      </c>
      <c r="B41" s="5" t="n">
        <v>1524106</v>
      </c>
      <c r="C41" s="5" t="n">
        <v>1395321</v>
      </c>
    </row>
    <row r="42" spans="1:3">
      <c r="A42" s="4" t="s">
        <v>67</v>
      </c>
      <c r="B42" s="7" t="n">
        <v>10946584</v>
      </c>
      <c r="C42" s="7" t="n">
        <v>981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53654</v>
      </c>
      <c r="C3" s="7" t="n">
        <v>19826</v>
      </c>
    </row>
    <row r="4" spans="1:3">
      <c r="A4" s="4" t="s">
        <v>71</v>
      </c>
      <c r="B4" s="7" t="n">
        <v>1016111</v>
      </c>
      <c r="C4" s="7" t="n">
        <v>1023784</v>
      </c>
    </row>
    <row r="5" spans="1:3">
      <c r="A5" s="4" t="s">
        <v>72</v>
      </c>
      <c r="B5" s="4" t="s">
        <v>59</v>
      </c>
      <c r="C5" s="4" t="s">
        <v>59</v>
      </c>
    </row>
    <row r="6" spans="1:3">
      <c r="A6" s="4" t="s">
        <v>73</v>
      </c>
      <c r="B6" s="5" t="n">
        <v>1000000</v>
      </c>
      <c r="C6" s="5" t="n">
        <v>1000000</v>
      </c>
    </row>
    <row r="7" spans="1:3">
      <c r="A7" s="4" t="s">
        <v>74</v>
      </c>
      <c r="B7" s="5" t="n">
        <v>0</v>
      </c>
      <c r="C7" s="5" t="n">
        <v>0</v>
      </c>
    </row>
    <row r="8" spans="1:3">
      <c r="A8" s="4" t="s">
        <v>75</v>
      </c>
      <c r="B8" s="8" t="n">
        <v>2.0833</v>
      </c>
      <c r="C8" s="8" t="n">
        <v>2.0833</v>
      </c>
    </row>
    <row r="9" spans="1:3">
      <c r="A9" s="4" t="s">
        <v>76</v>
      </c>
      <c r="B9" s="5" t="n">
        <v>100000000</v>
      </c>
      <c r="C9" s="5" t="n">
        <v>100000000</v>
      </c>
    </row>
    <row r="10" spans="1:3">
      <c r="A10" s="4" t="s">
        <v>77</v>
      </c>
      <c r="B10" s="5" t="n">
        <v>46655012</v>
      </c>
      <c r="C10" s="5" t="n">
        <v>44043244</v>
      </c>
    </row>
    <row r="11" spans="1:3">
      <c r="A11" s="4" t="s">
        <v>78</v>
      </c>
      <c r="B11" s="5" t="n">
        <v>46643250</v>
      </c>
      <c r="C11" s="5" t="n">
        <v>44043244</v>
      </c>
    </row>
    <row r="12" spans="1:3">
      <c r="A12" s="4" t="s">
        <v>79</v>
      </c>
      <c r="B12" s="5" t="n">
        <v>11762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2</v>
      </c>
      <c r="D1" s="2" t="s">
        <v>82</v>
      </c>
      <c r="E1" s="2" t="s">
        <v>2</v>
      </c>
      <c r="F1" s="2" t="s">
        <v>82</v>
      </c>
    </row>
    <row r="2" spans="1:6">
      <c r="A2" s="3" t="s">
        <v>309</v>
      </c>
    </row>
    <row r="3" spans="1:6">
      <c r="A3" s="4" t="s">
        <v>310</v>
      </c>
      <c r="C3" s="7" t="n">
        <v>707</v>
      </c>
      <c r="D3" s="7" t="n">
        <v>643</v>
      </c>
      <c r="E3" s="7" t="n">
        <v>1406</v>
      </c>
      <c r="F3" s="7" t="n">
        <v>1279</v>
      </c>
    </row>
    <row r="4" spans="1:6">
      <c r="A4" s="4" t="s">
        <v>311</v>
      </c>
    </row>
    <row r="5" spans="1:6">
      <c r="A5" s="3" t="s">
        <v>309</v>
      </c>
    </row>
    <row r="6" spans="1:6">
      <c r="A6" s="4" t="s">
        <v>312</v>
      </c>
      <c r="B6" s="7" t="n">
        <v>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21"/>
    <col customWidth="1" max="5" min="5" width="21"/>
  </cols>
  <sheetData>
    <row r="1" spans="1:5">
      <c r="A1" s="1" t="s">
        <v>313</v>
      </c>
      <c r="B1" s="2" t="s">
        <v>314</v>
      </c>
      <c r="C1" s="2" t="s">
        <v>315</v>
      </c>
      <c r="D1" s="2" t="s">
        <v>316</v>
      </c>
      <c r="E1" s="2" t="s">
        <v>317</v>
      </c>
    </row>
    <row r="2" spans="1:5">
      <c r="A2" s="3" t="s">
        <v>318</v>
      </c>
    </row>
    <row r="3" spans="1:5">
      <c r="A3" s="4" t="s">
        <v>42</v>
      </c>
      <c r="D3" s="7" t="n">
        <v>10946584</v>
      </c>
      <c r="E3" s="7" t="n">
        <v>9816178</v>
      </c>
    </row>
    <row r="4" spans="1:5">
      <c r="A4" s="4" t="s">
        <v>34</v>
      </c>
      <c r="D4" s="5" t="n">
        <v>6792899</v>
      </c>
      <c r="E4" s="5" t="n">
        <v>6341441</v>
      </c>
    </row>
    <row r="5" spans="1:5">
      <c r="A5" s="4" t="s">
        <v>319</v>
      </c>
      <c r="D5" s="5" t="n">
        <v>7668604</v>
      </c>
      <c r="E5" s="7" t="n">
        <v>7043588</v>
      </c>
    </row>
    <row r="6" spans="1:5">
      <c r="A6" s="4" t="s">
        <v>320</v>
      </c>
    </row>
    <row r="7" spans="1:5">
      <c r="A7" s="3" t="s">
        <v>318</v>
      </c>
    </row>
    <row r="8" spans="1:5">
      <c r="A8" s="4" t="s">
        <v>42</v>
      </c>
      <c r="C8" s="7" t="n">
        <v>706100</v>
      </c>
    </row>
    <row r="9" spans="1:5">
      <c r="A9" s="4" t="s">
        <v>34</v>
      </c>
      <c r="C9" s="5" t="n">
        <v>448300</v>
      </c>
    </row>
    <row r="10" spans="1:5">
      <c r="A10" s="4" t="s">
        <v>208</v>
      </c>
      <c r="C10" s="5" t="n">
        <v>142903</v>
      </c>
    </row>
    <row r="11" spans="1:5">
      <c r="A11" s="4" t="s">
        <v>321</v>
      </c>
      <c r="C11" s="7" t="n">
        <v>108322</v>
      </c>
    </row>
    <row r="12" spans="1:5">
      <c r="A12" s="4" t="s">
        <v>322</v>
      </c>
      <c r="C12" s="9" t="n">
        <v>42.96</v>
      </c>
    </row>
    <row r="13" spans="1:5">
      <c r="A13" s="4" t="s">
        <v>323</v>
      </c>
      <c r="C13" s="5" t="n">
        <v>2498761</v>
      </c>
    </row>
    <row r="14" spans="1:5">
      <c r="A14" s="4" t="s">
        <v>324</v>
      </c>
      <c r="C14" s="7" t="n">
        <v>975</v>
      </c>
    </row>
    <row r="15" spans="1:5">
      <c r="A15" s="4" t="s">
        <v>325</v>
      </c>
      <c r="C15" s="5" t="n">
        <v>66219</v>
      </c>
    </row>
    <row r="16" spans="1:5">
      <c r="A16" s="4" t="s">
        <v>326</v>
      </c>
      <c r="C16" s="5" t="n">
        <v>8237</v>
      </c>
    </row>
    <row r="17" spans="1:5">
      <c r="A17" s="4" t="s">
        <v>327</v>
      </c>
      <c r="D17" s="5" t="n">
        <v>5000</v>
      </c>
    </row>
    <row r="18" spans="1:5">
      <c r="A18" s="4" t="s">
        <v>328</v>
      </c>
      <c r="C18" s="7" t="n">
        <v>772292</v>
      </c>
    </row>
    <row r="19" spans="1:5">
      <c r="A19" s="4" t="s">
        <v>329</v>
      </c>
    </row>
    <row r="20" spans="1:5">
      <c r="A20" s="3" t="s">
        <v>318</v>
      </c>
    </row>
    <row r="21" spans="1:5">
      <c r="A21" s="4" t="s">
        <v>34</v>
      </c>
      <c r="B21" s="7" t="n">
        <v>1000000</v>
      </c>
    </row>
    <row r="22" spans="1:5">
      <c r="A22" s="4" t="s">
        <v>321</v>
      </c>
      <c r="B22" s="5" t="n">
        <v>378200</v>
      </c>
    </row>
    <row r="23" spans="1:5">
      <c r="A23" s="4" t="s">
        <v>327</v>
      </c>
      <c r="D23" s="7" t="n">
        <v>700</v>
      </c>
    </row>
    <row r="24" spans="1:5">
      <c r="A24" s="4" t="s">
        <v>328</v>
      </c>
      <c r="B24" s="5" t="n">
        <v>1700000</v>
      </c>
    </row>
    <row r="25" spans="1:5">
      <c r="A25" s="4" t="s">
        <v>319</v>
      </c>
      <c r="B25" s="7" t="n">
        <v>1400000</v>
      </c>
    </row>
    <row r="26" spans="1:5">
      <c r="A26" s="4" t="s">
        <v>330</v>
      </c>
      <c r="B26" s="5" t="n">
        <v>34</v>
      </c>
    </row>
    <row r="27" spans="1:5">
      <c r="A27" s="4" t="s">
        <v>331</v>
      </c>
      <c r="B27" s="10" t="n">
        <v>1.053</v>
      </c>
    </row>
    <row r="28" spans="1:5">
      <c r="A28" s="4" t="s">
        <v>332</v>
      </c>
      <c r="B28" s="7" t="n">
        <v>5</v>
      </c>
    </row>
    <row r="29" spans="1:5">
      <c r="A29" s="4" t="s">
        <v>333</v>
      </c>
      <c r="B29" s="9" t="n">
        <v>50.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36</v>
      </c>
    </row>
    <row r="3" spans="1:2">
      <c r="A3" s="4" t="s">
        <v>337</v>
      </c>
      <c r="B3" s="7" t="n">
        <v>107347</v>
      </c>
    </row>
    <row r="4" spans="1:2">
      <c r="A4" s="4" t="s">
        <v>338</v>
      </c>
      <c r="B4" s="5" t="n">
        <v>975</v>
      </c>
    </row>
    <row r="5" spans="1:2">
      <c r="A5" s="4" t="s">
        <v>339</v>
      </c>
      <c r="B5" s="5" t="n">
        <v>108322</v>
      </c>
    </row>
    <row r="6" spans="1:2">
      <c r="A6" s="3" t="s">
        <v>340</v>
      </c>
    </row>
    <row r="7" spans="1:2">
      <c r="A7" s="4" t="s">
        <v>341</v>
      </c>
      <c r="B7" s="5" t="n">
        <v>610712</v>
      </c>
    </row>
    <row r="8" spans="1:2">
      <c r="A8" s="4" t="s">
        <v>342</v>
      </c>
      <c r="B8" s="5" t="n">
        <v>8237</v>
      </c>
    </row>
    <row r="9" spans="1:2">
      <c r="A9" s="4" t="s">
        <v>343</v>
      </c>
      <c r="B9" s="5" t="n">
        <v>-663970</v>
      </c>
    </row>
    <row r="10" spans="1:2">
      <c r="A10" s="4" t="s">
        <v>344</v>
      </c>
      <c r="B10" s="5" t="n">
        <v>87124</v>
      </c>
    </row>
    <row r="11" spans="1:2">
      <c r="A11" s="4" t="s">
        <v>345</v>
      </c>
      <c r="B11" s="5" t="n">
        <v>42103</v>
      </c>
    </row>
    <row r="12" spans="1:2">
      <c r="A12" s="4" t="s">
        <v>346</v>
      </c>
      <c r="B12" s="7" t="n">
        <v>662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35</v>
      </c>
    </row>
    <row r="2" spans="1:2">
      <c r="A2" s="3" t="s">
        <v>318</v>
      </c>
    </row>
    <row r="3" spans="1:2">
      <c r="A3" s="4" t="s">
        <v>348</v>
      </c>
      <c r="B3" s="7" t="n">
        <v>87124</v>
      </c>
    </row>
    <row r="4" spans="1:2">
      <c r="A4" s="4" t="s">
        <v>208</v>
      </c>
      <c r="B4" s="5" t="n">
        <v>142903</v>
      </c>
    </row>
    <row r="5" spans="1:2">
      <c r="A5" s="4" t="s">
        <v>349</v>
      </c>
      <c r="B5" s="5" t="n">
        <v>448339</v>
      </c>
    </row>
    <row r="6" spans="1:2">
      <c r="A6" s="4" t="s">
        <v>350</v>
      </c>
      <c r="B6" s="5" t="n">
        <v>74456</v>
      </c>
    </row>
    <row r="7" spans="1:2">
      <c r="A7" s="4" t="s">
        <v>351</v>
      </c>
      <c r="B7" s="5" t="n">
        <v>19470</v>
      </c>
    </row>
    <row r="8" spans="1:2">
      <c r="A8" s="4" t="s">
        <v>328</v>
      </c>
      <c r="B8" s="5" t="n">
        <v>772292</v>
      </c>
    </row>
    <row r="9" spans="1:2">
      <c r="A9" s="3" t="s">
        <v>343</v>
      </c>
    </row>
    <row r="10" spans="1:2">
      <c r="A10" s="4" t="s">
        <v>319</v>
      </c>
      <c r="B10" s="5" t="n">
        <v>590018</v>
      </c>
    </row>
    <row r="11" spans="1:2">
      <c r="A11" s="4" t="s">
        <v>352</v>
      </c>
      <c r="B11" s="5" t="n">
        <v>70710</v>
      </c>
    </row>
    <row r="12" spans="1:2">
      <c r="A12" s="4" t="s">
        <v>353</v>
      </c>
      <c r="B12" s="5" t="n">
        <v>3242</v>
      </c>
    </row>
    <row r="13" spans="1:2">
      <c r="A13" s="4" t="s">
        <v>354</v>
      </c>
      <c r="B13" s="5" t="n">
        <v>663970</v>
      </c>
    </row>
    <row r="14" spans="1:2">
      <c r="A14" s="4" t="s">
        <v>355</v>
      </c>
      <c r="B14" s="7" t="n">
        <v>108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1</v>
      </c>
      <c r="D1" s="2" t="s">
        <v>1</v>
      </c>
    </row>
    <row r="2" spans="1:5">
      <c r="B2" s="2" t="s">
        <v>2</v>
      </c>
      <c r="C2" s="2" t="s">
        <v>82</v>
      </c>
      <c r="D2" s="2" t="s">
        <v>2</v>
      </c>
      <c r="E2" s="2" t="s">
        <v>82</v>
      </c>
    </row>
    <row r="3" spans="1:5">
      <c r="A3" s="3" t="s">
        <v>357</v>
      </c>
    </row>
    <row r="4" spans="1:5">
      <c r="A4" s="4" t="s">
        <v>139</v>
      </c>
      <c r="B4" s="7" t="n">
        <v>33169</v>
      </c>
      <c r="C4" s="7" t="n">
        <v>26341</v>
      </c>
      <c r="D4" s="7" t="n">
        <v>66698</v>
      </c>
      <c r="E4" s="7" t="n">
        <v>52228</v>
      </c>
    </row>
    <row r="5" spans="1:5">
      <c r="A5" s="3" t="s">
        <v>358</v>
      </c>
    </row>
    <row r="6" spans="1:5">
      <c r="A6" s="4" t="s">
        <v>359</v>
      </c>
      <c r="B6" s="5" t="n">
        <v>46498305</v>
      </c>
      <c r="C6" s="5" t="n">
        <v>43995749</v>
      </c>
      <c r="D6" s="5" t="n">
        <v>45281264</v>
      </c>
      <c r="E6" s="5" t="n">
        <v>43971789</v>
      </c>
    </row>
    <row r="7" spans="1:5">
      <c r="A7" s="4" t="s">
        <v>360</v>
      </c>
      <c r="B7" s="5" t="n">
        <v>141475</v>
      </c>
      <c r="C7" s="5" t="n">
        <v>65672</v>
      </c>
      <c r="D7" s="5" t="n">
        <v>135746</v>
      </c>
      <c r="E7" s="5" t="n">
        <v>75023</v>
      </c>
    </row>
    <row r="8" spans="1:5">
      <c r="A8" s="4" t="s">
        <v>361</v>
      </c>
      <c r="B8" s="5" t="n">
        <v>46639780</v>
      </c>
      <c r="C8" s="5" t="n">
        <v>44061421</v>
      </c>
      <c r="D8" s="5" t="n">
        <v>45417010</v>
      </c>
      <c r="E8" s="5" t="n">
        <v>44046812</v>
      </c>
    </row>
    <row r="9" spans="1:5">
      <c r="A9" s="4" t="s">
        <v>362</v>
      </c>
      <c r="B9" s="9" t="n">
        <v>0.71</v>
      </c>
      <c r="C9" s="9" t="n">
        <v>0.6</v>
      </c>
      <c r="D9" s="9" t="n">
        <v>1.47</v>
      </c>
      <c r="E9" s="9" t="n">
        <v>1.19</v>
      </c>
    </row>
    <row r="10" spans="1:5">
      <c r="A10" s="4" t="s">
        <v>363</v>
      </c>
      <c r="B10" s="9" t="n">
        <v>0.71</v>
      </c>
      <c r="C10" s="9" t="n">
        <v>0.6</v>
      </c>
      <c r="D10" s="9" t="n">
        <v>1.47</v>
      </c>
      <c r="E10" s="9" t="n">
        <v>1.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82</v>
      </c>
    </row>
    <row r="2" spans="1:4">
      <c r="A2" s="3" t="s">
        <v>366</v>
      </c>
    </row>
    <row r="3" spans="1:4">
      <c r="A3" s="4" t="s">
        <v>367</v>
      </c>
      <c r="C3" s="5" t="n">
        <v>42912</v>
      </c>
      <c r="D3" s="5" t="n">
        <v>42912</v>
      </c>
    </row>
    <row r="4" spans="1:4">
      <c r="A4" s="4" t="s">
        <v>320</v>
      </c>
    </row>
    <row r="5" spans="1:4">
      <c r="A5" s="3" t="s">
        <v>366</v>
      </c>
    </row>
    <row r="6" spans="1:4">
      <c r="A6" s="4" t="s">
        <v>368</v>
      </c>
      <c r="B6" s="5" t="n">
        <v>2498761</v>
      </c>
    </row>
    <row r="7" spans="1:4">
      <c r="A7" s="4" t="s">
        <v>369</v>
      </c>
      <c r="B7" s="5" t="n">
        <v>9465</v>
      </c>
    </row>
    <row r="8" spans="1:4">
      <c r="A8" s="4" t="s">
        <v>370</v>
      </c>
    </row>
    <row r="9" spans="1:4">
      <c r="A9" s="3" t="s">
        <v>366</v>
      </c>
    </row>
    <row r="10" spans="1:4">
      <c r="A10" s="4" t="s">
        <v>371</v>
      </c>
      <c r="C10" s="5" t="n">
        <v>17081</v>
      </c>
    </row>
    <row r="11" spans="1:4">
      <c r="A11" s="4" t="s">
        <v>372</v>
      </c>
    </row>
    <row r="12" spans="1:4">
      <c r="A12" s="3" t="s">
        <v>366</v>
      </c>
    </row>
    <row r="13" spans="1:4">
      <c r="A13" s="4" t="s">
        <v>371</v>
      </c>
      <c r="C13" s="5" t="n">
        <v>117600</v>
      </c>
      <c r="D13" s="5" t="n">
        <v>117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843332</v>
      </c>
      <c r="C3" s="7" t="n">
        <v>1280585</v>
      </c>
    </row>
    <row r="4" spans="1:3">
      <c r="A4" s="4" t="s">
        <v>376</v>
      </c>
      <c r="B4" s="5" t="n">
        <v>2230</v>
      </c>
      <c r="C4" s="5" t="n">
        <v>3397</v>
      </c>
    </row>
    <row r="5" spans="1:3">
      <c r="A5" s="4" t="s">
        <v>377</v>
      </c>
      <c r="B5" s="5" t="n">
        <v>-48991</v>
      </c>
      <c r="C5" s="5" t="n">
        <v>-22117</v>
      </c>
    </row>
    <row r="6" spans="1:3">
      <c r="A6" s="4" t="s">
        <v>378</v>
      </c>
      <c r="B6" s="5" t="n">
        <v>1796571</v>
      </c>
      <c r="C6" s="5" t="n">
        <v>1261865</v>
      </c>
    </row>
    <row r="7" spans="1:3">
      <c r="A7" s="4" t="s">
        <v>379</v>
      </c>
      <c r="B7" s="5" t="n">
        <v>1019746</v>
      </c>
      <c r="C7" s="5" t="n">
        <v>1009500</v>
      </c>
    </row>
    <row r="8" spans="1:3">
      <c r="A8" s="4" t="s">
        <v>380</v>
      </c>
      <c r="B8" s="5" t="n">
        <v>9224</v>
      </c>
      <c r="C8" s="5" t="n">
        <v>18827</v>
      </c>
    </row>
    <row r="9" spans="1:3">
      <c r="A9" s="4" t="s">
        <v>381</v>
      </c>
      <c r="B9" s="5" t="n">
        <v>-12859</v>
      </c>
      <c r="C9" s="5" t="n">
        <v>-4543</v>
      </c>
    </row>
    <row r="10" spans="1:3">
      <c r="A10" s="4" t="s">
        <v>382</v>
      </c>
      <c r="B10" s="5" t="n">
        <v>1016111</v>
      </c>
      <c r="C10" s="5" t="n">
        <v>1023784</v>
      </c>
    </row>
    <row r="11" spans="1:3">
      <c r="A11" s="4" t="s">
        <v>383</v>
      </c>
      <c r="B11" s="5" t="n">
        <v>2863078</v>
      </c>
      <c r="C11" s="5" t="n">
        <v>2290085</v>
      </c>
    </row>
    <row r="12" spans="1:3">
      <c r="A12" s="4" t="s">
        <v>384</v>
      </c>
      <c r="B12" s="5" t="n">
        <v>11454</v>
      </c>
      <c r="C12" s="5" t="n">
        <v>22224</v>
      </c>
    </row>
    <row r="13" spans="1:3">
      <c r="A13" s="4" t="s">
        <v>385</v>
      </c>
      <c r="B13" s="5" t="n">
        <v>-61850</v>
      </c>
      <c r="C13" s="5" t="n">
        <v>-26660</v>
      </c>
    </row>
    <row r="14" spans="1:3">
      <c r="A14" s="4" t="s">
        <v>386</v>
      </c>
      <c r="B14" s="5" t="n">
        <v>2812682</v>
      </c>
      <c r="C14" s="5" t="n">
        <v>2285649</v>
      </c>
    </row>
    <row r="15" spans="1:3">
      <c r="A15" s="4" t="s">
        <v>387</v>
      </c>
    </row>
    <row r="16" spans="1:3">
      <c r="A16" s="3" t="s">
        <v>374</v>
      </c>
    </row>
    <row r="17" spans="1:3">
      <c r="A17" s="4" t="s">
        <v>375</v>
      </c>
      <c r="B17" s="5" t="n">
        <v>103152</v>
      </c>
      <c r="C17" s="5" t="n">
        <v>72425</v>
      </c>
    </row>
    <row r="18" spans="1:3">
      <c r="A18" s="4" t="s">
        <v>376</v>
      </c>
      <c r="C18" s="5" t="n">
        <v>24</v>
      </c>
    </row>
    <row r="19" spans="1:3">
      <c r="A19" s="4" t="s">
        <v>377</v>
      </c>
      <c r="B19" s="5" t="n">
        <v>-2470</v>
      </c>
      <c r="C19" s="5" t="n">
        <v>-606</v>
      </c>
    </row>
    <row r="20" spans="1:3">
      <c r="A20" s="4" t="s">
        <v>378</v>
      </c>
      <c r="B20" s="5" t="n">
        <v>100682</v>
      </c>
      <c r="C20" s="5" t="n">
        <v>71843</v>
      </c>
    </row>
    <row r="21" spans="1:3">
      <c r="A21" s="4" t="s">
        <v>379</v>
      </c>
      <c r="B21" s="5" t="n">
        <v>11877</v>
      </c>
      <c r="C21" s="5" t="n">
        <v>11465</v>
      </c>
    </row>
    <row r="22" spans="1:3">
      <c r="A22" s="4" t="s">
        <v>381</v>
      </c>
      <c r="B22" s="5" t="n">
        <v>-390</v>
      </c>
      <c r="C22" s="5" t="n">
        <v>-325</v>
      </c>
    </row>
    <row r="23" spans="1:3">
      <c r="A23" s="4" t="s">
        <v>382</v>
      </c>
      <c r="B23" s="5" t="n">
        <v>11487</v>
      </c>
      <c r="C23" s="5" t="n">
        <v>11140</v>
      </c>
    </row>
    <row r="24" spans="1:3">
      <c r="A24" s="4" t="s">
        <v>388</v>
      </c>
    </row>
    <row r="25" spans="1:3">
      <c r="A25" s="3" t="s">
        <v>374</v>
      </c>
    </row>
    <row r="26" spans="1:3">
      <c r="A26" s="4" t="s">
        <v>375</v>
      </c>
      <c r="B26" s="5" t="n">
        <v>1413937</v>
      </c>
      <c r="C26" s="5" t="n">
        <v>954115</v>
      </c>
    </row>
    <row r="27" spans="1:3">
      <c r="A27" s="4" t="s">
        <v>376</v>
      </c>
      <c r="B27" s="5" t="n">
        <v>98</v>
      </c>
      <c r="C27" s="5" t="n">
        <v>214</v>
      </c>
    </row>
    <row r="28" spans="1:3">
      <c r="A28" s="4" t="s">
        <v>377</v>
      </c>
      <c r="B28" s="5" t="n">
        <v>-40618</v>
      </c>
      <c r="C28" s="5" t="n">
        <v>-19407</v>
      </c>
    </row>
    <row r="29" spans="1:3">
      <c r="A29" s="4" t="s">
        <v>378</v>
      </c>
      <c r="B29" s="5" t="n">
        <v>1373417</v>
      </c>
      <c r="C29" s="5" t="n">
        <v>934922</v>
      </c>
    </row>
    <row r="30" spans="1:3">
      <c r="A30" s="4" t="s">
        <v>379</v>
      </c>
      <c r="B30" s="5" t="n">
        <v>161090</v>
      </c>
      <c r="C30" s="5" t="n">
        <v>170025</v>
      </c>
    </row>
    <row r="31" spans="1:3">
      <c r="A31" s="4" t="s">
        <v>380</v>
      </c>
      <c r="B31" s="5" t="n">
        <v>203</v>
      </c>
      <c r="C31" s="5" t="n">
        <v>544</v>
      </c>
    </row>
    <row r="32" spans="1:3">
      <c r="A32" s="4" t="s">
        <v>381</v>
      </c>
      <c r="B32" s="5" t="n">
        <v>-5740</v>
      </c>
      <c r="C32" s="5" t="n">
        <v>-2609</v>
      </c>
    </row>
    <row r="33" spans="1:3">
      <c r="A33" s="4" t="s">
        <v>382</v>
      </c>
      <c r="B33" s="5" t="n">
        <v>155553</v>
      </c>
      <c r="C33" s="5" t="n">
        <v>167960</v>
      </c>
    </row>
    <row r="34" spans="1:3">
      <c r="A34" s="4" t="s">
        <v>389</v>
      </c>
    </row>
    <row r="35" spans="1:3">
      <c r="A35" s="3" t="s">
        <v>374</v>
      </c>
    </row>
    <row r="36" spans="1:3">
      <c r="A36" s="4" t="s">
        <v>375</v>
      </c>
      <c r="B36" s="5" t="n">
        <v>126143</v>
      </c>
      <c r="C36" s="5" t="n">
        <v>102363</v>
      </c>
    </row>
    <row r="37" spans="1:3">
      <c r="A37" s="4" t="s">
        <v>376</v>
      </c>
      <c r="B37" s="5" t="n">
        <v>1866</v>
      </c>
      <c r="C37" s="5" t="n">
        <v>2927</v>
      </c>
    </row>
    <row r="38" spans="1:3">
      <c r="A38" s="4" t="s">
        <v>377</v>
      </c>
      <c r="B38" s="5" t="n">
        <v>-1210</v>
      </c>
      <c r="C38" s="5" t="n">
        <v>-460</v>
      </c>
    </row>
    <row r="39" spans="1:3">
      <c r="A39" s="4" t="s">
        <v>378</v>
      </c>
      <c r="B39" s="5" t="n">
        <v>126799</v>
      </c>
      <c r="C39" s="5" t="n">
        <v>104830</v>
      </c>
    </row>
    <row r="40" spans="1:3">
      <c r="A40" s="4" t="s">
        <v>379</v>
      </c>
      <c r="B40" s="5" t="n">
        <v>813456</v>
      </c>
      <c r="C40" s="5" t="n">
        <v>794655</v>
      </c>
    </row>
    <row r="41" spans="1:3">
      <c r="A41" s="4" t="s">
        <v>380</v>
      </c>
      <c r="B41" s="5" t="n">
        <v>9017</v>
      </c>
      <c r="C41" s="5" t="n">
        <v>17364</v>
      </c>
    </row>
    <row r="42" spans="1:3">
      <c r="A42" s="4" t="s">
        <v>381</v>
      </c>
      <c r="B42" s="5" t="n">
        <v>-6065</v>
      </c>
      <c r="C42" s="5" t="n">
        <v>-1609</v>
      </c>
    </row>
    <row r="43" spans="1:3">
      <c r="A43" s="4" t="s">
        <v>382</v>
      </c>
      <c r="B43" s="5" t="n">
        <v>816408</v>
      </c>
      <c r="C43" s="5" t="n">
        <v>810410</v>
      </c>
    </row>
    <row r="44" spans="1:3">
      <c r="A44" s="4" t="s">
        <v>390</v>
      </c>
    </row>
    <row r="45" spans="1:3">
      <c r="A45" s="3" t="s">
        <v>374</v>
      </c>
    </row>
    <row r="46" spans="1:3">
      <c r="A46" s="4" t="s">
        <v>375</v>
      </c>
      <c r="B46" s="5" t="n">
        <v>45070</v>
      </c>
      <c r="C46" s="5" t="n">
        <v>35234</v>
      </c>
    </row>
    <row r="47" spans="1:3">
      <c r="A47" s="4" t="s">
        <v>376</v>
      </c>
      <c r="B47" s="5" t="n">
        <v>211</v>
      </c>
      <c r="C47" s="5" t="n">
        <v>228</v>
      </c>
    </row>
    <row r="48" spans="1:3">
      <c r="A48" s="4" t="s">
        <v>377</v>
      </c>
      <c r="B48" s="5" t="n">
        <v>-168</v>
      </c>
      <c r="C48" s="5" t="n">
        <v>-59</v>
      </c>
    </row>
    <row r="49" spans="1:3">
      <c r="A49" s="4" t="s">
        <v>378</v>
      </c>
      <c r="B49" s="5" t="n">
        <v>45113</v>
      </c>
      <c r="C49" s="5" t="n">
        <v>35403</v>
      </c>
    </row>
    <row r="50" spans="1:3">
      <c r="A50" s="4" t="s">
        <v>379</v>
      </c>
      <c r="B50" s="5" t="n">
        <v>33323</v>
      </c>
      <c r="C50" s="5" t="n">
        <v>33355</v>
      </c>
    </row>
    <row r="51" spans="1:3">
      <c r="A51" s="4" t="s">
        <v>380</v>
      </c>
      <c r="B51" s="5" t="n">
        <v>4</v>
      </c>
      <c r="C51" s="5" t="n">
        <v>919</v>
      </c>
    </row>
    <row r="52" spans="1:3">
      <c r="A52" s="4" t="s">
        <v>381</v>
      </c>
      <c r="B52" s="5" t="n">
        <v>-664</v>
      </c>
    </row>
    <row r="53" spans="1:3">
      <c r="A53" s="4" t="s">
        <v>382</v>
      </c>
      <c r="B53" s="5" t="n">
        <v>32663</v>
      </c>
      <c r="C53" s="5" t="n">
        <v>34274</v>
      </c>
    </row>
    <row r="54" spans="1:3">
      <c r="A54" s="4" t="s">
        <v>391</v>
      </c>
    </row>
    <row r="55" spans="1:3">
      <c r="A55" s="3" t="s">
        <v>374</v>
      </c>
    </row>
    <row r="56" spans="1:3">
      <c r="A56" s="4" t="s">
        <v>375</v>
      </c>
      <c r="B56" s="5" t="n">
        <v>9926</v>
      </c>
      <c r="C56" s="5" t="n">
        <v>0</v>
      </c>
    </row>
    <row r="57" spans="1:3">
      <c r="A57" s="4" t="s">
        <v>376</v>
      </c>
      <c r="B57" s="5" t="n">
        <v>0</v>
      </c>
    </row>
    <row r="58" spans="1:3">
      <c r="A58" s="4" t="s">
        <v>377</v>
      </c>
      <c r="B58" s="5" t="n">
        <v>-13</v>
      </c>
    </row>
    <row r="59" spans="1:3">
      <c r="A59" s="4" t="s">
        <v>378</v>
      </c>
      <c r="B59" s="5" t="n">
        <v>9913</v>
      </c>
    </row>
    <row r="60" spans="1:3">
      <c r="A60" s="4" t="s">
        <v>392</v>
      </c>
    </row>
    <row r="61" spans="1:3">
      <c r="A61" s="3" t="s">
        <v>374</v>
      </c>
    </row>
    <row r="62" spans="1:3">
      <c r="A62" s="4" t="s">
        <v>375</v>
      </c>
      <c r="B62" s="5" t="n">
        <v>145104</v>
      </c>
      <c r="C62" s="5" t="n">
        <v>116448</v>
      </c>
    </row>
    <row r="63" spans="1:3">
      <c r="A63" s="4" t="s">
        <v>376</v>
      </c>
      <c r="B63" s="5" t="n">
        <v>55</v>
      </c>
      <c r="C63" s="5" t="n">
        <v>4</v>
      </c>
    </row>
    <row r="64" spans="1:3">
      <c r="A64" s="4" t="s">
        <v>377</v>
      </c>
      <c r="B64" s="5" t="n">
        <v>-4512</v>
      </c>
      <c r="C64" s="5" t="n">
        <v>-1585</v>
      </c>
    </row>
    <row r="65" spans="1:3">
      <c r="A65" s="4" t="s">
        <v>378</v>
      </c>
      <c r="B65" s="7" t="n">
        <v>140647</v>
      </c>
      <c r="C65" s="7" t="n">
        <v>1148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s>
  <sheetData>
    <row r="1" spans="1:4">
      <c r="A1" s="1" t="s">
        <v>393</v>
      </c>
      <c r="B1" s="2" t="s">
        <v>1</v>
      </c>
    </row>
    <row r="2" spans="1:4">
      <c r="B2" s="2" t="s">
        <v>394</v>
      </c>
      <c r="C2" s="2" t="s">
        <v>395</v>
      </c>
      <c r="D2" s="2" t="s">
        <v>396</v>
      </c>
    </row>
    <row r="3" spans="1:4">
      <c r="A3" s="3" t="s">
        <v>397</v>
      </c>
    </row>
    <row r="4" spans="1:4">
      <c r="A4" s="4" t="s">
        <v>398</v>
      </c>
      <c r="B4" s="4" t="s">
        <v>399</v>
      </c>
    </row>
    <row r="5" spans="1:4">
      <c r="A5" s="4" t="s">
        <v>400</v>
      </c>
      <c r="B5" s="5" t="n">
        <v>0</v>
      </c>
      <c r="D5" s="5" t="n">
        <v>0</v>
      </c>
    </row>
    <row r="6" spans="1:4">
      <c r="A6" s="4" t="s">
        <v>401</v>
      </c>
      <c r="B6" s="7" t="n">
        <v>13494000</v>
      </c>
      <c r="D6" s="7" t="n">
        <v>13457000</v>
      </c>
    </row>
    <row r="7" spans="1:4">
      <c r="A7" s="4" t="s">
        <v>402</v>
      </c>
      <c r="B7" s="5" t="n">
        <v>1600000000</v>
      </c>
      <c r="D7" s="5" t="n">
        <v>1400000000</v>
      </c>
    </row>
    <row r="8" spans="1:4">
      <c r="A8" s="4" t="s">
        <v>403</v>
      </c>
      <c r="B8" s="5" t="n">
        <v>36000000</v>
      </c>
      <c r="D8" s="5" t="n">
        <v>13300000</v>
      </c>
    </row>
    <row r="9" spans="1:4">
      <c r="A9" s="4" t="s">
        <v>404</v>
      </c>
      <c r="B9" s="5" t="n">
        <v>81500000</v>
      </c>
      <c r="C9" s="7" t="n">
        <v>7800000</v>
      </c>
    </row>
    <row r="10" spans="1:4">
      <c r="A10" s="4" t="s">
        <v>405</v>
      </c>
      <c r="B10" s="5" t="n">
        <v>0</v>
      </c>
    </row>
    <row r="11" spans="1:4">
      <c r="A11" s="4" t="s">
        <v>406</v>
      </c>
      <c r="B11" s="5" t="n">
        <v>59300000</v>
      </c>
      <c r="D11" s="7" t="n">
        <v>45900000</v>
      </c>
    </row>
    <row r="12" spans="1:4">
      <c r="A12" s="4" t="s">
        <v>407</v>
      </c>
    </row>
    <row r="13" spans="1:4">
      <c r="A13" s="3" t="s">
        <v>397</v>
      </c>
    </row>
    <row r="14" spans="1:4">
      <c r="A14" s="4" t="s">
        <v>401</v>
      </c>
      <c r="B14" s="7" t="n">
        <v>8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8538</v>
      </c>
      <c r="C4" s="7" t="n">
        <v>67360</v>
      </c>
      <c r="D4" s="7" t="n">
        <v>147671</v>
      </c>
      <c r="E4" s="7" t="n">
        <v>132258</v>
      </c>
    </row>
    <row r="5" spans="1:5">
      <c r="A5" s="3" t="s">
        <v>85</v>
      </c>
    </row>
    <row r="6" spans="1:5">
      <c r="A6" s="4" t="s">
        <v>86</v>
      </c>
      <c r="B6" s="5" t="n">
        <v>14194</v>
      </c>
      <c r="C6" s="5" t="n">
        <v>9375</v>
      </c>
      <c r="D6" s="5" t="n">
        <v>25738</v>
      </c>
      <c r="E6" s="5" t="n">
        <v>18970</v>
      </c>
    </row>
    <row r="7" spans="1:5">
      <c r="A7" s="4" t="s">
        <v>87</v>
      </c>
      <c r="B7" s="5" t="n">
        <v>5055</v>
      </c>
      <c r="C7" s="5" t="n">
        <v>4864</v>
      </c>
      <c r="D7" s="5" t="n">
        <v>9890</v>
      </c>
      <c r="E7" s="5" t="n">
        <v>9756</v>
      </c>
    </row>
    <row r="8" spans="1:5">
      <c r="A8" s="4" t="s">
        <v>88</v>
      </c>
      <c r="B8" s="5" t="n">
        <v>19249</v>
      </c>
      <c r="C8" s="5" t="n">
        <v>14239</v>
      </c>
      <c r="D8" s="5" t="n">
        <v>35628</v>
      </c>
      <c r="E8" s="5" t="n">
        <v>28726</v>
      </c>
    </row>
    <row r="9" spans="1:5">
      <c r="A9" s="4" t="s">
        <v>89</v>
      </c>
      <c r="B9" s="5" t="n">
        <v>1101</v>
      </c>
      <c r="C9" s="5" t="n">
        <v>561</v>
      </c>
      <c r="D9" s="5" t="n">
        <v>1904</v>
      </c>
      <c r="E9" s="5" t="n">
        <v>1100</v>
      </c>
    </row>
    <row r="10" spans="1:5">
      <c r="A10" s="4" t="s">
        <v>90</v>
      </c>
      <c r="B10" s="5" t="n">
        <v>98888</v>
      </c>
      <c r="C10" s="5" t="n">
        <v>82160</v>
      </c>
      <c r="D10" s="5" t="n">
        <v>185203</v>
      </c>
      <c r="E10" s="5" t="n">
        <v>162084</v>
      </c>
    </row>
    <row r="11" spans="1:5">
      <c r="A11" s="3" t="s">
        <v>91</v>
      </c>
    </row>
    <row r="12" spans="1:5">
      <c r="A12" s="4" t="s">
        <v>92</v>
      </c>
      <c r="B12" s="5" t="n">
        <v>3150</v>
      </c>
      <c r="C12" s="5" t="n">
        <v>1506</v>
      </c>
      <c r="D12" s="5" t="n">
        <v>5673</v>
      </c>
      <c r="E12" s="5" t="n">
        <v>2599</v>
      </c>
    </row>
    <row r="13" spans="1:5">
      <c r="A13" s="4" t="s">
        <v>93</v>
      </c>
      <c r="B13" s="5" t="n">
        <v>1093</v>
      </c>
      <c r="C13" s="5" t="n">
        <v>644</v>
      </c>
      <c r="D13" s="5" t="n">
        <v>1972</v>
      </c>
      <c r="E13" s="5" t="n">
        <v>1218</v>
      </c>
    </row>
    <row r="14" spans="1:5">
      <c r="A14" s="4" t="s">
        <v>47</v>
      </c>
      <c r="B14" s="5" t="n">
        <v>227</v>
      </c>
      <c r="C14" s="5" t="n">
        <v>185</v>
      </c>
      <c r="D14" s="5" t="n">
        <v>416</v>
      </c>
      <c r="E14" s="5" t="n">
        <v>367</v>
      </c>
    </row>
    <row r="15" spans="1:5">
      <c r="A15" s="4" t="s">
        <v>48</v>
      </c>
      <c r="B15" s="5" t="n">
        <v>2977</v>
      </c>
      <c r="C15" s="5" t="n">
        <v>2491</v>
      </c>
      <c r="D15" s="5" t="n">
        <v>5513</v>
      </c>
      <c r="E15" s="5" t="n">
        <v>4902</v>
      </c>
    </row>
    <row r="16" spans="1:5">
      <c r="A16" s="4" t="s">
        <v>94</v>
      </c>
      <c r="B16" s="5" t="n">
        <v>7447</v>
      </c>
      <c r="C16" s="5" t="n">
        <v>4826</v>
      </c>
      <c r="D16" s="5" t="n">
        <v>13574</v>
      </c>
      <c r="E16" s="5" t="n">
        <v>9086</v>
      </c>
    </row>
    <row r="17" spans="1:5">
      <c r="A17" s="4" t="s">
        <v>50</v>
      </c>
      <c r="B17" s="5" t="n">
        <v>5953</v>
      </c>
      <c r="C17" s="5" t="n">
        <v>3145</v>
      </c>
      <c r="D17" s="5" t="n">
        <v>10451</v>
      </c>
      <c r="E17" s="5" t="n">
        <v>5980</v>
      </c>
    </row>
    <row r="18" spans="1:5">
      <c r="A18" s="4" t="s">
        <v>51</v>
      </c>
      <c r="B18" s="5" t="n">
        <v>973</v>
      </c>
      <c r="C18" s="5" t="n">
        <v>262</v>
      </c>
      <c r="D18" s="5" t="n">
        <v>1532</v>
      </c>
      <c r="E18" s="5" t="n">
        <v>560</v>
      </c>
    </row>
    <row r="19" spans="1:5">
      <c r="A19" s="4" t="s">
        <v>52</v>
      </c>
      <c r="B19" s="5" t="n">
        <v>2168</v>
      </c>
      <c r="C19" s="5" t="n">
        <v>1788</v>
      </c>
      <c r="D19" s="5" t="n">
        <v>4110</v>
      </c>
      <c r="E19" s="5" t="n">
        <v>3600</v>
      </c>
    </row>
    <row r="20" spans="1:5">
      <c r="A20" s="4" t="s">
        <v>95</v>
      </c>
      <c r="B20" s="5" t="n">
        <v>16541</v>
      </c>
      <c r="C20" s="5" t="n">
        <v>10021</v>
      </c>
      <c r="D20" s="5" t="n">
        <v>29667</v>
      </c>
      <c r="E20" s="5" t="n">
        <v>19226</v>
      </c>
    </row>
    <row r="21" spans="1:5">
      <c r="A21" s="4" t="s">
        <v>96</v>
      </c>
      <c r="B21" s="5" t="n">
        <v>82347</v>
      </c>
      <c r="C21" s="5" t="n">
        <v>72139</v>
      </c>
      <c r="D21" s="5" t="n">
        <v>155536</v>
      </c>
      <c r="E21" s="5" t="n">
        <v>142858</v>
      </c>
    </row>
    <row r="22" spans="1:5">
      <c r="A22" s="4" t="s">
        <v>97</v>
      </c>
      <c r="B22" s="5" t="n">
        <v>1708</v>
      </c>
      <c r="C22" s="5" t="n">
        <v>2383</v>
      </c>
      <c r="D22" s="5" t="n">
        <v>3876</v>
      </c>
      <c r="E22" s="5" t="n">
        <v>5094</v>
      </c>
    </row>
    <row r="23" spans="1:5">
      <c r="A23" s="4" t="s">
        <v>98</v>
      </c>
      <c r="B23" s="5" t="n">
        <v>80639</v>
      </c>
      <c r="C23" s="5" t="n">
        <v>69756</v>
      </c>
      <c r="D23" s="5" t="n">
        <v>151660</v>
      </c>
      <c r="E23" s="5" t="n">
        <v>137764</v>
      </c>
    </row>
    <row r="24" spans="1:5">
      <c r="A24" s="3" t="s">
        <v>99</v>
      </c>
    </row>
    <row r="25" spans="1:5">
      <c r="A25" s="4" t="s">
        <v>100</v>
      </c>
      <c r="B25" s="5" t="n">
        <v>5728</v>
      </c>
      <c r="C25" s="5" t="n">
        <v>4984</v>
      </c>
      <c r="D25" s="5" t="n">
        <v>10558</v>
      </c>
      <c r="E25" s="5" t="n">
        <v>9512</v>
      </c>
    </row>
    <row r="26" spans="1:5">
      <c r="A26" s="4" t="s">
        <v>101</v>
      </c>
      <c r="B26" s="5" t="n">
        <v>1809</v>
      </c>
      <c r="C26" s="5" t="n">
        <v>1680</v>
      </c>
      <c r="D26" s="5" t="n">
        <v>3479</v>
      </c>
      <c r="E26" s="5" t="n">
        <v>3442</v>
      </c>
    </row>
    <row r="27" spans="1:5">
      <c r="A27" s="4" t="s">
        <v>40</v>
      </c>
      <c r="B27" s="5" t="n">
        <v>1128</v>
      </c>
      <c r="C27" s="5" t="n">
        <v>1367</v>
      </c>
      <c r="D27" s="5" t="n">
        <v>3884</v>
      </c>
      <c r="E27" s="5" t="n">
        <v>2508</v>
      </c>
    </row>
    <row r="28" spans="1:5">
      <c r="A28" s="4" t="s">
        <v>102</v>
      </c>
      <c r="B28" s="5" t="n">
        <v>1670</v>
      </c>
      <c r="C28" s="5" t="n">
        <v>968</v>
      </c>
      <c r="D28" s="5" t="n">
        <v>2776</v>
      </c>
      <c r="E28" s="5" t="n">
        <v>2408</v>
      </c>
    </row>
    <row r="29" spans="1:5">
      <c r="A29" s="4" t="s">
        <v>103</v>
      </c>
      <c r="B29" s="5" t="n">
        <v>358</v>
      </c>
      <c r="C29" s="5" t="n">
        <v>494</v>
      </c>
      <c r="D29" s="5" t="n">
        <v>319</v>
      </c>
      <c r="E29" s="5" t="n">
        <v>506</v>
      </c>
    </row>
    <row r="30" spans="1:5">
      <c r="A30" s="4" t="s">
        <v>104</v>
      </c>
      <c r="B30" s="5" t="n">
        <v>229</v>
      </c>
      <c r="C30" s="5" t="n">
        <v>342</v>
      </c>
      <c r="D30" s="5" t="n">
        <v>491</v>
      </c>
      <c r="E30" s="5" t="n">
        <v>307</v>
      </c>
    </row>
    <row r="31" spans="1:5">
      <c r="A31" s="4" t="s">
        <v>105</v>
      </c>
      <c r="B31" s="5" t="n">
        <v>1588</v>
      </c>
      <c r="C31" s="5" t="n">
        <v>1634</v>
      </c>
      <c r="D31" s="5" t="n">
        <v>3760</v>
      </c>
      <c r="E31" s="5" t="n">
        <v>4674</v>
      </c>
    </row>
    <row r="32" spans="1:5">
      <c r="A32" s="4" t="s">
        <v>106</v>
      </c>
      <c r="B32" s="5" t="n">
        <v>23408</v>
      </c>
      <c r="C32" s="5" t="n">
        <v>22122</v>
      </c>
      <c r="D32" s="5" t="n">
        <v>47491</v>
      </c>
      <c r="E32" s="5" t="n">
        <v>45006</v>
      </c>
    </row>
    <row r="33" spans="1:5">
      <c r="A33" s="3" t="s">
        <v>107</v>
      </c>
    </row>
    <row r="34" spans="1:5">
      <c r="A34" s="4" t="s">
        <v>108</v>
      </c>
      <c r="B34" s="5" t="n">
        <v>26872</v>
      </c>
      <c r="C34" s="5" t="n">
        <v>23616</v>
      </c>
      <c r="D34" s="5" t="n">
        <v>51878</v>
      </c>
      <c r="E34" s="5" t="n">
        <v>46618</v>
      </c>
    </row>
    <row r="35" spans="1:5">
      <c r="A35" s="4" t="s">
        <v>109</v>
      </c>
      <c r="B35" s="5" t="n">
        <v>7965</v>
      </c>
      <c r="C35" s="5" t="n">
        <v>7731</v>
      </c>
      <c r="D35" s="5" t="n">
        <v>14877</v>
      </c>
      <c r="E35" s="5" t="n">
        <v>15941</v>
      </c>
    </row>
    <row r="36" spans="1:5">
      <c r="A36" s="4" t="s">
        <v>110</v>
      </c>
      <c r="B36" s="5" t="n">
        <v>4103</v>
      </c>
      <c r="C36" s="5" t="n">
        <v>4510</v>
      </c>
      <c r="D36" s="5" t="n">
        <v>8759</v>
      </c>
      <c r="E36" s="5" t="n">
        <v>8837</v>
      </c>
    </row>
    <row r="37" spans="1:5">
      <c r="A37" s="4" t="s">
        <v>111</v>
      </c>
      <c r="B37" s="5" t="n">
        <v>4095</v>
      </c>
      <c r="C37" s="5" t="n">
        <v>4097</v>
      </c>
      <c r="D37" s="5" t="n">
        <v>8044</v>
      </c>
      <c r="E37" s="5" t="n">
        <v>8139</v>
      </c>
    </row>
    <row r="38" spans="1:5">
      <c r="A38" s="4" t="s">
        <v>112</v>
      </c>
      <c r="B38" s="5" t="n">
        <v>1405</v>
      </c>
      <c r="C38" s="5" t="n">
        <v>2060</v>
      </c>
      <c r="D38" s="5" t="n">
        <v>2521</v>
      </c>
      <c r="E38" s="5" t="n">
        <v>2884</v>
      </c>
    </row>
    <row r="39" spans="1:5">
      <c r="A39" s="4" t="s">
        <v>113</v>
      </c>
      <c r="B39" s="5" t="n">
        <v>868</v>
      </c>
      <c r="C39" s="5" t="n">
        <v>906</v>
      </c>
      <c r="D39" s="5" t="n">
        <v>1526</v>
      </c>
      <c r="E39" s="5" t="n">
        <v>1733</v>
      </c>
    </row>
    <row r="40" spans="1:5">
      <c r="A40" s="4" t="s">
        <v>114</v>
      </c>
      <c r="B40" s="5" t="n">
        <v>1312</v>
      </c>
      <c r="C40" s="5" t="n">
        <v>1240</v>
      </c>
      <c r="D40" s="5" t="n">
        <v>2397</v>
      </c>
      <c r="E40" s="5" t="n">
        <v>2513</v>
      </c>
    </row>
    <row r="41" spans="1:5">
      <c r="A41" s="4" t="s">
        <v>115</v>
      </c>
      <c r="B41" s="5" t="n">
        <v>5412</v>
      </c>
      <c r="D41" s="5" t="n">
        <v>5657</v>
      </c>
      <c r="E41" s="5" t="n">
        <v>491</v>
      </c>
    </row>
    <row r="42" spans="1:5">
      <c r="A42" s="4" t="s">
        <v>116</v>
      </c>
      <c r="B42" s="5" t="n">
        <v>11511</v>
      </c>
      <c r="C42" s="5" t="n">
        <v>11724</v>
      </c>
      <c r="D42" s="5" t="n">
        <v>22455</v>
      </c>
      <c r="E42" s="5" t="n">
        <v>23112</v>
      </c>
    </row>
    <row r="43" spans="1:5">
      <c r="A43" s="4" t="s">
        <v>117</v>
      </c>
      <c r="B43" s="5" t="n">
        <v>63543</v>
      </c>
      <c r="C43" s="5" t="n">
        <v>55884</v>
      </c>
      <c r="D43" s="5" t="n">
        <v>118114</v>
      </c>
      <c r="E43" s="5" t="n">
        <v>110268</v>
      </c>
    </row>
    <row r="44" spans="1:5">
      <c r="A44" s="4" t="s">
        <v>118</v>
      </c>
      <c r="B44" s="5" t="n">
        <v>40504</v>
      </c>
      <c r="C44" s="5" t="n">
        <v>35994</v>
      </c>
      <c r="D44" s="5" t="n">
        <v>81037</v>
      </c>
      <c r="E44" s="5" t="n">
        <v>72502</v>
      </c>
    </row>
    <row r="45" spans="1:5">
      <c r="A45" s="4" t="s">
        <v>119</v>
      </c>
      <c r="B45" s="5" t="n">
        <v>7335</v>
      </c>
      <c r="C45" s="5" t="n">
        <v>9653</v>
      </c>
      <c r="D45" s="5" t="n">
        <v>14339</v>
      </c>
      <c r="E45" s="5" t="n">
        <v>20274</v>
      </c>
    </row>
    <row r="46" spans="1:5">
      <c r="A46" s="4" t="s">
        <v>120</v>
      </c>
      <c r="B46" s="7" t="n">
        <v>33169</v>
      </c>
      <c r="C46" s="7" t="n">
        <v>26341</v>
      </c>
      <c r="D46" s="7" t="n">
        <v>66698</v>
      </c>
      <c r="E46" s="7" t="n">
        <v>52228</v>
      </c>
    </row>
    <row r="47" spans="1:5">
      <c r="A47" s="3" t="s">
        <v>121</v>
      </c>
    </row>
    <row r="48" spans="1:5">
      <c r="A48" s="4" t="s">
        <v>122</v>
      </c>
      <c r="B48" s="9" t="n">
        <v>0.71</v>
      </c>
      <c r="C48" s="9" t="n">
        <v>0.6</v>
      </c>
      <c r="D48" s="9" t="n">
        <v>1.47</v>
      </c>
      <c r="E48" s="9" t="n">
        <v>1.19</v>
      </c>
    </row>
    <row r="49" spans="1:5">
      <c r="A49" s="4" t="s">
        <v>123</v>
      </c>
      <c r="B49" s="9" t="n">
        <v>0.71</v>
      </c>
      <c r="C49" s="9" t="n">
        <v>0.6</v>
      </c>
      <c r="D49" s="9" t="n">
        <v>1.47</v>
      </c>
      <c r="E49" s="9" t="n">
        <v>1.19</v>
      </c>
    </row>
    <row r="50" spans="1:5">
      <c r="A50" s="3" t="s">
        <v>124</v>
      </c>
    </row>
    <row r="51" spans="1:5">
      <c r="A51" s="4" t="s">
        <v>122</v>
      </c>
      <c r="B51" s="5" t="n">
        <v>46498305</v>
      </c>
      <c r="C51" s="5" t="n">
        <v>43995749</v>
      </c>
      <c r="D51" s="5" t="n">
        <v>45281264</v>
      </c>
      <c r="E51" s="5" t="n">
        <v>43971789</v>
      </c>
    </row>
    <row r="52" spans="1:5">
      <c r="A52" s="4" t="s">
        <v>123</v>
      </c>
      <c r="B52" s="5" t="n">
        <v>46639780</v>
      </c>
      <c r="C52" s="5" t="n">
        <v>44061421</v>
      </c>
      <c r="D52" s="5" t="n">
        <v>45417010</v>
      </c>
      <c r="E52" s="5" t="n">
        <v>44046812</v>
      </c>
    </row>
    <row r="53" spans="1:5">
      <c r="A53" s="4" t="s">
        <v>125</v>
      </c>
      <c r="B53" s="9" t="n">
        <v>0.29</v>
      </c>
      <c r="C53" s="9" t="n">
        <v>0.26</v>
      </c>
      <c r="D53" s="9" t="n">
        <v>0.58</v>
      </c>
      <c r="E53" s="9" t="n">
        <v>0.52</v>
      </c>
    </row>
    <row r="54" spans="1:5">
      <c r="A54" s="4" t="s">
        <v>126</v>
      </c>
      <c r="B54" s="7" t="n">
        <v>26893</v>
      </c>
      <c r="C54" s="7" t="n">
        <v>29065</v>
      </c>
      <c r="D54" s="7" t="n">
        <v>45904</v>
      </c>
      <c r="E54" s="7" t="n">
        <v>57236</v>
      </c>
    </row>
    <row r="55" spans="1:5">
      <c r="A55" s="4" t="s">
        <v>127</v>
      </c>
    </row>
    <row r="56" spans="1:5">
      <c r="A56" s="3" t="s">
        <v>99</v>
      </c>
    </row>
    <row r="57" spans="1:5">
      <c r="A57" s="4" t="s">
        <v>99</v>
      </c>
      <c r="B57" s="5" t="n">
        <v>5752</v>
      </c>
      <c r="C57" s="5" t="n">
        <v>5572</v>
      </c>
      <c r="D57" s="5" t="n">
        <v>12255</v>
      </c>
      <c r="E57" s="5" t="n">
        <v>11716</v>
      </c>
    </row>
    <row r="58" spans="1:5">
      <c r="A58" s="4" t="s">
        <v>128</v>
      </c>
    </row>
    <row r="59" spans="1:5">
      <c r="A59" s="3" t="s">
        <v>99</v>
      </c>
    </row>
    <row r="60" spans="1:5">
      <c r="A60" s="4" t="s">
        <v>99</v>
      </c>
      <c r="B60" s="7" t="n">
        <v>5146</v>
      </c>
      <c r="C60" s="7" t="n">
        <v>5081</v>
      </c>
      <c r="D60" s="7" t="n">
        <v>9969</v>
      </c>
      <c r="E60" s="7" t="n">
        <v>9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397</v>
      </c>
    </row>
    <row r="3" spans="1:3">
      <c r="A3" s="4" t="s">
        <v>409</v>
      </c>
      <c r="B3" s="7" t="n">
        <v>39802</v>
      </c>
    </row>
    <row r="4" spans="1:3">
      <c r="A4" s="4" t="s">
        <v>410</v>
      </c>
      <c r="B4" s="5" t="n">
        <v>63497</v>
      </c>
    </row>
    <row r="5" spans="1:3">
      <c r="A5" s="4" t="s">
        <v>411</v>
      </c>
      <c r="B5" s="5" t="n">
        <v>66729</v>
      </c>
    </row>
    <row r="6" spans="1:3">
      <c r="A6" s="4" t="s">
        <v>412</v>
      </c>
      <c r="B6" s="5" t="n">
        <v>49099</v>
      </c>
    </row>
    <row r="7" spans="1:3">
      <c r="A7" s="4" t="s">
        <v>413</v>
      </c>
      <c r="B7" s="5" t="n">
        <v>1577444</v>
      </c>
    </row>
    <row r="8" spans="1:3">
      <c r="A8" s="4" t="s">
        <v>378</v>
      </c>
      <c r="B8" s="5" t="n">
        <v>1796571</v>
      </c>
      <c r="C8" s="7" t="n">
        <v>1261865</v>
      </c>
    </row>
    <row r="9" spans="1:3">
      <c r="A9" s="4" t="s">
        <v>414</v>
      </c>
      <c r="B9" s="5" t="n">
        <v>6410</v>
      </c>
    </row>
    <row r="10" spans="1:3">
      <c r="A10" s="4" t="s">
        <v>415</v>
      </c>
      <c r="B10" s="5" t="n">
        <v>130695</v>
      </c>
    </row>
    <row r="11" spans="1:3">
      <c r="A11" s="4" t="s">
        <v>416</v>
      </c>
      <c r="B11" s="5" t="n">
        <v>418288</v>
      </c>
    </row>
    <row r="12" spans="1:3">
      <c r="A12" s="4" t="s">
        <v>417</v>
      </c>
      <c r="B12" s="5" t="n">
        <v>293678</v>
      </c>
    </row>
    <row r="13" spans="1:3">
      <c r="A13" s="4" t="s">
        <v>418</v>
      </c>
      <c r="B13" s="5" t="n">
        <v>167040</v>
      </c>
    </row>
    <row r="14" spans="1:3">
      <c r="A14" s="4" t="s">
        <v>382</v>
      </c>
      <c r="B14" s="5" t="n">
        <v>1016111</v>
      </c>
      <c r="C14" s="5" t="n">
        <v>1023784</v>
      </c>
    </row>
    <row r="15" spans="1:3">
      <c r="A15" s="4" t="s">
        <v>419</v>
      </c>
      <c r="B15" s="5" t="n">
        <v>46212</v>
      </c>
    </row>
    <row r="16" spans="1:3">
      <c r="A16" s="4" t="s">
        <v>420</v>
      </c>
      <c r="B16" s="5" t="n">
        <v>194192</v>
      </c>
    </row>
    <row r="17" spans="1:3">
      <c r="A17" s="4" t="s">
        <v>421</v>
      </c>
      <c r="B17" s="5" t="n">
        <v>485017</v>
      </c>
    </row>
    <row r="18" spans="1:3">
      <c r="A18" s="4" t="s">
        <v>422</v>
      </c>
      <c r="B18" s="5" t="n">
        <v>342777</v>
      </c>
    </row>
    <row r="19" spans="1:3">
      <c r="A19" s="4" t="s">
        <v>423</v>
      </c>
      <c r="B19" s="5" t="n">
        <v>1744484</v>
      </c>
    </row>
    <row r="20" spans="1:3">
      <c r="A20" s="4" t="s">
        <v>424</v>
      </c>
      <c r="B20" s="5" t="n">
        <v>2812682</v>
      </c>
      <c r="C20" s="5" t="n">
        <v>2285649</v>
      </c>
    </row>
    <row r="21" spans="1:3">
      <c r="A21" s="4" t="s">
        <v>391</v>
      </c>
    </row>
    <row r="22" spans="1:3">
      <c r="A22" s="3" t="s">
        <v>397</v>
      </c>
    </row>
    <row r="23" spans="1:3">
      <c r="A23" s="4" t="s">
        <v>409</v>
      </c>
      <c r="B23" s="5" t="n">
        <v>9913</v>
      </c>
    </row>
    <row r="24" spans="1:3">
      <c r="A24" s="4" t="s">
        <v>378</v>
      </c>
      <c r="B24" s="5" t="n">
        <v>9913</v>
      </c>
    </row>
    <row r="25" spans="1:3">
      <c r="A25" s="4" t="s">
        <v>387</v>
      </c>
    </row>
    <row r="26" spans="1:3">
      <c r="A26" s="3" t="s">
        <v>397</v>
      </c>
    </row>
    <row r="27" spans="1:3">
      <c r="A27" s="4" t="s">
        <v>409</v>
      </c>
      <c r="B27" s="5" t="n">
        <v>10459</v>
      </c>
    </row>
    <row r="28" spans="1:3">
      <c r="A28" s="4" t="s">
        <v>410</v>
      </c>
      <c r="B28" s="5" t="n">
        <v>6302</v>
      </c>
    </row>
    <row r="29" spans="1:3">
      <c r="A29" s="4" t="s">
        <v>411</v>
      </c>
      <c r="B29" s="5" t="n">
        <v>13739</v>
      </c>
    </row>
    <row r="30" spans="1:3">
      <c r="A30" s="4" t="s">
        <v>412</v>
      </c>
      <c r="B30" s="5" t="n">
        <v>6802</v>
      </c>
    </row>
    <row r="31" spans="1:3">
      <c r="A31" s="4" t="s">
        <v>413</v>
      </c>
      <c r="B31" s="5" t="n">
        <v>63380</v>
      </c>
    </row>
    <row r="32" spans="1:3">
      <c r="A32" s="4" t="s">
        <v>378</v>
      </c>
      <c r="B32" s="5" t="n">
        <v>100682</v>
      </c>
      <c r="C32" s="5" t="n">
        <v>71843</v>
      </c>
    </row>
    <row r="33" spans="1:3">
      <c r="A33" s="4" t="s">
        <v>418</v>
      </c>
      <c r="B33" s="5" t="n">
        <v>11487</v>
      </c>
    </row>
    <row r="34" spans="1:3">
      <c r="A34" s="4" t="s">
        <v>382</v>
      </c>
      <c r="B34" s="5" t="n">
        <v>11487</v>
      </c>
      <c r="C34" s="5" t="n">
        <v>11140</v>
      </c>
    </row>
    <row r="35" spans="1:3">
      <c r="A35" s="4" t="s">
        <v>388</v>
      </c>
    </row>
    <row r="36" spans="1:3">
      <c r="A36" s="3" t="s">
        <v>397</v>
      </c>
    </row>
    <row r="37" spans="1:3">
      <c r="A37" s="4" t="s">
        <v>413</v>
      </c>
      <c r="B37" s="5" t="n">
        <v>1373417</v>
      </c>
    </row>
    <row r="38" spans="1:3">
      <c r="A38" s="4" t="s">
        <v>378</v>
      </c>
      <c r="B38" s="5" t="n">
        <v>1373417</v>
      </c>
      <c r="C38" s="5" t="n">
        <v>934922</v>
      </c>
    </row>
    <row r="39" spans="1:3">
      <c r="A39" s="4" t="s">
        <v>418</v>
      </c>
      <c r="B39" s="5" t="n">
        <v>155553</v>
      </c>
    </row>
    <row r="40" spans="1:3">
      <c r="A40" s="4" t="s">
        <v>382</v>
      </c>
      <c r="B40" s="5" t="n">
        <v>155553</v>
      </c>
      <c r="C40" s="5" t="n">
        <v>167960</v>
      </c>
    </row>
    <row r="41" spans="1:3">
      <c r="A41" s="4" t="s">
        <v>392</v>
      </c>
    </row>
    <row r="42" spans="1:3">
      <c r="A42" s="3" t="s">
        <v>397</v>
      </c>
    </row>
    <row r="43" spans="1:3">
      <c r="A43" s="4" t="s">
        <v>413</v>
      </c>
      <c r="B43" s="5" t="n">
        <v>140647</v>
      </c>
    </row>
    <row r="44" spans="1:3">
      <c r="A44" s="4" t="s">
        <v>378</v>
      </c>
      <c r="B44" s="5" t="n">
        <v>140647</v>
      </c>
      <c r="C44" s="5" t="n">
        <v>114867</v>
      </c>
    </row>
    <row r="45" spans="1:3">
      <c r="A45" s="4" t="s">
        <v>389</v>
      </c>
    </row>
    <row r="46" spans="1:3">
      <c r="A46" s="3" t="s">
        <v>397</v>
      </c>
    </row>
    <row r="47" spans="1:3">
      <c r="A47" s="4" t="s">
        <v>409</v>
      </c>
      <c r="B47" s="5" t="n">
        <v>9629</v>
      </c>
    </row>
    <row r="48" spans="1:3">
      <c r="A48" s="4" t="s">
        <v>410</v>
      </c>
      <c r="B48" s="5" t="n">
        <v>23831</v>
      </c>
    </row>
    <row r="49" spans="1:3">
      <c r="A49" s="4" t="s">
        <v>411</v>
      </c>
      <c r="B49" s="5" t="n">
        <v>51042</v>
      </c>
    </row>
    <row r="50" spans="1:3">
      <c r="A50" s="4" t="s">
        <v>412</v>
      </c>
      <c r="B50" s="5" t="n">
        <v>42297</v>
      </c>
    </row>
    <row r="51" spans="1:3">
      <c r="A51" s="4" t="s">
        <v>378</v>
      </c>
      <c r="B51" s="5" t="n">
        <v>126799</v>
      </c>
      <c r="C51" s="5" t="n">
        <v>104830</v>
      </c>
    </row>
    <row r="52" spans="1:3">
      <c r="A52" s="4" t="s">
        <v>414</v>
      </c>
      <c r="B52" s="5" t="n">
        <v>6410</v>
      </c>
    </row>
    <row r="53" spans="1:3">
      <c r="A53" s="4" t="s">
        <v>415</v>
      </c>
      <c r="B53" s="5" t="n">
        <v>123247</v>
      </c>
    </row>
    <row r="54" spans="1:3">
      <c r="A54" s="4" t="s">
        <v>416</v>
      </c>
      <c r="B54" s="5" t="n">
        <v>393073</v>
      </c>
    </row>
    <row r="55" spans="1:3">
      <c r="A55" s="4" t="s">
        <v>417</v>
      </c>
      <c r="B55" s="5" t="n">
        <v>293678</v>
      </c>
    </row>
    <row r="56" spans="1:3">
      <c r="A56" s="4" t="s">
        <v>382</v>
      </c>
      <c r="B56" s="5" t="n">
        <v>816408</v>
      </c>
      <c r="C56" s="5" t="n">
        <v>810410</v>
      </c>
    </row>
    <row r="57" spans="1:3">
      <c r="A57" s="4" t="s">
        <v>390</v>
      </c>
    </row>
    <row r="58" spans="1:3">
      <c r="A58" s="3" t="s">
        <v>397</v>
      </c>
    </row>
    <row r="59" spans="1:3">
      <c r="A59" s="4" t="s">
        <v>409</v>
      </c>
      <c r="B59" s="5" t="n">
        <v>9801</v>
      </c>
    </row>
    <row r="60" spans="1:3">
      <c r="A60" s="4" t="s">
        <v>410</v>
      </c>
      <c r="B60" s="5" t="n">
        <v>33364</v>
      </c>
    </row>
    <row r="61" spans="1:3">
      <c r="A61" s="4" t="s">
        <v>411</v>
      </c>
      <c r="B61" s="5" t="n">
        <v>1948</v>
      </c>
    </row>
    <row r="62" spans="1:3">
      <c r="A62" s="4" t="s">
        <v>378</v>
      </c>
      <c r="B62" s="5" t="n">
        <v>45113</v>
      </c>
      <c r="C62" s="5" t="n">
        <v>35403</v>
      </c>
    </row>
    <row r="63" spans="1:3">
      <c r="A63" s="4" t="s">
        <v>415</v>
      </c>
      <c r="B63" s="5" t="n">
        <v>7448</v>
      </c>
    </row>
    <row r="64" spans="1:3">
      <c r="A64" s="4" t="s">
        <v>416</v>
      </c>
      <c r="B64" s="5" t="n">
        <v>25215</v>
      </c>
    </row>
    <row r="65" spans="1:3">
      <c r="A65" s="4" t="s">
        <v>382</v>
      </c>
      <c r="B65" s="7" t="n">
        <v>32663</v>
      </c>
      <c r="C65" s="7" t="n">
        <v>342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379</v>
      </c>
      <c r="B3" s="7" t="n">
        <v>1019746</v>
      </c>
      <c r="C3" s="7" t="n">
        <v>1009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1</v>
      </c>
      <c r="D1" s="2" t="s">
        <v>1</v>
      </c>
    </row>
    <row r="2" spans="1:5">
      <c r="B2" s="2" t="s">
        <v>2</v>
      </c>
      <c r="C2" s="2" t="s">
        <v>82</v>
      </c>
      <c r="D2" s="2" t="s">
        <v>2</v>
      </c>
      <c r="E2" s="2" t="s">
        <v>82</v>
      </c>
    </row>
    <row r="3" spans="1:5">
      <c r="A3" s="3" t="s">
        <v>428</v>
      </c>
    </row>
    <row r="4" spans="1:5">
      <c r="A4" s="4" t="s">
        <v>103</v>
      </c>
      <c r="B4" s="7" t="n">
        <v>358</v>
      </c>
      <c r="C4" s="7" t="n">
        <v>494</v>
      </c>
      <c r="D4" s="7" t="n">
        <v>319</v>
      </c>
      <c r="E4" s="7" t="n">
        <v>506</v>
      </c>
    </row>
    <row r="5" spans="1:5">
      <c r="A5" s="4" t="s">
        <v>429</v>
      </c>
    </row>
    <row r="6" spans="1:5">
      <c r="A6" s="3" t="s">
        <v>428</v>
      </c>
    </row>
    <row r="7" spans="1:5">
      <c r="A7" s="4" t="s">
        <v>430</v>
      </c>
      <c r="B7" s="5" t="n">
        <v>5</v>
      </c>
      <c r="C7" s="5" t="n">
        <v>562</v>
      </c>
      <c r="D7" s="5" t="n">
        <v>12</v>
      </c>
      <c r="E7" s="5" t="n">
        <v>574</v>
      </c>
    </row>
    <row r="8" spans="1:5">
      <c r="A8" s="4" t="s">
        <v>431</v>
      </c>
      <c r="C8" s="5" t="n">
        <v>-68</v>
      </c>
      <c r="D8" s="5" t="n">
        <v>-18</v>
      </c>
      <c r="E8" s="5" t="n">
        <v>-68</v>
      </c>
    </row>
    <row r="9" spans="1:5">
      <c r="A9" s="4" t="s">
        <v>432</v>
      </c>
      <c r="B9" s="5" t="n">
        <v>5</v>
      </c>
      <c r="C9" s="7" t="n">
        <v>494</v>
      </c>
      <c r="D9" s="5" t="n">
        <v>-6</v>
      </c>
      <c r="E9" s="7" t="n">
        <v>506</v>
      </c>
    </row>
    <row r="10" spans="1:5">
      <c r="A10" s="4" t="s">
        <v>433</v>
      </c>
    </row>
    <row r="11" spans="1:5">
      <c r="A11" s="3" t="s">
        <v>428</v>
      </c>
    </row>
    <row r="12" spans="1:5">
      <c r="A12" s="4" t="s">
        <v>434</v>
      </c>
      <c r="B12" s="5" t="n">
        <v>347</v>
      </c>
      <c r="D12" s="5" t="n">
        <v>319</v>
      </c>
    </row>
    <row r="13" spans="1:5">
      <c r="A13" s="4" t="s">
        <v>435</v>
      </c>
      <c r="B13" s="5" t="n">
        <v>6</v>
      </c>
      <c r="D13" s="5" t="n">
        <v>6</v>
      </c>
    </row>
    <row r="14" spans="1:5">
      <c r="A14" s="4" t="s">
        <v>436</v>
      </c>
      <c r="B14" s="7" t="n">
        <v>353</v>
      </c>
      <c r="D14" s="7" t="n">
        <v>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7</v>
      </c>
      <c r="B1" s="2" t="s">
        <v>438</v>
      </c>
      <c r="C1" s="2" t="s">
        <v>439</v>
      </c>
    </row>
    <row r="2" spans="1:3">
      <c r="A2" s="4" t="s">
        <v>391</v>
      </c>
    </row>
    <row r="3" spans="1:3">
      <c r="A3" s="3" t="s">
        <v>440</v>
      </c>
    </row>
    <row r="4" spans="1:3">
      <c r="A4" s="4" t="s">
        <v>441</v>
      </c>
      <c r="B4" s="7" t="n">
        <v>9913</v>
      </c>
    </row>
    <row r="5" spans="1:3">
      <c r="A5" s="4" t="s">
        <v>442</v>
      </c>
      <c r="B5" s="7" t="n">
        <v>-13</v>
      </c>
    </row>
    <row r="6" spans="1:3">
      <c r="A6" s="4" t="s">
        <v>443</v>
      </c>
      <c r="B6" s="5" t="n">
        <v>1</v>
      </c>
    </row>
    <row r="7" spans="1:3">
      <c r="A7" s="4" t="s">
        <v>444</v>
      </c>
      <c r="B7" s="7" t="n">
        <v>9913</v>
      </c>
    </row>
    <row r="8" spans="1:3">
      <c r="A8" s="4" t="s">
        <v>445</v>
      </c>
      <c r="B8" s="7" t="n">
        <v>-13</v>
      </c>
    </row>
    <row r="9" spans="1:3">
      <c r="A9" s="4" t="s">
        <v>446</v>
      </c>
      <c r="B9" s="5" t="n">
        <v>1</v>
      </c>
    </row>
    <row r="10" spans="1:3">
      <c r="A10" s="4" t="s">
        <v>387</v>
      </c>
    </row>
    <row r="11" spans="1:3">
      <c r="A11" s="3" t="s">
        <v>440</v>
      </c>
    </row>
    <row r="12" spans="1:3">
      <c r="A12" s="4" t="s">
        <v>441</v>
      </c>
      <c r="B12" s="7" t="n">
        <v>71179</v>
      </c>
      <c r="C12" s="7" t="n">
        <v>24776</v>
      </c>
    </row>
    <row r="13" spans="1:3">
      <c r="A13" s="4" t="s">
        <v>442</v>
      </c>
      <c r="B13" s="7" t="n">
        <v>-1885</v>
      </c>
      <c r="C13" s="7" t="n">
        <v>-160</v>
      </c>
    </row>
    <row r="14" spans="1:3">
      <c r="A14" s="4" t="s">
        <v>443</v>
      </c>
      <c r="B14" s="5" t="n">
        <v>23</v>
      </c>
      <c r="C14" s="5" t="n">
        <v>4</v>
      </c>
    </row>
    <row r="15" spans="1:3">
      <c r="A15" s="4" t="s">
        <v>447</v>
      </c>
      <c r="B15" s="7" t="n">
        <v>40491</v>
      </c>
      <c r="C15" s="7" t="n">
        <v>42248</v>
      </c>
    </row>
    <row r="16" spans="1:3">
      <c r="A16" s="4" t="s">
        <v>448</v>
      </c>
      <c r="B16" s="7" t="n">
        <v>-975</v>
      </c>
      <c r="C16" s="7" t="n">
        <v>-771</v>
      </c>
    </row>
    <row r="17" spans="1:3">
      <c r="A17" s="4" t="s">
        <v>449</v>
      </c>
      <c r="B17" s="5" t="n">
        <v>8</v>
      </c>
      <c r="C17" s="5" t="n">
        <v>8</v>
      </c>
    </row>
    <row r="18" spans="1:3">
      <c r="A18" s="4" t="s">
        <v>444</v>
      </c>
      <c r="B18" s="7" t="n">
        <v>111670</v>
      </c>
      <c r="C18" s="7" t="n">
        <v>67024</v>
      </c>
    </row>
    <row r="19" spans="1:3">
      <c r="A19" s="4" t="s">
        <v>445</v>
      </c>
      <c r="B19" s="7" t="n">
        <v>-2860</v>
      </c>
      <c r="C19" s="7" t="n">
        <v>-931</v>
      </c>
    </row>
    <row r="20" spans="1:3">
      <c r="A20" s="4" t="s">
        <v>446</v>
      </c>
      <c r="B20" s="5" t="n">
        <v>31</v>
      </c>
      <c r="C20" s="5" t="n">
        <v>12</v>
      </c>
    </row>
    <row r="21" spans="1:3">
      <c r="A21" s="4" t="s">
        <v>388</v>
      </c>
    </row>
    <row r="22" spans="1:3">
      <c r="A22" s="3" t="s">
        <v>440</v>
      </c>
    </row>
    <row r="23" spans="1:3">
      <c r="A23" s="4" t="s">
        <v>441</v>
      </c>
      <c r="B23" s="7" t="n">
        <v>864036</v>
      </c>
      <c r="C23" s="7" t="n">
        <v>423794</v>
      </c>
    </row>
    <row r="24" spans="1:3">
      <c r="A24" s="4" t="s">
        <v>442</v>
      </c>
      <c r="B24" s="7" t="n">
        <v>-16625</v>
      </c>
      <c r="C24" s="7" t="n">
        <v>-5039</v>
      </c>
    </row>
    <row r="25" spans="1:3">
      <c r="A25" s="4" t="s">
        <v>443</v>
      </c>
      <c r="B25" s="5" t="n">
        <v>160</v>
      </c>
      <c r="C25" s="5" t="n">
        <v>87</v>
      </c>
    </row>
    <row r="26" spans="1:3">
      <c r="A26" s="4" t="s">
        <v>447</v>
      </c>
      <c r="B26" s="7" t="n">
        <v>610641</v>
      </c>
      <c r="C26" s="7" t="n">
        <v>637461</v>
      </c>
    </row>
    <row r="27" spans="1:3">
      <c r="A27" s="4" t="s">
        <v>448</v>
      </c>
      <c r="B27" s="7" t="n">
        <v>-29733</v>
      </c>
      <c r="C27" s="7" t="n">
        <v>-16977</v>
      </c>
    </row>
    <row r="28" spans="1:3">
      <c r="A28" s="4" t="s">
        <v>449</v>
      </c>
      <c r="B28" s="5" t="n">
        <v>201</v>
      </c>
      <c r="C28" s="5" t="n">
        <v>193</v>
      </c>
    </row>
    <row r="29" spans="1:3">
      <c r="A29" s="4" t="s">
        <v>444</v>
      </c>
      <c r="B29" s="7" t="n">
        <v>1474677</v>
      </c>
      <c r="C29" s="7" t="n">
        <v>1061255</v>
      </c>
    </row>
    <row r="30" spans="1:3">
      <c r="A30" s="4" t="s">
        <v>445</v>
      </c>
      <c r="B30" s="7" t="n">
        <v>-46358</v>
      </c>
      <c r="C30" s="7" t="n">
        <v>-22016</v>
      </c>
    </row>
    <row r="31" spans="1:3">
      <c r="A31" s="4" t="s">
        <v>446</v>
      </c>
      <c r="B31" s="5" t="n">
        <v>361</v>
      </c>
      <c r="C31" s="5" t="n">
        <v>280</v>
      </c>
    </row>
    <row r="32" spans="1:3">
      <c r="A32" s="4" t="s">
        <v>392</v>
      </c>
    </row>
    <row r="33" spans="1:3">
      <c r="A33" s="3" t="s">
        <v>440</v>
      </c>
    </row>
    <row r="34" spans="1:3">
      <c r="A34" s="4" t="s">
        <v>441</v>
      </c>
      <c r="B34" s="7" t="n">
        <v>104546</v>
      </c>
      <c r="C34" s="7" t="n">
        <v>79061</v>
      </c>
    </row>
    <row r="35" spans="1:3">
      <c r="A35" s="4" t="s">
        <v>442</v>
      </c>
      <c r="B35" s="7" t="n">
        <v>-3531</v>
      </c>
      <c r="C35" s="7" t="n">
        <v>-1089</v>
      </c>
    </row>
    <row r="36" spans="1:3">
      <c r="A36" s="4" t="s">
        <v>443</v>
      </c>
      <c r="B36" s="5" t="n">
        <v>13</v>
      </c>
      <c r="C36" s="5" t="n">
        <v>10</v>
      </c>
    </row>
    <row r="37" spans="1:3">
      <c r="A37" s="4" t="s">
        <v>447</v>
      </c>
      <c r="B37" s="7" t="n">
        <v>23225</v>
      </c>
      <c r="C37" s="7" t="n">
        <v>27852</v>
      </c>
    </row>
    <row r="38" spans="1:3">
      <c r="A38" s="4" t="s">
        <v>448</v>
      </c>
      <c r="B38" s="7" t="n">
        <v>-981</v>
      </c>
      <c r="C38" s="7" t="n">
        <v>-496</v>
      </c>
    </row>
    <row r="39" spans="1:3">
      <c r="A39" s="4" t="s">
        <v>449</v>
      </c>
      <c r="B39" s="5" t="n">
        <v>4</v>
      </c>
      <c r="C39" s="5" t="n">
        <v>6</v>
      </c>
    </row>
    <row r="40" spans="1:3">
      <c r="A40" s="4" t="s">
        <v>444</v>
      </c>
      <c r="B40" s="7" t="n">
        <v>127771</v>
      </c>
      <c r="C40" s="7" t="n">
        <v>106913</v>
      </c>
    </row>
    <row r="41" spans="1:3">
      <c r="A41" s="4" t="s">
        <v>445</v>
      </c>
      <c r="B41" s="7" t="n">
        <v>-4512</v>
      </c>
      <c r="C41" s="7" t="n">
        <v>-1585</v>
      </c>
    </row>
    <row r="42" spans="1:3">
      <c r="A42" s="4" t="s">
        <v>446</v>
      </c>
      <c r="B42" s="5" t="n">
        <v>17</v>
      </c>
      <c r="C42" s="5" t="n">
        <v>16</v>
      </c>
    </row>
    <row r="43" spans="1:3">
      <c r="A43" s="4" t="s">
        <v>389</v>
      </c>
    </row>
    <row r="44" spans="1:3">
      <c r="A44" s="3" t="s">
        <v>440</v>
      </c>
    </row>
    <row r="45" spans="1:3">
      <c r="A45" s="4" t="s">
        <v>441</v>
      </c>
      <c r="B45" s="7" t="n">
        <v>357070</v>
      </c>
      <c r="C45" s="7" t="n">
        <v>132831</v>
      </c>
    </row>
    <row r="46" spans="1:3">
      <c r="A46" s="4" t="s">
        <v>442</v>
      </c>
      <c r="B46" s="7" t="n">
        <v>-5019</v>
      </c>
      <c r="C46" s="7" t="n">
        <v>-852</v>
      </c>
    </row>
    <row r="47" spans="1:3">
      <c r="A47" s="4" t="s">
        <v>443</v>
      </c>
      <c r="B47" s="5" t="n">
        <v>571</v>
      </c>
      <c r="C47" s="5" t="n">
        <v>210</v>
      </c>
    </row>
    <row r="48" spans="1:3">
      <c r="A48" s="4" t="s">
        <v>447</v>
      </c>
      <c r="B48" s="7" t="n">
        <v>76447</v>
      </c>
      <c r="C48" s="7" t="n">
        <v>77554</v>
      </c>
    </row>
    <row r="49" spans="1:3">
      <c r="A49" s="4" t="s">
        <v>448</v>
      </c>
      <c r="B49" s="7" t="n">
        <v>-2256</v>
      </c>
      <c r="C49" s="7" t="n">
        <v>-1217</v>
      </c>
    </row>
    <row r="50" spans="1:3">
      <c r="A50" s="4" t="s">
        <v>449</v>
      </c>
      <c r="B50" s="5" t="n">
        <v>163</v>
      </c>
      <c r="C50" s="5" t="n">
        <v>160</v>
      </c>
    </row>
    <row r="51" spans="1:3">
      <c r="A51" s="4" t="s">
        <v>444</v>
      </c>
      <c r="B51" s="7" t="n">
        <v>433517</v>
      </c>
      <c r="C51" s="7" t="n">
        <v>210385</v>
      </c>
    </row>
    <row r="52" spans="1:3">
      <c r="A52" s="4" t="s">
        <v>445</v>
      </c>
      <c r="B52" s="7" t="n">
        <v>-7275</v>
      </c>
      <c r="C52" s="7" t="n">
        <v>-2069</v>
      </c>
    </row>
    <row r="53" spans="1:3">
      <c r="A53" s="4" t="s">
        <v>446</v>
      </c>
      <c r="B53" s="5" t="n">
        <v>734</v>
      </c>
      <c r="C53" s="5" t="n">
        <v>370</v>
      </c>
    </row>
    <row r="54" spans="1:3">
      <c r="A54" s="4" t="s">
        <v>390</v>
      </c>
    </row>
    <row r="55" spans="1:3">
      <c r="A55" s="3" t="s">
        <v>440</v>
      </c>
    </row>
    <row r="56" spans="1:3">
      <c r="A56" s="4" t="s">
        <v>441</v>
      </c>
      <c r="B56" s="7" t="n">
        <v>43559</v>
      </c>
      <c r="C56" s="7" t="n">
        <v>4015</v>
      </c>
    </row>
    <row r="57" spans="1:3">
      <c r="A57" s="4" t="s">
        <v>442</v>
      </c>
      <c r="B57" s="7" t="n">
        <v>-791</v>
      </c>
      <c r="C57" s="7" t="n">
        <v>-19</v>
      </c>
    </row>
    <row r="58" spans="1:3">
      <c r="A58" s="4" t="s">
        <v>443</v>
      </c>
      <c r="B58" s="5" t="n">
        <v>21</v>
      </c>
      <c r="C58" s="5" t="n">
        <v>1</v>
      </c>
    </row>
    <row r="59" spans="1:3">
      <c r="A59" s="4" t="s">
        <v>447</v>
      </c>
      <c r="B59" s="7" t="n">
        <v>1948</v>
      </c>
      <c r="C59" s="7" t="n">
        <v>1948</v>
      </c>
    </row>
    <row r="60" spans="1:3">
      <c r="A60" s="4" t="s">
        <v>448</v>
      </c>
      <c r="B60" s="7" t="n">
        <v>-41</v>
      </c>
      <c r="C60" s="7" t="n">
        <v>-40</v>
      </c>
    </row>
    <row r="61" spans="1:3">
      <c r="A61" s="4" t="s">
        <v>449</v>
      </c>
      <c r="B61" s="5" t="n">
        <v>1</v>
      </c>
      <c r="C61" s="5" t="n">
        <v>1</v>
      </c>
    </row>
    <row r="62" spans="1:3">
      <c r="A62" s="4" t="s">
        <v>444</v>
      </c>
      <c r="B62" s="7" t="n">
        <v>45507</v>
      </c>
      <c r="C62" s="7" t="n">
        <v>5963</v>
      </c>
    </row>
    <row r="63" spans="1:3">
      <c r="A63" s="4" t="s">
        <v>445</v>
      </c>
      <c r="B63" s="7" t="n">
        <v>-832</v>
      </c>
      <c r="C63" s="7" t="n">
        <v>-59</v>
      </c>
    </row>
    <row r="64" spans="1:3">
      <c r="A64" s="4" t="s">
        <v>446</v>
      </c>
      <c r="B64" s="5" t="n">
        <v>22</v>
      </c>
      <c r="C64" s="5" t="n">
        <v>2</v>
      </c>
    </row>
    <row r="65" spans="1:3">
      <c r="A65" s="4" t="s">
        <v>450</v>
      </c>
    </row>
    <row r="66" spans="1:3">
      <c r="A66" s="3" t="s">
        <v>440</v>
      </c>
    </row>
    <row r="67" spans="1:3">
      <c r="A67" s="4" t="s">
        <v>441</v>
      </c>
      <c r="B67" s="7" t="n">
        <v>1450303</v>
      </c>
      <c r="C67" s="7" t="n">
        <v>664477</v>
      </c>
    </row>
    <row r="68" spans="1:3">
      <c r="A68" s="4" t="s">
        <v>442</v>
      </c>
      <c r="B68" s="7" t="n">
        <v>-27864</v>
      </c>
      <c r="C68" s="7" t="n">
        <v>-7159</v>
      </c>
    </row>
    <row r="69" spans="1:3">
      <c r="A69" s="4" t="s">
        <v>443</v>
      </c>
      <c r="B69" s="5" t="n">
        <v>789</v>
      </c>
      <c r="C69" s="5" t="n">
        <v>312</v>
      </c>
    </row>
    <row r="70" spans="1:3">
      <c r="A70" s="4" t="s">
        <v>447</v>
      </c>
      <c r="B70" s="7" t="n">
        <v>752752</v>
      </c>
      <c r="C70" s="7" t="n">
        <v>787063</v>
      </c>
    </row>
    <row r="71" spans="1:3">
      <c r="A71" s="4" t="s">
        <v>448</v>
      </c>
      <c r="B71" s="7" t="n">
        <v>-33986</v>
      </c>
      <c r="C71" s="7" t="n">
        <v>-19501</v>
      </c>
    </row>
    <row r="72" spans="1:3">
      <c r="A72" s="4" t="s">
        <v>449</v>
      </c>
      <c r="B72" s="5" t="n">
        <v>377</v>
      </c>
      <c r="C72" s="5" t="n">
        <v>368</v>
      </c>
    </row>
    <row r="73" spans="1:3">
      <c r="A73" s="4" t="s">
        <v>444</v>
      </c>
      <c r="B73" s="7" t="n">
        <v>2203055</v>
      </c>
      <c r="C73" s="7" t="n">
        <v>1451540</v>
      </c>
    </row>
    <row r="74" spans="1:3">
      <c r="A74" s="4" t="s">
        <v>445</v>
      </c>
      <c r="B74" s="7" t="n">
        <v>-61850</v>
      </c>
      <c r="C74" s="7" t="n">
        <v>-26660</v>
      </c>
    </row>
    <row r="75" spans="1:3">
      <c r="A75" s="4" t="s">
        <v>446</v>
      </c>
      <c r="B75" s="5" t="n">
        <v>1166</v>
      </c>
      <c r="C75" s="5" t="n">
        <v>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s>
  <sheetData>
    <row r="1" spans="1:7">
      <c r="A1" s="1" t="s">
        <v>451</v>
      </c>
      <c r="B1" s="2" t="s">
        <v>335</v>
      </c>
      <c r="C1" s="2" t="s">
        <v>452</v>
      </c>
      <c r="D1" s="2" t="s">
        <v>453</v>
      </c>
      <c r="E1" s="2" t="s">
        <v>454</v>
      </c>
      <c r="F1" s="2" t="s">
        <v>395</v>
      </c>
      <c r="G1" s="2" t="s">
        <v>455</v>
      </c>
    </row>
    <row r="2" spans="1:7">
      <c r="A2" s="3" t="s">
        <v>456</v>
      </c>
    </row>
    <row r="3" spans="1:7">
      <c r="A3" s="4" t="s">
        <v>457</v>
      </c>
      <c r="C3" s="7" t="n">
        <v>2400000</v>
      </c>
      <c r="D3" s="7" t="n">
        <v>1600000</v>
      </c>
    </row>
    <row r="4" spans="1:7">
      <c r="A4" s="4" t="s">
        <v>458</v>
      </c>
      <c r="C4" s="5" t="n">
        <v>31400000</v>
      </c>
      <c r="D4" s="5" t="n">
        <v>21900000</v>
      </c>
    </row>
    <row r="5" spans="1:7">
      <c r="A5" s="4" t="s">
        <v>459</v>
      </c>
      <c r="C5" s="5" t="n">
        <v>20300000</v>
      </c>
      <c r="D5" s="5" t="n">
        <v>22800000</v>
      </c>
    </row>
    <row r="6" spans="1:7">
      <c r="A6" s="4" t="s">
        <v>460</v>
      </c>
      <c r="C6" s="5" t="n">
        <v>1300000</v>
      </c>
      <c r="D6" s="5" t="n">
        <v>2500000</v>
      </c>
    </row>
    <row r="7" spans="1:7">
      <c r="A7" s="4" t="s">
        <v>461</v>
      </c>
      <c r="C7" s="5" t="n">
        <v>10573000</v>
      </c>
      <c r="D7" s="5" t="n">
        <v>8074000</v>
      </c>
    </row>
    <row r="8" spans="1:7">
      <c r="A8" s="4" t="s">
        <v>462</v>
      </c>
      <c r="C8" s="5" t="n">
        <v>17700000</v>
      </c>
    </row>
    <row r="9" spans="1:7">
      <c r="A9" s="4" t="s">
        <v>463</v>
      </c>
      <c r="C9" s="5" t="n">
        <v>12900000</v>
      </c>
    </row>
    <row r="10" spans="1:7">
      <c r="A10" s="4" t="s">
        <v>35</v>
      </c>
      <c r="C10" s="7" t="n">
        <v>47638000</v>
      </c>
      <c r="D10" s="7" t="n">
        <v>45284000</v>
      </c>
      <c r="F10" s="7" t="n">
        <v>44909000</v>
      </c>
      <c r="G10" s="7" t="n">
        <v>43674000</v>
      </c>
    </row>
    <row r="11" spans="1:7">
      <c r="A11" s="4" t="s">
        <v>464</v>
      </c>
      <c r="C11" s="5" t="n">
        <v>0</v>
      </c>
      <c r="D11" s="5" t="n">
        <v>0</v>
      </c>
    </row>
    <row r="12" spans="1:7">
      <c r="A12" s="4" t="s">
        <v>465</v>
      </c>
      <c r="C12" s="7" t="n">
        <v>1000000</v>
      </c>
      <c r="D12" s="7" t="n">
        <v>1000000</v>
      </c>
    </row>
    <row r="13" spans="1:7">
      <c r="A13" s="4" t="s">
        <v>466</v>
      </c>
      <c r="C13" s="4" t="s">
        <v>467</v>
      </c>
    </row>
    <row r="14" spans="1:7">
      <c r="A14" s="4" t="s">
        <v>468</v>
      </c>
      <c r="C14" s="7" t="n">
        <v>300000</v>
      </c>
      <c r="D14" s="5" t="n">
        <v>100000</v>
      </c>
    </row>
    <row r="15" spans="1:7">
      <c r="A15" s="4" t="s">
        <v>469</v>
      </c>
      <c r="C15" s="5" t="n">
        <v>4334000</v>
      </c>
      <c r="D15" s="5" t="n">
        <v>5195000</v>
      </c>
    </row>
    <row r="16" spans="1:7">
      <c r="A16" s="4" t="s">
        <v>320</v>
      </c>
    </row>
    <row r="17" spans="1:7">
      <c r="A17" s="3" t="s">
        <v>456</v>
      </c>
    </row>
    <row r="18" spans="1:7">
      <c r="A18" s="4" t="s">
        <v>458</v>
      </c>
      <c r="C18" s="5" t="n">
        <v>11900000</v>
      </c>
    </row>
    <row r="19" spans="1:7">
      <c r="A19" s="4" t="s">
        <v>34</v>
      </c>
      <c r="B19" s="7" t="n">
        <v>465900000</v>
      </c>
    </row>
    <row r="20" spans="1:7">
      <c r="A20" s="4" t="s">
        <v>470</v>
      </c>
      <c r="B20" s="5" t="n">
        <v>448339000</v>
      </c>
    </row>
    <row r="21" spans="1:7">
      <c r="A21" s="4" t="s">
        <v>471</v>
      </c>
      <c r="B21" s="5" t="n">
        <v>432300000</v>
      </c>
    </row>
    <row r="22" spans="1:7">
      <c r="A22" s="4" t="s">
        <v>471</v>
      </c>
      <c r="B22" s="5" t="n">
        <v>10300000</v>
      </c>
    </row>
    <row r="23" spans="1:7">
      <c r="A23" s="4" t="s">
        <v>461</v>
      </c>
      <c r="B23" s="5" t="n">
        <v>5500000</v>
      </c>
      <c r="C23" s="5" t="n">
        <v>3000000</v>
      </c>
    </row>
    <row r="24" spans="1:7">
      <c r="A24" s="4" t="s">
        <v>472</v>
      </c>
      <c r="B24" s="5" t="n">
        <v>3100000</v>
      </c>
    </row>
    <row r="25" spans="1:7">
      <c r="A25" s="4" t="s">
        <v>473</v>
      </c>
      <c r="C25" s="5" t="n">
        <v>5400000</v>
      </c>
    </row>
    <row r="26" spans="1:7">
      <c r="A26" s="4" t="s">
        <v>474</v>
      </c>
      <c r="C26" s="5" t="n">
        <v>0</v>
      </c>
    </row>
    <row r="27" spans="1:7">
      <c r="A27" s="4" t="s">
        <v>475</v>
      </c>
    </row>
    <row r="28" spans="1:7">
      <c r="A28" s="3" t="s">
        <v>456</v>
      </c>
    </row>
    <row r="29" spans="1:7">
      <c r="A29" s="4" t="s">
        <v>472</v>
      </c>
      <c r="B29" s="7" t="n">
        <v>700000</v>
      </c>
    </row>
    <row r="30" spans="1:7">
      <c r="A30" s="4" t="s">
        <v>476</v>
      </c>
    </row>
    <row r="31" spans="1:7">
      <c r="A31" s="3" t="s">
        <v>456</v>
      </c>
    </row>
    <row r="32" spans="1:7">
      <c r="A32" s="4" t="s">
        <v>461</v>
      </c>
      <c r="C32" s="5" t="n">
        <v>7600000</v>
      </c>
      <c r="E32" s="7" t="n">
        <v>8000000</v>
      </c>
    </row>
    <row r="33" spans="1:7">
      <c r="A33" s="4" t="s">
        <v>477</v>
      </c>
      <c r="C33" s="5" t="n">
        <v>7100000</v>
      </c>
    </row>
    <row r="34" spans="1:7">
      <c r="A34" s="4" t="s">
        <v>35</v>
      </c>
      <c r="C34" s="5" t="n">
        <v>2200000</v>
      </c>
      <c r="E34" s="5" t="n">
        <v>2000000</v>
      </c>
    </row>
    <row r="35" spans="1:7">
      <c r="A35" s="4" t="s">
        <v>478</v>
      </c>
    </row>
    <row r="36" spans="1:7">
      <c r="A36" s="3" t="s">
        <v>456</v>
      </c>
    </row>
    <row r="37" spans="1:7">
      <c r="A37" s="4" t="s">
        <v>470</v>
      </c>
      <c r="C37" s="5" t="n">
        <v>4100000</v>
      </c>
      <c r="E37" s="7" t="n">
        <v>4300000</v>
      </c>
    </row>
    <row r="38" spans="1:7">
      <c r="A38" s="4" t="s">
        <v>479</v>
      </c>
    </row>
    <row r="39" spans="1:7">
      <c r="A39" s="3" t="s">
        <v>456</v>
      </c>
    </row>
    <row r="40" spans="1:7">
      <c r="A40" s="4" t="s">
        <v>461</v>
      </c>
      <c r="C40" s="5" t="n">
        <v>1100000</v>
      </c>
      <c r="D40" s="5" t="n">
        <v>714000</v>
      </c>
    </row>
    <row r="41" spans="1:7">
      <c r="A41" s="4" t="s">
        <v>35</v>
      </c>
      <c r="C41" s="5" t="n">
        <v>3893000</v>
      </c>
      <c r="D41" s="5" t="n">
        <v>3206000</v>
      </c>
      <c r="F41" s="7" t="n">
        <v>3717000</v>
      </c>
      <c r="G41" s="7" t="n">
        <v>4106000</v>
      </c>
    </row>
    <row r="42" spans="1:7">
      <c r="A42" s="4" t="s">
        <v>469</v>
      </c>
      <c r="C42" s="5" t="n">
        <v>800000</v>
      </c>
      <c r="D42" s="5" t="n">
        <v>1500000</v>
      </c>
    </row>
    <row r="43" spans="1:7">
      <c r="A43" s="4" t="s">
        <v>480</v>
      </c>
      <c r="C43" s="7" t="n">
        <v>5700000</v>
      </c>
      <c r="D43" s="7" t="n">
        <v>3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56</v>
      </c>
    </row>
    <row r="3" spans="1:3">
      <c r="A3" s="4" t="s">
        <v>482</v>
      </c>
      <c r="B3" s="7" t="n">
        <v>6792899</v>
      </c>
      <c r="C3" s="7" t="n">
        <v>6341441</v>
      </c>
    </row>
    <row r="4" spans="1:3">
      <c r="A4" s="4" t="s">
        <v>33</v>
      </c>
      <c r="B4" s="5" t="n">
        <v>12053</v>
      </c>
      <c r="C4" s="5" t="n">
        <v>20320</v>
      </c>
    </row>
    <row r="5" spans="1:3">
      <c r="A5" s="4" t="s">
        <v>483</v>
      </c>
      <c r="B5" s="5" t="n">
        <v>6804952</v>
      </c>
      <c r="C5" s="5" t="n">
        <v>6361761</v>
      </c>
    </row>
    <row r="6" spans="1:3">
      <c r="A6" s="4" t="s">
        <v>484</v>
      </c>
    </row>
    <row r="7" spans="1:3">
      <c r="A7" s="3" t="s">
        <v>456</v>
      </c>
    </row>
    <row r="8" spans="1:3">
      <c r="A8" s="4" t="s">
        <v>482</v>
      </c>
      <c r="B8" s="5" t="n">
        <v>481690</v>
      </c>
      <c r="C8" s="5" t="n">
        <v>392597</v>
      </c>
    </row>
    <row r="9" spans="1:3">
      <c r="A9" s="4" t="s">
        <v>485</v>
      </c>
    </row>
    <row r="10" spans="1:3">
      <c r="A10" s="3" t="s">
        <v>456</v>
      </c>
    </row>
    <row r="11" spans="1:3">
      <c r="A11" s="4" t="s">
        <v>482</v>
      </c>
      <c r="B11" s="5" t="n">
        <v>2707645</v>
      </c>
      <c r="C11" s="5" t="n">
        <v>2601851</v>
      </c>
    </row>
    <row r="12" spans="1:3">
      <c r="A12" s="4" t="s">
        <v>486</v>
      </c>
    </row>
    <row r="13" spans="1:3">
      <c r="A13" s="3" t="s">
        <v>456</v>
      </c>
    </row>
    <row r="14" spans="1:3">
      <c r="A14" s="4" t="s">
        <v>482</v>
      </c>
      <c r="B14" s="5" t="n">
        <v>1294488</v>
      </c>
      <c r="C14" s="5" t="n">
        <v>1125327</v>
      </c>
    </row>
    <row r="15" spans="1:3">
      <c r="A15" s="4" t="s">
        <v>487</v>
      </c>
    </row>
    <row r="16" spans="1:3">
      <c r="A16" s="3" t="s">
        <v>456</v>
      </c>
    </row>
    <row r="17" spans="1:3">
      <c r="A17" s="4" t="s">
        <v>482</v>
      </c>
      <c r="B17" s="5" t="n">
        <v>3189335</v>
      </c>
      <c r="C17" s="5" t="n">
        <v>2994448</v>
      </c>
    </row>
    <row r="18" spans="1:3">
      <c r="A18" s="4" t="s">
        <v>479</v>
      </c>
    </row>
    <row r="19" spans="1:3">
      <c r="A19" s="3" t="s">
        <v>456</v>
      </c>
    </row>
    <row r="20" spans="1:3">
      <c r="A20" s="4" t="s">
        <v>482</v>
      </c>
      <c r="B20" s="5" t="n">
        <v>1450829</v>
      </c>
      <c r="C20" s="5" t="n">
        <v>1353301</v>
      </c>
    </row>
    <row r="21" spans="1:3">
      <c r="A21" s="4" t="s">
        <v>488</v>
      </c>
    </row>
    <row r="22" spans="1:3">
      <c r="A22" s="3" t="s">
        <v>456</v>
      </c>
    </row>
    <row r="23" spans="1:3">
      <c r="A23" s="4" t="s">
        <v>482</v>
      </c>
      <c r="B23" s="5" t="n">
        <v>322594</v>
      </c>
      <c r="C23" s="5" t="n">
        <v>339169</v>
      </c>
    </row>
    <row r="24" spans="1:3">
      <c r="A24" s="4" t="s">
        <v>489</v>
      </c>
    </row>
    <row r="25" spans="1:3">
      <c r="A25" s="3" t="s">
        <v>456</v>
      </c>
    </row>
    <row r="26" spans="1:3">
      <c r="A26" s="4" t="s">
        <v>482</v>
      </c>
      <c r="B26" s="7" t="n">
        <v>535653</v>
      </c>
      <c r="C26" s="7" t="n">
        <v>529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1</v>
      </c>
      <c r="D1" s="2" t="s">
        <v>1</v>
      </c>
    </row>
    <row r="2" spans="1:5">
      <c r="B2" s="2" t="s">
        <v>2</v>
      </c>
      <c r="C2" s="2" t="s">
        <v>82</v>
      </c>
      <c r="D2" s="2" t="s">
        <v>2</v>
      </c>
      <c r="E2" s="2" t="s">
        <v>82</v>
      </c>
    </row>
    <row r="3" spans="1:5">
      <c r="A3" s="3" t="s">
        <v>491</v>
      </c>
    </row>
    <row r="4" spans="1:5">
      <c r="A4" s="4" t="s">
        <v>492</v>
      </c>
      <c r="D4" s="7" t="n">
        <v>45284</v>
      </c>
      <c r="E4" s="7" t="n">
        <v>43674</v>
      </c>
    </row>
    <row r="5" spans="1:5">
      <c r="A5" s="4" t="s">
        <v>493</v>
      </c>
      <c r="D5" s="5" t="n">
        <v>574</v>
      </c>
      <c r="E5" s="5" t="n">
        <v>571</v>
      </c>
    </row>
    <row r="6" spans="1:5">
      <c r="A6" s="4" t="s">
        <v>494</v>
      </c>
      <c r="D6" s="5" t="n">
        <v>45858</v>
      </c>
      <c r="E6" s="5" t="n">
        <v>44245</v>
      </c>
    </row>
    <row r="7" spans="1:5">
      <c r="A7" s="4" t="s">
        <v>495</v>
      </c>
      <c r="D7" s="5" t="n">
        <v>3843</v>
      </c>
      <c r="E7" s="5" t="n">
        <v>5068</v>
      </c>
    </row>
    <row r="8" spans="1:5">
      <c r="A8" s="4" t="s">
        <v>496</v>
      </c>
      <c r="D8" s="5" t="n">
        <v>33</v>
      </c>
      <c r="E8" s="5" t="n">
        <v>26</v>
      </c>
    </row>
    <row r="9" spans="1:5">
      <c r="A9" s="4" t="s">
        <v>497</v>
      </c>
      <c r="B9" s="7" t="n">
        <v>1708</v>
      </c>
      <c r="C9" s="7" t="n">
        <v>2383</v>
      </c>
      <c r="D9" s="5" t="n">
        <v>3876</v>
      </c>
      <c r="E9" s="5" t="n">
        <v>5094</v>
      </c>
    </row>
    <row r="10" spans="1:5">
      <c r="A10" s="4" t="s">
        <v>498</v>
      </c>
      <c r="D10" s="5" t="n">
        <v>-4959</v>
      </c>
      <c r="E10" s="5" t="n">
        <v>-6240</v>
      </c>
    </row>
    <row r="11" spans="1:5">
      <c r="A11" s="4" t="s">
        <v>499</v>
      </c>
      <c r="D11" s="5" t="n">
        <v>3470</v>
      </c>
      <c r="E11" s="5" t="n">
        <v>2407</v>
      </c>
    </row>
    <row r="12" spans="1:5">
      <c r="A12" s="4" t="s">
        <v>500</v>
      </c>
      <c r="D12" s="5" t="n">
        <v>-1489</v>
      </c>
      <c r="E12" s="5" t="n">
        <v>-3833</v>
      </c>
    </row>
    <row r="13" spans="1:5">
      <c r="A13" s="4" t="s">
        <v>501</v>
      </c>
      <c r="B13" s="5" t="n">
        <v>47638</v>
      </c>
      <c r="C13" s="5" t="n">
        <v>44909</v>
      </c>
      <c r="D13" s="5" t="n">
        <v>47638</v>
      </c>
      <c r="E13" s="5" t="n">
        <v>44909</v>
      </c>
    </row>
    <row r="14" spans="1:5">
      <c r="A14" s="4" t="s">
        <v>502</v>
      </c>
      <c r="B14" s="5" t="n">
        <v>607</v>
      </c>
      <c r="C14" s="5" t="n">
        <v>597</v>
      </c>
      <c r="D14" s="5" t="n">
        <v>607</v>
      </c>
      <c r="E14" s="5" t="n">
        <v>597</v>
      </c>
    </row>
    <row r="15" spans="1:5">
      <c r="A15" s="4" t="s">
        <v>503</v>
      </c>
      <c r="B15" s="5" t="n">
        <v>48245</v>
      </c>
      <c r="C15" s="5" t="n">
        <v>45506</v>
      </c>
      <c r="D15" s="5" t="n">
        <v>48245</v>
      </c>
      <c r="E15" s="5" t="n">
        <v>45506</v>
      </c>
    </row>
    <row r="16" spans="1:5">
      <c r="A16" s="4" t="s">
        <v>484</v>
      </c>
    </row>
    <row r="17" spans="1:5">
      <c r="A17" s="3" t="s">
        <v>491</v>
      </c>
    </row>
    <row r="18" spans="1:5">
      <c r="A18" s="4" t="s">
        <v>492</v>
      </c>
      <c r="D18" s="5" t="n">
        <v>3117</v>
      </c>
      <c r="E18" s="5" t="n">
        <v>4348</v>
      </c>
    </row>
    <row r="19" spans="1:5">
      <c r="A19" s="4" t="s">
        <v>493</v>
      </c>
      <c r="D19" s="5" t="n">
        <v>119</v>
      </c>
      <c r="E19" s="5" t="n">
        <v>151</v>
      </c>
    </row>
    <row r="20" spans="1:5">
      <c r="A20" s="4" t="s">
        <v>494</v>
      </c>
      <c r="D20" s="5" t="n">
        <v>3236</v>
      </c>
      <c r="E20" s="5" t="n">
        <v>4499</v>
      </c>
    </row>
    <row r="21" spans="1:5">
      <c r="A21" s="4" t="s">
        <v>495</v>
      </c>
      <c r="D21" s="5" t="n">
        <v>1465</v>
      </c>
      <c r="E21" s="5" t="n">
        <v>1039</v>
      </c>
    </row>
    <row r="22" spans="1:5">
      <c r="A22" s="4" t="s">
        <v>496</v>
      </c>
      <c r="D22" s="5" t="n">
        <v>44</v>
      </c>
      <c r="E22" s="5" t="n">
        <v>14</v>
      </c>
    </row>
    <row r="23" spans="1:5">
      <c r="A23" s="4" t="s">
        <v>497</v>
      </c>
      <c r="D23" s="5" t="n">
        <v>1509</v>
      </c>
      <c r="E23" s="5" t="n">
        <v>1053</v>
      </c>
    </row>
    <row r="24" spans="1:5">
      <c r="A24" s="4" t="s">
        <v>498</v>
      </c>
      <c r="D24" s="5" t="n">
        <v>-136</v>
      </c>
    </row>
    <row r="25" spans="1:5">
      <c r="A25" s="4" t="s">
        <v>499</v>
      </c>
      <c r="D25" s="5" t="n">
        <v>264</v>
      </c>
      <c r="E25" s="5" t="n">
        <v>70</v>
      </c>
    </row>
    <row r="26" spans="1:5">
      <c r="A26" s="4" t="s">
        <v>500</v>
      </c>
      <c r="D26" s="5" t="n">
        <v>128</v>
      </c>
      <c r="E26" s="5" t="n">
        <v>70</v>
      </c>
    </row>
    <row r="27" spans="1:5">
      <c r="A27" s="4" t="s">
        <v>501</v>
      </c>
      <c r="B27" s="5" t="n">
        <v>4710</v>
      </c>
      <c r="C27" s="5" t="n">
        <v>5457</v>
      </c>
      <c r="D27" s="5" t="n">
        <v>4710</v>
      </c>
      <c r="E27" s="5" t="n">
        <v>5457</v>
      </c>
    </row>
    <row r="28" spans="1:5">
      <c r="A28" s="4" t="s">
        <v>502</v>
      </c>
      <c r="B28" s="5" t="n">
        <v>163</v>
      </c>
      <c r="C28" s="5" t="n">
        <v>165</v>
      </c>
      <c r="D28" s="5" t="n">
        <v>163</v>
      </c>
      <c r="E28" s="5" t="n">
        <v>165</v>
      </c>
    </row>
    <row r="29" spans="1:5">
      <c r="A29" s="4" t="s">
        <v>503</v>
      </c>
      <c r="B29" s="5" t="n">
        <v>4873</v>
      </c>
      <c r="C29" s="5" t="n">
        <v>5622</v>
      </c>
      <c r="D29" s="5" t="n">
        <v>4873</v>
      </c>
      <c r="E29" s="5" t="n">
        <v>5622</v>
      </c>
    </row>
    <row r="30" spans="1:5">
      <c r="A30" s="4" t="s">
        <v>485</v>
      </c>
    </row>
    <row r="31" spans="1:5">
      <c r="A31" s="3" t="s">
        <v>491</v>
      </c>
    </row>
    <row r="32" spans="1:5">
      <c r="A32" s="4" t="s">
        <v>492</v>
      </c>
      <c r="D32" s="5" t="n">
        <v>21166</v>
      </c>
      <c r="E32" s="5" t="n">
        <v>18628</v>
      </c>
    </row>
    <row r="33" spans="1:5">
      <c r="A33" s="4" t="s">
        <v>493</v>
      </c>
      <c r="D33" s="5" t="n">
        <v>26</v>
      </c>
      <c r="E33" s="5" t="n">
        <v>17</v>
      </c>
    </row>
    <row r="34" spans="1:5">
      <c r="A34" s="4" t="s">
        <v>494</v>
      </c>
      <c r="D34" s="5" t="n">
        <v>21192</v>
      </c>
      <c r="E34" s="5" t="n">
        <v>18645</v>
      </c>
    </row>
    <row r="35" spans="1:5">
      <c r="A35" s="4" t="s">
        <v>495</v>
      </c>
      <c r="D35" s="5" t="n">
        <v>-1774</v>
      </c>
      <c r="E35" s="5" t="n">
        <v>558</v>
      </c>
    </row>
    <row r="36" spans="1:5">
      <c r="A36" s="4" t="s">
        <v>496</v>
      </c>
      <c r="D36" s="5" t="n">
        <v>-8</v>
      </c>
      <c r="E36" s="5" t="n">
        <v>1</v>
      </c>
    </row>
    <row r="37" spans="1:5">
      <c r="A37" s="4" t="s">
        <v>497</v>
      </c>
      <c r="D37" s="5" t="n">
        <v>-1782</v>
      </c>
      <c r="E37" s="5" t="n">
        <v>559</v>
      </c>
    </row>
    <row r="38" spans="1:5">
      <c r="A38" s="4" t="s">
        <v>498</v>
      </c>
      <c r="D38" s="5" t="n">
        <v>-692</v>
      </c>
      <c r="E38" s="5" t="n">
        <v>-1574</v>
      </c>
    </row>
    <row r="39" spans="1:5">
      <c r="A39" s="4" t="s">
        <v>499</v>
      </c>
      <c r="D39" s="5" t="n">
        <v>776</v>
      </c>
      <c r="E39" s="5" t="n">
        <v>376</v>
      </c>
    </row>
    <row r="40" spans="1:5">
      <c r="A40" s="4" t="s">
        <v>500</v>
      </c>
      <c r="D40" s="5" t="n">
        <v>84</v>
      </c>
      <c r="E40" s="5" t="n">
        <v>-1198</v>
      </c>
    </row>
    <row r="41" spans="1:5">
      <c r="A41" s="4" t="s">
        <v>501</v>
      </c>
      <c r="B41" s="5" t="n">
        <v>19476</v>
      </c>
      <c r="C41" s="5" t="n">
        <v>17988</v>
      </c>
      <c r="D41" s="5" t="n">
        <v>19476</v>
      </c>
      <c r="E41" s="5" t="n">
        <v>17988</v>
      </c>
    </row>
    <row r="42" spans="1:5">
      <c r="A42" s="4" t="s">
        <v>502</v>
      </c>
      <c r="B42" s="5" t="n">
        <v>18</v>
      </c>
      <c r="C42" s="5" t="n">
        <v>18</v>
      </c>
      <c r="D42" s="5" t="n">
        <v>18</v>
      </c>
      <c r="E42" s="5" t="n">
        <v>18</v>
      </c>
    </row>
    <row r="43" spans="1:5">
      <c r="A43" s="4" t="s">
        <v>503</v>
      </c>
      <c r="B43" s="5" t="n">
        <v>19494</v>
      </c>
      <c r="C43" s="5" t="n">
        <v>18006</v>
      </c>
      <c r="D43" s="5" t="n">
        <v>19494</v>
      </c>
      <c r="E43" s="5" t="n">
        <v>18006</v>
      </c>
    </row>
    <row r="44" spans="1:5">
      <c r="A44" s="4" t="s">
        <v>486</v>
      </c>
    </row>
    <row r="45" spans="1:5">
      <c r="A45" s="3" t="s">
        <v>491</v>
      </c>
    </row>
    <row r="46" spans="1:5">
      <c r="A46" s="4" t="s">
        <v>492</v>
      </c>
      <c r="D46" s="5" t="n">
        <v>9414</v>
      </c>
      <c r="E46" s="5" t="n">
        <v>8412</v>
      </c>
    </row>
    <row r="47" spans="1:5">
      <c r="A47" s="4" t="s">
        <v>493</v>
      </c>
      <c r="D47" s="5" t="n">
        <v>173</v>
      </c>
      <c r="E47" s="5" t="n">
        <v>188</v>
      </c>
    </row>
    <row r="48" spans="1:5">
      <c r="A48" s="4" t="s">
        <v>494</v>
      </c>
      <c r="D48" s="5" t="n">
        <v>9587</v>
      </c>
      <c r="E48" s="5" t="n">
        <v>8600</v>
      </c>
    </row>
    <row r="49" spans="1:5">
      <c r="A49" s="4" t="s">
        <v>495</v>
      </c>
      <c r="D49" s="5" t="n">
        <v>2100</v>
      </c>
      <c r="E49" s="5" t="n">
        <v>1552</v>
      </c>
    </row>
    <row r="50" spans="1:5">
      <c r="A50" s="4" t="s">
        <v>496</v>
      </c>
      <c r="D50" s="5" t="n">
        <v>2</v>
      </c>
      <c r="E50" s="5" t="n">
        <v>-9</v>
      </c>
    </row>
    <row r="51" spans="1:5">
      <c r="A51" s="4" t="s">
        <v>497</v>
      </c>
      <c r="D51" s="5" t="n">
        <v>2102</v>
      </c>
      <c r="E51" s="5" t="n">
        <v>1543</v>
      </c>
    </row>
    <row r="52" spans="1:5">
      <c r="A52" s="4" t="s">
        <v>498</v>
      </c>
      <c r="D52" s="5" t="n">
        <v>-616</v>
      </c>
      <c r="E52" s="5" t="n">
        <v>-1205</v>
      </c>
    </row>
    <row r="53" spans="1:5">
      <c r="A53" s="4" t="s">
        <v>499</v>
      </c>
      <c r="D53" s="5" t="n">
        <v>636</v>
      </c>
      <c r="E53" s="5" t="n">
        <v>475</v>
      </c>
    </row>
    <row r="54" spans="1:5">
      <c r="A54" s="4" t="s">
        <v>500</v>
      </c>
      <c r="D54" s="5" t="n">
        <v>20</v>
      </c>
      <c r="E54" s="5" t="n">
        <v>-730</v>
      </c>
    </row>
    <row r="55" spans="1:5">
      <c r="A55" s="4" t="s">
        <v>501</v>
      </c>
      <c r="B55" s="5" t="n">
        <v>11534</v>
      </c>
      <c r="C55" s="5" t="n">
        <v>9234</v>
      </c>
      <c r="D55" s="5" t="n">
        <v>11534</v>
      </c>
      <c r="E55" s="5" t="n">
        <v>9234</v>
      </c>
    </row>
    <row r="56" spans="1:5">
      <c r="A56" s="4" t="s">
        <v>502</v>
      </c>
      <c r="B56" s="5" t="n">
        <v>175</v>
      </c>
      <c r="C56" s="5" t="n">
        <v>179</v>
      </c>
      <c r="D56" s="5" t="n">
        <v>175</v>
      </c>
      <c r="E56" s="5" t="n">
        <v>179</v>
      </c>
    </row>
    <row r="57" spans="1:5">
      <c r="A57" s="4" t="s">
        <v>503</v>
      </c>
      <c r="B57" s="5" t="n">
        <v>11709</v>
      </c>
      <c r="C57" s="5" t="n">
        <v>9413</v>
      </c>
      <c r="D57" s="5" t="n">
        <v>11709</v>
      </c>
      <c r="E57" s="5" t="n">
        <v>9413</v>
      </c>
    </row>
    <row r="58" spans="1:5">
      <c r="A58" s="4" t="s">
        <v>504</v>
      </c>
    </row>
    <row r="59" spans="1:5">
      <c r="A59" s="3" t="s">
        <v>491</v>
      </c>
    </row>
    <row r="60" spans="1:5">
      <c r="A60" s="4" t="s">
        <v>492</v>
      </c>
      <c r="D60" s="5" t="n">
        <v>821</v>
      </c>
      <c r="E60" s="5" t="n">
        <v>760</v>
      </c>
    </row>
    <row r="61" spans="1:5">
      <c r="A61" s="4" t="s">
        <v>494</v>
      </c>
      <c r="D61" s="5" t="n">
        <v>821</v>
      </c>
      <c r="E61" s="5" t="n">
        <v>760</v>
      </c>
    </row>
    <row r="62" spans="1:5">
      <c r="A62" s="4" t="s">
        <v>495</v>
      </c>
      <c r="D62" s="5" t="n">
        <v>439</v>
      </c>
      <c r="E62" s="5" t="n">
        <v>444</v>
      </c>
    </row>
    <row r="63" spans="1:5">
      <c r="A63" s="4" t="s">
        <v>497</v>
      </c>
      <c r="D63" s="5" t="n">
        <v>439</v>
      </c>
      <c r="E63" s="5" t="n">
        <v>444</v>
      </c>
    </row>
    <row r="64" spans="1:5">
      <c r="A64" s="4" t="s">
        <v>498</v>
      </c>
      <c r="D64" s="5" t="n">
        <v>-541</v>
      </c>
      <c r="E64" s="5" t="n">
        <v>-611</v>
      </c>
    </row>
    <row r="65" spans="1:5">
      <c r="A65" s="4" t="s">
        <v>499</v>
      </c>
      <c r="D65" s="5" t="n">
        <v>197</v>
      </c>
      <c r="E65" s="5" t="n">
        <v>181</v>
      </c>
    </row>
    <row r="66" spans="1:5">
      <c r="A66" s="4" t="s">
        <v>500</v>
      </c>
      <c r="D66" s="5" t="n">
        <v>-344</v>
      </c>
      <c r="E66" s="5" t="n">
        <v>-430</v>
      </c>
    </row>
    <row r="67" spans="1:5">
      <c r="A67" s="4" t="s">
        <v>501</v>
      </c>
      <c r="B67" s="5" t="n">
        <v>916</v>
      </c>
      <c r="C67" s="5" t="n">
        <v>774</v>
      </c>
      <c r="D67" s="5" t="n">
        <v>916</v>
      </c>
      <c r="E67" s="5" t="n">
        <v>774</v>
      </c>
    </row>
    <row r="68" spans="1:5">
      <c r="A68" s="4" t="s">
        <v>503</v>
      </c>
      <c r="B68" s="5" t="n">
        <v>916</v>
      </c>
      <c r="C68" s="5" t="n">
        <v>774</v>
      </c>
      <c r="D68" s="5" t="n">
        <v>916</v>
      </c>
      <c r="E68" s="5" t="n">
        <v>774</v>
      </c>
    </row>
    <row r="69" spans="1:5">
      <c r="A69" s="4" t="s">
        <v>479</v>
      </c>
    </row>
    <row r="70" spans="1:5">
      <c r="A70" s="3" t="s">
        <v>491</v>
      </c>
    </row>
    <row r="71" spans="1:5">
      <c r="A71" s="4" t="s">
        <v>492</v>
      </c>
      <c r="D71" s="5" t="n">
        <v>3206</v>
      </c>
      <c r="E71" s="5" t="n">
        <v>4106</v>
      </c>
    </row>
    <row r="72" spans="1:5">
      <c r="A72" s="4" t="s">
        <v>493</v>
      </c>
      <c r="D72" s="5" t="n">
        <v>7</v>
      </c>
      <c r="E72" s="5" t="n">
        <v>9</v>
      </c>
    </row>
    <row r="73" spans="1:5">
      <c r="A73" s="4" t="s">
        <v>494</v>
      </c>
      <c r="D73" s="5" t="n">
        <v>3213</v>
      </c>
      <c r="E73" s="5" t="n">
        <v>4115</v>
      </c>
    </row>
    <row r="74" spans="1:5">
      <c r="A74" s="4" t="s">
        <v>495</v>
      </c>
      <c r="D74" s="5" t="n">
        <v>944</v>
      </c>
      <c r="E74" s="5" t="n">
        <v>39</v>
      </c>
    </row>
    <row r="75" spans="1:5">
      <c r="A75" s="4" t="s">
        <v>496</v>
      </c>
      <c r="D75" s="5" t="n">
        <v>2</v>
      </c>
      <c r="E75" s="5" t="n">
        <v>1</v>
      </c>
    </row>
    <row r="76" spans="1:5">
      <c r="A76" s="4" t="s">
        <v>497</v>
      </c>
      <c r="D76" s="5" t="n">
        <v>946</v>
      </c>
      <c r="E76" s="5" t="n">
        <v>40</v>
      </c>
    </row>
    <row r="77" spans="1:5">
      <c r="A77" s="4" t="s">
        <v>498</v>
      </c>
      <c r="D77" s="5" t="n">
        <v>-509</v>
      </c>
      <c r="E77" s="5" t="n">
        <v>-592</v>
      </c>
    </row>
    <row r="78" spans="1:5">
      <c r="A78" s="4" t="s">
        <v>499</v>
      </c>
      <c r="D78" s="5" t="n">
        <v>252</v>
      </c>
      <c r="E78" s="5" t="n">
        <v>164</v>
      </c>
    </row>
    <row r="79" spans="1:5">
      <c r="A79" s="4" t="s">
        <v>500</v>
      </c>
      <c r="D79" s="5" t="n">
        <v>-257</v>
      </c>
      <c r="E79" s="5" t="n">
        <v>-428</v>
      </c>
    </row>
    <row r="80" spans="1:5">
      <c r="A80" s="4" t="s">
        <v>501</v>
      </c>
      <c r="B80" s="5" t="n">
        <v>3893</v>
      </c>
      <c r="C80" s="5" t="n">
        <v>3717</v>
      </c>
      <c r="D80" s="5" t="n">
        <v>3893</v>
      </c>
      <c r="E80" s="5" t="n">
        <v>3717</v>
      </c>
    </row>
    <row r="81" spans="1:5">
      <c r="A81" s="4" t="s">
        <v>502</v>
      </c>
      <c r="B81" s="5" t="n">
        <v>9</v>
      </c>
      <c r="C81" s="5" t="n">
        <v>10</v>
      </c>
      <c r="D81" s="5" t="n">
        <v>9</v>
      </c>
      <c r="E81" s="5" t="n">
        <v>10</v>
      </c>
    </row>
    <row r="82" spans="1:5">
      <c r="A82" s="4" t="s">
        <v>503</v>
      </c>
      <c r="B82" s="5" t="n">
        <v>3902</v>
      </c>
      <c r="C82" s="5" t="n">
        <v>3727</v>
      </c>
      <c r="D82" s="5" t="n">
        <v>3902</v>
      </c>
      <c r="E82" s="5" t="n">
        <v>3727</v>
      </c>
    </row>
    <row r="83" spans="1:5">
      <c r="A83" s="4" t="s">
        <v>488</v>
      </c>
    </row>
    <row r="84" spans="1:5">
      <c r="A84" s="3" t="s">
        <v>491</v>
      </c>
    </row>
    <row r="85" spans="1:5">
      <c r="A85" s="4" t="s">
        <v>492</v>
      </c>
      <c r="D85" s="5" t="n">
        <v>3063</v>
      </c>
      <c r="E85" s="5" t="n">
        <v>3998</v>
      </c>
    </row>
    <row r="86" spans="1:5">
      <c r="A86" s="4" t="s">
        <v>493</v>
      </c>
      <c r="D86" s="5" t="n">
        <v>37</v>
      </c>
      <c r="E86" s="5" t="n">
        <v>44</v>
      </c>
    </row>
    <row r="87" spans="1:5">
      <c r="A87" s="4" t="s">
        <v>494</v>
      </c>
      <c r="D87" s="5" t="n">
        <v>3100</v>
      </c>
      <c r="E87" s="5" t="n">
        <v>4042</v>
      </c>
    </row>
    <row r="88" spans="1:5">
      <c r="A88" s="4" t="s">
        <v>495</v>
      </c>
      <c r="D88" s="5" t="n">
        <v>615</v>
      </c>
      <c r="E88" s="5" t="n">
        <v>970</v>
      </c>
    </row>
    <row r="89" spans="1:5">
      <c r="A89" s="4" t="s">
        <v>496</v>
      </c>
      <c r="E89" s="5" t="n">
        <v>2</v>
      </c>
    </row>
    <row r="90" spans="1:5">
      <c r="A90" s="4" t="s">
        <v>497</v>
      </c>
      <c r="D90" s="5" t="n">
        <v>615</v>
      </c>
      <c r="E90" s="5" t="n">
        <v>972</v>
      </c>
    </row>
    <row r="91" spans="1:5">
      <c r="A91" s="4" t="s">
        <v>498</v>
      </c>
      <c r="D91" s="5" t="n">
        <v>-1793</v>
      </c>
      <c r="E91" s="5" t="n">
        <v>-1965</v>
      </c>
    </row>
    <row r="92" spans="1:5">
      <c r="A92" s="4" t="s">
        <v>499</v>
      </c>
      <c r="D92" s="5" t="n">
        <v>1066</v>
      </c>
      <c r="E92" s="5" t="n">
        <v>990</v>
      </c>
    </row>
    <row r="93" spans="1:5">
      <c r="A93" s="4" t="s">
        <v>500</v>
      </c>
      <c r="D93" s="5" t="n">
        <v>-727</v>
      </c>
      <c r="E93" s="5" t="n">
        <v>-975</v>
      </c>
    </row>
    <row r="94" spans="1:5">
      <c r="A94" s="4" t="s">
        <v>501</v>
      </c>
      <c r="B94" s="5" t="n">
        <v>2951</v>
      </c>
      <c r="C94" s="5" t="n">
        <v>3993</v>
      </c>
      <c r="D94" s="5" t="n">
        <v>2951</v>
      </c>
      <c r="E94" s="5" t="n">
        <v>3993</v>
      </c>
    </row>
    <row r="95" spans="1:5">
      <c r="A95" s="4" t="s">
        <v>502</v>
      </c>
      <c r="B95" s="5" t="n">
        <v>37</v>
      </c>
      <c r="C95" s="5" t="n">
        <v>46</v>
      </c>
      <c r="D95" s="5" t="n">
        <v>37</v>
      </c>
      <c r="E95" s="5" t="n">
        <v>46</v>
      </c>
    </row>
    <row r="96" spans="1:5">
      <c r="A96" s="4" t="s">
        <v>503</v>
      </c>
      <c r="B96" s="5" t="n">
        <v>2988</v>
      </c>
      <c r="C96" s="5" t="n">
        <v>4039</v>
      </c>
      <c r="D96" s="5" t="n">
        <v>2988</v>
      </c>
      <c r="E96" s="5" t="n">
        <v>4039</v>
      </c>
    </row>
    <row r="97" spans="1:5">
      <c r="A97" s="4" t="s">
        <v>489</v>
      </c>
    </row>
    <row r="98" spans="1:5">
      <c r="A98" s="3" t="s">
        <v>491</v>
      </c>
    </row>
    <row r="99" spans="1:5">
      <c r="A99" s="4" t="s">
        <v>492</v>
      </c>
      <c r="D99" s="5" t="n">
        <v>4497</v>
      </c>
      <c r="E99" s="5" t="n">
        <v>3422</v>
      </c>
    </row>
    <row r="100" spans="1:5">
      <c r="A100" s="4" t="s">
        <v>493</v>
      </c>
      <c r="D100" s="5" t="n">
        <v>212</v>
      </c>
      <c r="E100" s="5" t="n">
        <v>162</v>
      </c>
    </row>
    <row r="101" spans="1:5">
      <c r="A101" s="4" t="s">
        <v>494</v>
      </c>
      <c r="D101" s="5" t="n">
        <v>4709</v>
      </c>
      <c r="E101" s="5" t="n">
        <v>3584</v>
      </c>
    </row>
    <row r="102" spans="1:5">
      <c r="A102" s="4" t="s">
        <v>495</v>
      </c>
      <c r="D102" s="5" t="n">
        <v>54</v>
      </c>
      <c r="E102" s="5" t="n">
        <v>466</v>
      </c>
    </row>
    <row r="103" spans="1:5">
      <c r="A103" s="4" t="s">
        <v>496</v>
      </c>
      <c r="D103" s="5" t="n">
        <v>-7</v>
      </c>
      <c r="E103" s="5" t="n">
        <v>17</v>
      </c>
    </row>
    <row r="104" spans="1:5">
      <c r="A104" s="4" t="s">
        <v>497</v>
      </c>
      <c r="D104" s="5" t="n">
        <v>47</v>
      </c>
      <c r="E104" s="5" t="n">
        <v>483</v>
      </c>
    </row>
    <row r="105" spans="1:5">
      <c r="A105" s="4" t="s">
        <v>498</v>
      </c>
      <c r="D105" s="5" t="n">
        <v>-672</v>
      </c>
      <c r="E105" s="5" t="n">
        <v>-293</v>
      </c>
    </row>
    <row r="106" spans="1:5">
      <c r="A106" s="4" t="s">
        <v>499</v>
      </c>
      <c r="D106" s="5" t="n">
        <v>279</v>
      </c>
      <c r="E106" s="5" t="n">
        <v>151</v>
      </c>
    </row>
    <row r="107" spans="1:5">
      <c r="A107" s="4" t="s">
        <v>500</v>
      </c>
      <c r="D107" s="5" t="n">
        <v>-393</v>
      </c>
      <c r="E107" s="5" t="n">
        <v>-142</v>
      </c>
    </row>
    <row r="108" spans="1:5">
      <c r="A108" s="4" t="s">
        <v>501</v>
      </c>
      <c r="B108" s="5" t="n">
        <v>4158</v>
      </c>
      <c r="C108" s="5" t="n">
        <v>3746</v>
      </c>
      <c r="D108" s="5" t="n">
        <v>4158</v>
      </c>
      <c r="E108" s="5" t="n">
        <v>3746</v>
      </c>
    </row>
    <row r="109" spans="1:5">
      <c r="A109" s="4" t="s">
        <v>502</v>
      </c>
      <c r="B109" s="5" t="n">
        <v>205</v>
      </c>
      <c r="C109" s="5" t="n">
        <v>179</v>
      </c>
      <c r="D109" s="5" t="n">
        <v>205</v>
      </c>
      <c r="E109" s="5" t="n">
        <v>179</v>
      </c>
    </row>
    <row r="110" spans="1:5">
      <c r="A110" s="4" t="s">
        <v>503</v>
      </c>
      <c r="B110" s="7" t="n">
        <v>4363</v>
      </c>
      <c r="C110" s="7" t="n">
        <v>3925</v>
      </c>
      <c r="D110" s="7" t="n">
        <v>4363</v>
      </c>
      <c r="E110" s="7" t="n">
        <v>39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25</v>
      </c>
      <c r="D1" s="2" t="s">
        <v>82</v>
      </c>
      <c r="E1" s="2" t="s">
        <v>506</v>
      </c>
    </row>
    <row r="2" spans="1:5">
      <c r="A2" s="3" t="s">
        <v>491</v>
      </c>
    </row>
    <row r="3" spans="1:5">
      <c r="A3" s="4" t="s">
        <v>507</v>
      </c>
      <c r="C3" s="7" t="n">
        <v>388</v>
      </c>
    </row>
    <row r="4" spans="1:5">
      <c r="A4" s="4" t="s">
        <v>508</v>
      </c>
      <c r="B4" s="7" t="n">
        <v>47638</v>
      </c>
      <c r="C4" s="5" t="n">
        <v>44896</v>
      </c>
    </row>
    <row r="5" spans="1:5">
      <c r="A5" s="4" t="s">
        <v>509</v>
      </c>
      <c r="B5" s="5" t="n">
        <v>607</v>
      </c>
      <c r="C5" s="5" t="n">
        <v>574</v>
      </c>
      <c r="D5" s="7" t="n">
        <v>597</v>
      </c>
      <c r="E5" s="7" t="n">
        <v>571</v>
      </c>
    </row>
    <row r="6" spans="1:5">
      <c r="A6" s="4" t="s">
        <v>510</v>
      </c>
      <c r="B6" s="5" t="n">
        <v>48245</v>
      </c>
      <c r="C6" s="5" t="n">
        <v>45858</v>
      </c>
      <c r="D6" s="5" t="n">
        <v>45506</v>
      </c>
      <c r="E6" s="5" t="n">
        <v>44245</v>
      </c>
    </row>
    <row r="7" spans="1:5">
      <c r="A7" s="4" t="s">
        <v>511</v>
      </c>
      <c r="B7" s="5" t="n">
        <v>1730</v>
      </c>
      <c r="C7" s="5" t="n">
        <v>3344</v>
      </c>
    </row>
    <row r="8" spans="1:5">
      <c r="A8" s="4" t="s">
        <v>512</v>
      </c>
      <c r="B8" s="5" t="n">
        <v>6780596</v>
      </c>
      <c r="C8" s="5" t="n">
        <v>6330023</v>
      </c>
    </row>
    <row r="9" spans="1:5">
      <c r="A9" s="4" t="s">
        <v>513</v>
      </c>
      <c r="B9" s="5" t="n">
        <v>10573</v>
      </c>
      <c r="C9" s="5" t="n">
        <v>8074</v>
      </c>
    </row>
    <row r="10" spans="1:5">
      <c r="A10" s="4" t="s">
        <v>483</v>
      </c>
      <c r="B10" s="5" t="n">
        <v>6792899</v>
      </c>
      <c r="C10" s="5" t="n">
        <v>6341441</v>
      </c>
    </row>
    <row r="11" spans="1:5">
      <c r="A11" s="4" t="s">
        <v>484</v>
      </c>
    </row>
    <row r="12" spans="1:5">
      <c r="A12" s="3" t="s">
        <v>491</v>
      </c>
    </row>
    <row r="13" spans="1:5">
      <c r="A13" s="4" t="s">
        <v>508</v>
      </c>
      <c r="B13" s="5" t="n">
        <v>4710</v>
      </c>
      <c r="C13" s="5" t="n">
        <v>3117</v>
      </c>
    </row>
    <row r="14" spans="1:5">
      <c r="A14" s="4" t="s">
        <v>509</v>
      </c>
      <c r="B14" s="5" t="n">
        <v>163</v>
      </c>
      <c r="C14" s="5" t="n">
        <v>119</v>
      </c>
      <c r="D14" s="5" t="n">
        <v>165</v>
      </c>
      <c r="E14" s="5" t="n">
        <v>151</v>
      </c>
    </row>
    <row r="15" spans="1:5">
      <c r="A15" s="4" t="s">
        <v>510</v>
      </c>
      <c r="B15" s="5" t="n">
        <v>4873</v>
      </c>
      <c r="C15" s="5" t="n">
        <v>3236</v>
      </c>
      <c r="D15" s="5" t="n">
        <v>5622</v>
      </c>
      <c r="E15" s="5" t="n">
        <v>4499</v>
      </c>
    </row>
    <row r="16" spans="1:5">
      <c r="A16" s="4" t="s">
        <v>512</v>
      </c>
      <c r="B16" s="5" t="n">
        <v>479526</v>
      </c>
      <c r="C16" s="5" t="n">
        <v>391140</v>
      </c>
    </row>
    <row r="17" spans="1:5">
      <c r="A17" s="4" t="s">
        <v>513</v>
      </c>
      <c r="B17" s="5" t="n">
        <v>2164</v>
      </c>
      <c r="C17" s="5" t="n">
        <v>1457</v>
      </c>
    </row>
    <row r="18" spans="1:5">
      <c r="A18" s="4" t="s">
        <v>483</v>
      </c>
      <c r="B18" s="5" t="n">
        <v>481690</v>
      </c>
      <c r="C18" s="5" t="n">
        <v>392597</v>
      </c>
    </row>
    <row r="19" spans="1:5">
      <c r="A19" s="4" t="s">
        <v>485</v>
      </c>
    </row>
    <row r="20" spans="1:5">
      <c r="A20" s="3" t="s">
        <v>491</v>
      </c>
    </row>
    <row r="21" spans="1:5">
      <c r="A21" s="4" t="s">
        <v>507</v>
      </c>
      <c r="C21" s="5" t="n">
        <v>388</v>
      </c>
    </row>
    <row r="22" spans="1:5">
      <c r="A22" s="4" t="s">
        <v>508</v>
      </c>
      <c r="B22" s="5" t="n">
        <v>19476</v>
      </c>
      <c r="C22" s="5" t="n">
        <v>20778</v>
      </c>
    </row>
    <row r="23" spans="1:5">
      <c r="A23" s="4" t="s">
        <v>509</v>
      </c>
      <c r="B23" s="5" t="n">
        <v>18</v>
      </c>
      <c r="C23" s="5" t="n">
        <v>26</v>
      </c>
      <c r="D23" s="5" t="n">
        <v>18</v>
      </c>
      <c r="E23" s="5" t="n">
        <v>17</v>
      </c>
    </row>
    <row r="24" spans="1:5">
      <c r="A24" s="4" t="s">
        <v>510</v>
      </c>
      <c r="B24" s="5" t="n">
        <v>19494</v>
      </c>
      <c r="C24" s="5" t="n">
        <v>21192</v>
      </c>
      <c r="D24" s="5" t="n">
        <v>18006</v>
      </c>
      <c r="E24" s="5" t="n">
        <v>18645</v>
      </c>
    </row>
    <row r="25" spans="1:5">
      <c r="A25" s="4" t="s">
        <v>511</v>
      </c>
      <c r="B25" s="5" t="n">
        <v>1730</v>
      </c>
      <c r="C25" s="5" t="n">
        <v>3344</v>
      </c>
    </row>
    <row r="26" spans="1:5">
      <c r="A26" s="4" t="s">
        <v>512</v>
      </c>
      <c r="B26" s="5" t="n">
        <v>2699410</v>
      </c>
      <c r="C26" s="5" t="n">
        <v>2593393</v>
      </c>
    </row>
    <row r="27" spans="1:5">
      <c r="A27" s="4" t="s">
        <v>513</v>
      </c>
      <c r="B27" s="5" t="n">
        <v>6505</v>
      </c>
      <c r="C27" s="5" t="n">
        <v>5114</v>
      </c>
    </row>
    <row r="28" spans="1:5">
      <c r="A28" s="4" t="s">
        <v>483</v>
      </c>
      <c r="B28" s="5" t="n">
        <v>2707645</v>
      </c>
      <c r="C28" s="5" t="n">
        <v>2601851</v>
      </c>
    </row>
    <row r="29" spans="1:5">
      <c r="A29" s="4" t="s">
        <v>486</v>
      </c>
    </row>
    <row r="30" spans="1:5">
      <c r="A30" s="3" t="s">
        <v>491</v>
      </c>
    </row>
    <row r="31" spans="1:5">
      <c r="A31" s="4" t="s">
        <v>508</v>
      </c>
      <c r="B31" s="5" t="n">
        <v>11534</v>
      </c>
      <c r="C31" s="5" t="n">
        <v>9414</v>
      </c>
    </row>
    <row r="32" spans="1:5">
      <c r="A32" s="4" t="s">
        <v>509</v>
      </c>
      <c r="B32" s="5" t="n">
        <v>175</v>
      </c>
      <c r="C32" s="5" t="n">
        <v>173</v>
      </c>
      <c r="D32" s="5" t="n">
        <v>179</v>
      </c>
      <c r="E32" s="5" t="n">
        <v>188</v>
      </c>
    </row>
    <row r="33" spans="1:5">
      <c r="A33" s="4" t="s">
        <v>510</v>
      </c>
      <c r="B33" s="5" t="n">
        <v>11709</v>
      </c>
      <c r="C33" s="5" t="n">
        <v>9587</v>
      </c>
      <c r="D33" s="5" t="n">
        <v>9413</v>
      </c>
      <c r="E33" s="5" t="n">
        <v>8600</v>
      </c>
    </row>
    <row r="34" spans="1:5">
      <c r="A34" s="4" t="s">
        <v>512</v>
      </c>
      <c r="B34" s="5" t="n">
        <v>1293708</v>
      </c>
      <c r="C34" s="5" t="n">
        <v>1124544</v>
      </c>
    </row>
    <row r="35" spans="1:5">
      <c r="A35" s="4" t="s">
        <v>513</v>
      </c>
      <c r="B35" s="5" t="n">
        <v>780</v>
      </c>
      <c r="C35" s="5" t="n">
        <v>783</v>
      </c>
    </row>
    <row r="36" spans="1:5">
      <c r="A36" s="4" t="s">
        <v>483</v>
      </c>
      <c r="B36" s="5" t="n">
        <v>1294488</v>
      </c>
      <c r="C36" s="5" t="n">
        <v>1125327</v>
      </c>
    </row>
    <row r="37" spans="1:5">
      <c r="A37" s="4" t="s">
        <v>504</v>
      </c>
    </row>
    <row r="38" spans="1:5">
      <c r="A38" s="3" t="s">
        <v>491</v>
      </c>
    </row>
    <row r="39" spans="1:5">
      <c r="A39" s="4" t="s">
        <v>508</v>
      </c>
      <c r="B39" s="5" t="n">
        <v>916</v>
      </c>
      <c r="C39" s="5" t="n">
        <v>821</v>
      </c>
    </row>
    <row r="40" spans="1:5">
      <c r="A40" s="4" t="s">
        <v>510</v>
      </c>
      <c r="B40" s="5" t="n">
        <v>916</v>
      </c>
      <c r="C40" s="5" t="n">
        <v>821</v>
      </c>
      <c r="D40" s="5" t="n">
        <v>774</v>
      </c>
      <c r="E40" s="5" t="n">
        <v>760</v>
      </c>
    </row>
    <row r="41" spans="1:5">
      <c r="A41" s="4" t="s">
        <v>479</v>
      </c>
    </row>
    <row r="42" spans="1:5">
      <c r="A42" s="3" t="s">
        <v>491</v>
      </c>
    </row>
    <row r="43" spans="1:5">
      <c r="A43" s="4" t="s">
        <v>508</v>
      </c>
      <c r="B43" s="5" t="n">
        <v>3893</v>
      </c>
      <c r="C43" s="5" t="n">
        <v>3206</v>
      </c>
    </row>
    <row r="44" spans="1:5">
      <c r="A44" s="4" t="s">
        <v>509</v>
      </c>
      <c r="B44" s="5" t="n">
        <v>9</v>
      </c>
      <c r="C44" s="5" t="n">
        <v>7</v>
      </c>
      <c r="D44" s="5" t="n">
        <v>10</v>
      </c>
      <c r="E44" s="5" t="n">
        <v>9</v>
      </c>
    </row>
    <row r="45" spans="1:5">
      <c r="A45" s="4" t="s">
        <v>510</v>
      </c>
      <c r="B45" s="5" t="n">
        <v>3902</v>
      </c>
      <c r="C45" s="5" t="n">
        <v>3213</v>
      </c>
      <c r="D45" s="5" t="n">
        <v>3727</v>
      </c>
      <c r="E45" s="5" t="n">
        <v>4115</v>
      </c>
    </row>
    <row r="46" spans="1:5">
      <c r="A46" s="4" t="s">
        <v>512</v>
      </c>
      <c r="B46" s="5" t="n">
        <v>1449729</v>
      </c>
      <c r="C46" s="5" t="n">
        <v>1352587</v>
      </c>
    </row>
    <row r="47" spans="1:5">
      <c r="A47" s="4" t="s">
        <v>513</v>
      </c>
      <c r="B47" s="5" t="n">
        <v>1100</v>
      </c>
      <c r="C47" s="5" t="n">
        <v>714</v>
      </c>
    </row>
    <row r="48" spans="1:5">
      <c r="A48" s="4" t="s">
        <v>483</v>
      </c>
      <c r="B48" s="5" t="n">
        <v>1450829</v>
      </c>
      <c r="C48" s="5" t="n">
        <v>1353301</v>
      </c>
    </row>
    <row r="49" spans="1:5">
      <c r="A49" s="4" t="s">
        <v>488</v>
      </c>
    </row>
    <row r="50" spans="1:5">
      <c r="A50" s="3" t="s">
        <v>491</v>
      </c>
    </row>
    <row r="51" spans="1:5">
      <c r="A51" s="4" t="s">
        <v>508</v>
      </c>
      <c r="B51" s="5" t="n">
        <v>2951</v>
      </c>
      <c r="C51" s="5" t="n">
        <v>3063</v>
      </c>
    </row>
    <row r="52" spans="1:5">
      <c r="A52" s="4" t="s">
        <v>509</v>
      </c>
      <c r="B52" s="5" t="n">
        <v>37</v>
      </c>
      <c r="C52" s="5" t="n">
        <v>37</v>
      </c>
      <c r="D52" s="5" t="n">
        <v>46</v>
      </c>
      <c r="E52" s="5" t="n">
        <v>44</v>
      </c>
    </row>
    <row r="53" spans="1:5">
      <c r="A53" s="4" t="s">
        <v>510</v>
      </c>
      <c r="B53" s="5" t="n">
        <v>2988</v>
      </c>
      <c r="C53" s="5" t="n">
        <v>3100</v>
      </c>
      <c r="D53" s="5" t="n">
        <v>4039</v>
      </c>
      <c r="E53" s="5" t="n">
        <v>4042</v>
      </c>
    </row>
    <row r="54" spans="1:5">
      <c r="A54" s="4" t="s">
        <v>512</v>
      </c>
      <c r="B54" s="5" t="n">
        <v>322594</v>
      </c>
      <c r="C54" s="5" t="n">
        <v>339163</v>
      </c>
    </row>
    <row r="55" spans="1:5">
      <c r="A55" s="4" t="s">
        <v>513</v>
      </c>
      <c r="C55" s="5" t="n">
        <v>6</v>
      </c>
    </row>
    <row r="56" spans="1:5">
      <c r="A56" s="4" t="s">
        <v>483</v>
      </c>
      <c r="B56" s="5" t="n">
        <v>322594</v>
      </c>
      <c r="C56" s="5" t="n">
        <v>339169</v>
      </c>
    </row>
    <row r="57" spans="1:5">
      <c r="A57" s="4" t="s">
        <v>489</v>
      </c>
    </row>
    <row r="58" spans="1:5">
      <c r="A58" s="3" t="s">
        <v>491</v>
      </c>
    </row>
    <row r="59" spans="1:5">
      <c r="A59" s="4" t="s">
        <v>508</v>
      </c>
      <c r="B59" s="5" t="n">
        <v>4158</v>
      </c>
      <c r="C59" s="5" t="n">
        <v>4497</v>
      </c>
    </row>
    <row r="60" spans="1:5">
      <c r="A60" s="4" t="s">
        <v>509</v>
      </c>
      <c r="B60" s="5" t="n">
        <v>205</v>
      </c>
      <c r="C60" s="5" t="n">
        <v>212</v>
      </c>
      <c r="D60" s="5" t="n">
        <v>179</v>
      </c>
      <c r="E60" s="5" t="n">
        <v>162</v>
      </c>
    </row>
    <row r="61" spans="1:5">
      <c r="A61" s="4" t="s">
        <v>510</v>
      </c>
      <c r="B61" s="5" t="n">
        <v>4363</v>
      </c>
      <c r="C61" s="5" t="n">
        <v>4709</v>
      </c>
      <c r="D61" s="7" t="n">
        <v>3925</v>
      </c>
      <c r="E61" s="7" t="n">
        <v>3584</v>
      </c>
    </row>
    <row r="62" spans="1:5">
      <c r="A62" s="4" t="s">
        <v>512</v>
      </c>
      <c r="B62" s="5" t="n">
        <v>535629</v>
      </c>
      <c r="C62" s="5" t="n">
        <v>529196</v>
      </c>
    </row>
    <row r="63" spans="1:5">
      <c r="A63" s="4" t="s">
        <v>513</v>
      </c>
      <c r="B63" s="5" t="n">
        <v>24</v>
      </c>
    </row>
    <row r="64" spans="1:5">
      <c r="A64" s="4" t="s">
        <v>483</v>
      </c>
      <c r="B64" s="7" t="n">
        <v>535653</v>
      </c>
      <c r="C64" s="7" t="n">
        <v>529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515</v>
      </c>
    </row>
    <row r="2" spans="1:3">
      <c r="B2" s="2" t="s">
        <v>2</v>
      </c>
      <c r="C2" s="2" t="s">
        <v>25</v>
      </c>
    </row>
    <row r="3" spans="1:3">
      <c r="A3" s="3" t="s">
        <v>212</v>
      </c>
    </row>
    <row r="4" spans="1:3">
      <c r="A4" s="4" t="s">
        <v>516</v>
      </c>
      <c r="B4" s="7" t="n">
        <v>1</v>
      </c>
      <c r="C4"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6745261</v>
      </c>
      <c r="C3" s="7" t="n">
        <v>6296157</v>
      </c>
    </row>
    <row r="4" spans="1:3">
      <c r="A4" s="4" t="s">
        <v>520</v>
      </c>
    </row>
    <row r="5" spans="1:3">
      <c r="A5" s="3" t="s">
        <v>518</v>
      </c>
    </row>
    <row r="6" spans="1:3">
      <c r="A6" s="4" t="s">
        <v>519</v>
      </c>
      <c r="B6" s="5" t="n">
        <v>4483823</v>
      </c>
      <c r="C6" s="5" t="n">
        <v>4119775</v>
      </c>
    </row>
    <row r="7" spans="1:3">
      <c r="A7" s="4" t="s">
        <v>521</v>
      </c>
    </row>
    <row r="8" spans="1:3">
      <c r="A8" s="3" t="s">
        <v>518</v>
      </c>
    </row>
    <row r="9" spans="1:3">
      <c r="A9" s="4" t="s">
        <v>519</v>
      </c>
      <c r="B9" s="5" t="n">
        <v>4410796</v>
      </c>
      <c r="C9" s="5" t="n">
        <v>4045825</v>
      </c>
    </row>
    <row r="10" spans="1:3">
      <c r="A10" s="4" t="s">
        <v>522</v>
      </c>
    </row>
    <row r="11" spans="1:3">
      <c r="A11" s="3" t="s">
        <v>518</v>
      </c>
    </row>
    <row r="12" spans="1:3">
      <c r="A12" s="4" t="s">
        <v>519</v>
      </c>
      <c r="B12" s="5" t="n">
        <v>34045</v>
      </c>
      <c r="C12" s="5" t="n">
        <v>36092</v>
      </c>
    </row>
    <row r="13" spans="1:3">
      <c r="A13" s="4" t="s">
        <v>523</v>
      </c>
    </row>
    <row r="14" spans="1:3">
      <c r="A14" s="3" t="s">
        <v>518</v>
      </c>
    </row>
    <row r="15" spans="1:3">
      <c r="A15" s="4" t="s">
        <v>519</v>
      </c>
      <c r="B15" s="5" t="n">
        <v>38982</v>
      </c>
      <c r="C15" s="5" t="n">
        <v>37858</v>
      </c>
    </row>
    <row r="16" spans="1:3">
      <c r="A16" s="4" t="s">
        <v>524</v>
      </c>
    </row>
    <row r="17" spans="1:3">
      <c r="A17" s="3" t="s">
        <v>518</v>
      </c>
    </row>
    <row r="18" spans="1:3">
      <c r="A18" s="4" t="s">
        <v>519</v>
      </c>
      <c r="B18" s="5" t="n">
        <v>481690</v>
      </c>
      <c r="C18" s="5" t="n">
        <v>392597</v>
      </c>
    </row>
    <row r="19" spans="1:3">
      <c r="A19" s="4" t="s">
        <v>525</v>
      </c>
    </row>
    <row r="20" spans="1:3">
      <c r="A20" s="3" t="s">
        <v>518</v>
      </c>
    </row>
    <row r="21" spans="1:3">
      <c r="A21" s="4" t="s">
        <v>519</v>
      </c>
      <c r="B21" s="5" t="n">
        <v>476242</v>
      </c>
      <c r="C21" s="5" t="n">
        <v>386753</v>
      </c>
    </row>
    <row r="22" spans="1:3">
      <c r="A22" s="4" t="s">
        <v>526</v>
      </c>
    </row>
    <row r="23" spans="1:3">
      <c r="A23" s="3" t="s">
        <v>518</v>
      </c>
    </row>
    <row r="24" spans="1:3">
      <c r="A24" s="4" t="s">
        <v>519</v>
      </c>
      <c r="B24" s="5" t="n">
        <v>2728</v>
      </c>
      <c r="C24" s="5" t="n">
        <v>2984</v>
      </c>
    </row>
    <row r="25" spans="1:3">
      <c r="A25" s="4" t="s">
        <v>527</v>
      </c>
    </row>
    <row r="26" spans="1:3">
      <c r="A26" s="3" t="s">
        <v>518</v>
      </c>
    </row>
    <row r="27" spans="1:3">
      <c r="A27" s="4" t="s">
        <v>519</v>
      </c>
      <c r="B27" s="5" t="n">
        <v>2720</v>
      </c>
      <c r="C27" s="5" t="n">
        <v>2860</v>
      </c>
    </row>
    <row r="28" spans="1:3">
      <c r="A28" s="4" t="s">
        <v>528</v>
      </c>
    </row>
    <row r="29" spans="1:3">
      <c r="A29" s="3" t="s">
        <v>518</v>
      </c>
    </row>
    <row r="30" spans="1:3">
      <c r="A30" s="4" t="s">
        <v>519</v>
      </c>
      <c r="B30" s="5" t="n">
        <v>2707645</v>
      </c>
      <c r="C30" s="5" t="n">
        <v>2601851</v>
      </c>
    </row>
    <row r="31" spans="1:3">
      <c r="A31" s="4" t="s">
        <v>529</v>
      </c>
    </row>
    <row r="32" spans="1:3">
      <c r="A32" s="3" t="s">
        <v>518</v>
      </c>
    </row>
    <row r="33" spans="1:3">
      <c r="A33" s="4" t="s">
        <v>519</v>
      </c>
      <c r="B33" s="5" t="n">
        <v>2656226</v>
      </c>
      <c r="C33" s="5" t="n">
        <v>2548805</v>
      </c>
    </row>
    <row r="34" spans="1:3">
      <c r="A34" s="4" t="s">
        <v>530</v>
      </c>
    </row>
    <row r="35" spans="1:3">
      <c r="A35" s="3" t="s">
        <v>518</v>
      </c>
    </row>
    <row r="36" spans="1:3">
      <c r="A36" s="4" t="s">
        <v>519</v>
      </c>
      <c r="B36" s="5" t="n">
        <v>27809</v>
      </c>
      <c r="C36" s="5" t="n">
        <v>25673</v>
      </c>
    </row>
    <row r="37" spans="1:3">
      <c r="A37" s="4" t="s">
        <v>531</v>
      </c>
    </row>
    <row r="38" spans="1:3">
      <c r="A38" s="3" t="s">
        <v>518</v>
      </c>
    </row>
    <row r="39" spans="1:3">
      <c r="A39" s="4" t="s">
        <v>519</v>
      </c>
      <c r="B39" s="5" t="n">
        <v>23610</v>
      </c>
      <c r="C39" s="5" t="n">
        <v>27373</v>
      </c>
    </row>
    <row r="40" spans="1:3">
      <c r="A40" s="4" t="s">
        <v>532</v>
      </c>
    </row>
    <row r="41" spans="1:3">
      <c r="A41" s="3" t="s">
        <v>518</v>
      </c>
    </row>
    <row r="42" spans="1:3">
      <c r="A42" s="4" t="s">
        <v>519</v>
      </c>
      <c r="B42" s="5" t="n">
        <v>1294488</v>
      </c>
      <c r="C42" s="5" t="n">
        <v>1125327</v>
      </c>
    </row>
    <row r="43" spans="1:3">
      <c r="A43" s="4" t="s">
        <v>533</v>
      </c>
    </row>
    <row r="44" spans="1:3">
      <c r="A44" s="3" t="s">
        <v>518</v>
      </c>
    </row>
    <row r="45" spans="1:3">
      <c r="A45" s="4" t="s">
        <v>519</v>
      </c>
      <c r="B45" s="5" t="n">
        <v>1278328</v>
      </c>
      <c r="C45" s="5" t="n">
        <v>1110267</v>
      </c>
    </row>
    <row r="46" spans="1:3">
      <c r="A46" s="4" t="s">
        <v>534</v>
      </c>
    </row>
    <row r="47" spans="1:3">
      <c r="A47" s="3" t="s">
        <v>518</v>
      </c>
    </row>
    <row r="48" spans="1:3">
      <c r="A48" s="4" t="s">
        <v>519</v>
      </c>
      <c r="B48" s="5" t="n">
        <v>3508</v>
      </c>
      <c r="C48" s="5" t="n">
        <v>7435</v>
      </c>
    </row>
    <row r="49" spans="1:3">
      <c r="A49" s="4" t="s">
        <v>535</v>
      </c>
    </row>
    <row r="50" spans="1:3">
      <c r="A50" s="3" t="s">
        <v>518</v>
      </c>
    </row>
    <row r="51" spans="1:3">
      <c r="A51" s="4" t="s">
        <v>519</v>
      </c>
      <c r="B51" s="7" t="n">
        <v>12652</v>
      </c>
      <c r="C51" s="7" t="n">
        <v>7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r="1" spans="1:8">
      <c r="A1" s="1" t="s">
        <v>129</v>
      </c>
      <c r="B1" s="2" t="s">
        <v>130</v>
      </c>
      <c r="C1" s="2" t="s">
        <v>131</v>
      </c>
      <c r="D1" s="2" t="s">
        <v>132</v>
      </c>
      <c r="E1" s="2" t="s">
        <v>133</v>
      </c>
      <c r="F1" s="2" t="s">
        <v>134</v>
      </c>
      <c r="G1" s="2" t="s">
        <v>135</v>
      </c>
      <c r="H1" s="2" t="s">
        <v>136</v>
      </c>
    </row>
    <row r="2" spans="1:8">
      <c r="A2" s="4" t="s">
        <v>137</v>
      </c>
      <c r="B2" s="7" t="n">
        <v>1341408</v>
      </c>
      <c r="C2" s="7" t="n">
        <v>91524</v>
      </c>
      <c r="D2" s="7" t="n">
        <v>680507</v>
      </c>
      <c r="E2" s="7" t="n">
        <v>597071</v>
      </c>
      <c r="G2" s="7" t="n">
        <v>-27126</v>
      </c>
      <c r="H2" s="7" t="n">
        <v>-568</v>
      </c>
    </row>
    <row r="3" spans="1:8">
      <c r="A3" s="4" t="s">
        <v>138</v>
      </c>
      <c r="C3" s="5" t="n">
        <v>43931715</v>
      </c>
    </row>
    <row r="4" spans="1:8">
      <c r="A4" s="4" t="s">
        <v>139</v>
      </c>
      <c r="B4" s="5" t="n">
        <v>52228</v>
      </c>
      <c r="E4" s="5" t="n">
        <v>52228</v>
      </c>
    </row>
    <row r="5" spans="1:8">
      <c r="A5" s="4" t="s">
        <v>140</v>
      </c>
      <c r="B5" s="5" t="n">
        <v>5008</v>
      </c>
      <c r="G5" s="5" t="n">
        <v>5008</v>
      </c>
    </row>
    <row r="6" spans="1:8">
      <c r="A6" s="4" t="s">
        <v>141</v>
      </c>
      <c r="B6" s="5" t="n">
        <v>57236</v>
      </c>
    </row>
    <row r="7" spans="1:8">
      <c r="A7" s="4" t="s">
        <v>142</v>
      </c>
      <c r="B7" s="5" t="n">
        <v>-22878</v>
      </c>
      <c r="E7" s="5" t="n">
        <v>-22878</v>
      </c>
    </row>
    <row r="8" spans="1:8">
      <c r="A8" s="4" t="s">
        <v>143</v>
      </c>
      <c r="B8" s="5" t="n">
        <v>-488</v>
      </c>
      <c r="F8" s="7" t="n">
        <v>-488</v>
      </c>
    </row>
    <row r="9" spans="1:8">
      <c r="A9" s="4" t="s">
        <v>144</v>
      </c>
      <c r="C9" s="5" t="n">
        <v>-12987</v>
      </c>
    </row>
    <row r="10" spans="1:8">
      <c r="A10" s="4" t="s">
        <v>145</v>
      </c>
      <c r="B10" s="5" t="n">
        <v>1061</v>
      </c>
      <c r="C10" s="7" t="n">
        <v>75</v>
      </c>
      <c r="D10" s="5" t="n">
        <v>883</v>
      </c>
      <c r="F10" s="5" t="n">
        <v>103</v>
      </c>
    </row>
    <row r="11" spans="1:8">
      <c r="A11" s="4" t="s">
        <v>146</v>
      </c>
      <c r="C11" s="5" t="n">
        <v>38584</v>
      </c>
    </row>
    <row r="12" spans="1:8">
      <c r="A12" s="4" t="s">
        <v>147</v>
      </c>
      <c r="C12" s="7" t="n">
        <v>154</v>
      </c>
      <c r="D12" s="5" t="n">
        <v>-154</v>
      </c>
    </row>
    <row r="13" spans="1:8">
      <c r="A13" s="4" t="s">
        <v>148</v>
      </c>
      <c r="C13" s="5" t="n">
        <v>74023</v>
      </c>
    </row>
    <row r="14" spans="1:8">
      <c r="A14" s="4" t="s">
        <v>149</v>
      </c>
      <c r="B14" s="5" t="n">
        <v>1198</v>
      </c>
      <c r="D14" s="5" t="n">
        <v>1198</v>
      </c>
    </row>
    <row r="15" spans="1:8">
      <c r="A15" s="4" t="s">
        <v>150</v>
      </c>
      <c r="D15" s="5" t="n">
        <v>9</v>
      </c>
      <c r="H15" s="5" t="n">
        <v>-9</v>
      </c>
    </row>
    <row r="16" spans="1:8">
      <c r="A16" s="4" t="s">
        <v>151</v>
      </c>
      <c r="B16" s="5" t="n">
        <v>1377537</v>
      </c>
      <c r="C16" s="7" t="n">
        <v>91753</v>
      </c>
      <c r="D16" s="5" t="n">
        <v>682443</v>
      </c>
      <c r="E16" s="5" t="n">
        <v>626421</v>
      </c>
      <c r="F16" s="5" t="n">
        <v>-385</v>
      </c>
      <c r="G16" s="5" t="n">
        <v>-22118</v>
      </c>
      <c r="H16" s="5" t="n">
        <v>-577</v>
      </c>
    </row>
    <row r="17" spans="1:8">
      <c r="A17" s="4" t="s">
        <v>152</v>
      </c>
      <c r="C17" s="5" t="n">
        <v>44031335</v>
      </c>
    </row>
    <row r="18" spans="1:8">
      <c r="A18" s="4" t="s">
        <v>153</v>
      </c>
      <c r="B18" s="5" t="n">
        <v>1395321</v>
      </c>
      <c r="C18" s="7" t="n">
        <v>91756</v>
      </c>
      <c r="D18" s="5" t="n">
        <v>684730</v>
      </c>
      <c r="E18" s="5" t="n">
        <v>651357</v>
      </c>
      <c r="G18" s="5" t="n">
        <v>-31495</v>
      </c>
      <c r="H18" s="5" t="n">
        <v>-1027</v>
      </c>
    </row>
    <row r="19" spans="1:8">
      <c r="A19" s="4" t="s">
        <v>154</v>
      </c>
      <c r="C19" s="5" t="n">
        <v>44043244</v>
      </c>
    </row>
    <row r="20" spans="1:8">
      <c r="A20" s="4" t="s">
        <v>139</v>
      </c>
      <c r="B20" s="5" t="n">
        <v>66698</v>
      </c>
      <c r="E20" s="5" t="n">
        <v>66698</v>
      </c>
    </row>
    <row r="21" spans="1:8">
      <c r="A21" s="4" t="s">
        <v>140</v>
      </c>
      <c r="B21" s="5" t="n">
        <v>-20794</v>
      </c>
      <c r="G21" s="5" t="n">
        <v>-20794</v>
      </c>
    </row>
    <row r="22" spans="1:8">
      <c r="A22" s="4" t="s">
        <v>141</v>
      </c>
      <c r="B22" s="5" t="n">
        <v>45904</v>
      </c>
    </row>
    <row r="23" spans="1:8">
      <c r="A23" s="4" t="s">
        <v>142</v>
      </c>
      <c r="B23" s="5" t="n">
        <v>-26298</v>
      </c>
      <c r="E23" s="5" t="n">
        <v>-26298</v>
      </c>
    </row>
    <row r="24" spans="1:8">
      <c r="A24" s="4" t="s">
        <v>155</v>
      </c>
      <c r="E24" s="5" t="n">
        <v>1063</v>
      </c>
      <c r="G24" s="5" t="n">
        <v>-1063</v>
      </c>
    </row>
    <row r="25" spans="1:8">
      <c r="A25" s="4" t="s">
        <v>156</v>
      </c>
      <c r="B25" s="5" t="n">
        <v>107347</v>
      </c>
      <c r="C25" s="7" t="n">
        <v>5206</v>
      </c>
      <c r="D25" s="5" t="n">
        <v>102141</v>
      </c>
    </row>
    <row r="26" spans="1:8">
      <c r="A26" s="4" t="s">
        <v>157</v>
      </c>
      <c r="C26" s="5" t="n">
        <v>2498761</v>
      </c>
    </row>
    <row r="27" spans="1:8">
      <c r="A27" s="4" t="s">
        <v>143</v>
      </c>
      <c r="B27" s="5" t="n">
        <v>-680</v>
      </c>
      <c r="D27" s="5" t="n">
        <v>34</v>
      </c>
      <c r="F27" s="5" t="n">
        <v>-714</v>
      </c>
    </row>
    <row r="28" spans="1:8">
      <c r="A28" s="4" t="s">
        <v>144</v>
      </c>
      <c r="C28" s="5" t="n">
        <v>-15159</v>
      </c>
    </row>
    <row r="29" spans="1:8">
      <c r="A29" s="4" t="s">
        <v>145</v>
      </c>
      <c r="B29" s="5" t="n">
        <v>1143</v>
      </c>
      <c r="C29" s="7" t="n">
        <v>69</v>
      </c>
      <c r="D29" s="5" t="n">
        <v>915</v>
      </c>
      <c r="F29" s="5" t="n">
        <v>159</v>
      </c>
    </row>
    <row r="30" spans="1:8">
      <c r="A30" s="4" t="s">
        <v>146</v>
      </c>
      <c r="C30" s="5" t="n">
        <v>36788</v>
      </c>
    </row>
    <row r="31" spans="1:8">
      <c r="A31" s="4" t="s">
        <v>147</v>
      </c>
      <c r="C31" s="7" t="n">
        <v>166</v>
      </c>
      <c r="D31" s="5" t="n">
        <v>-166</v>
      </c>
    </row>
    <row r="32" spans="1:8">
      <c r="A32" s="4" t="s">
        <v>148</v>
      </c>
      <c r="C32" s="5" t="n">
        <v>79616</v>
      </c>
    </row>
    <row r="33" spans="1:8">
      <c r="A33" s="4" t="s">
        <v>149</v>
      </c>
      <c r="B33" s="5" t="n">
        <v>1838</v>
      </c>
      <c r="D33" s="5" t="n">
        <v>1838</v>
      </c>
    </row>
    <row r="34" spans="1:8">
      <c r="A34" s="4" t="s">
        <v>150</v>
      </c>
      <c r="B34" s="5" t="n">
        <v>-469</v>
      </c>
      <c r="D34" s="5" t="n">
        <v>-454</v>
      </c>
      <c r="H34" s="5" t="n">
        <v>-15</v>
      </c>
    </row>
    <row r="35" spans="1:8">
      <c r="A35" s="4" t="s">
        <v>158</v>
      </c>
      <c r="B35" s="7" t="n">
        <v>1524106</v>
      </c>
      <c r="C35" s="7" t="n">
        <v>97197</v>
      </c>
      <c r="D35" s="7" t="n">
        <v>789038</v>
      </c>
      <c r="E35" s="7" t="n">
        <v>692820</v>
      </c>
      <c r="F35" s="7" t="n">
        <v>-555</v>
      </c>
      <c r="G35" s="7" t="n">
        <v>-53352</v>
      </c>
      <c r="H35" s="7" t="n">
        <v>-1042</v>
      </c>
    </row>
    <row r="36" spans="1:8">
      <c r="A36" s="4" t="s">
        <v>159</v>
      </c>
      <c r="C36" s="5" t="n">
        <v>46643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2</v>
      </c>
    </row>
    <row r="3" spans="1:3">
      <c r="A3" s="3" t="s">
        <v>537</v>
      </c>
    </row>
    <row r="4" spans="1:3">
      <c r="A4" s="4" t="s">
        <v>538</v>
      </c>
      <c r="B4" s="7" t="n">
        <v>1724</v>
      </c>
      <c r="C4" s="7" t="n">
        <v>1717</v>
      </c>
    </row>
    <row r="5" spans="1:3">
      <c r="A5" s="4" t="s">
        <v>539</v>
      </c>
      <c r="B5" s="5" t="n">
        <v>0</v>
      </c>
      <c r="C5" s="5" t="n">
        <v>0</v>
      </c>
    </row>
    <row r="6" spans="1:3">
      <c r="A6" s="4" t="s">
        <v>540</v>
      </c>
      <c r="B6" s="5" t="n">
        <v>-86</v>
      </c>
    </row>
    <row r="7" spans="1:3">
      <c r="A7" s="4" t="s">
        <v>541</v>
      </c>
      <c r="B7" s="5" t="n">
        <v>5877</v>
      </c>
      <c r="C7" s="5" t="n">
        <v>738</v>
      </c>
    </row>
    <row r="8" spans="1:3">
      <c r="A8" s="4" t="s">
        <v>542</v>
      </c>
      <c r="C8" s="5" t="n">
        <v>-216</v>
      </c>
    </row>
    <row r="9" spans="1:3">
      <c r="A9" s="4" t="s">
        <v>543</v>
      </c>
      <c r="B9" s="5" t="n">
        <v>-440</v>
      </c>
      <c r="C9" s="5" t="n">
        <v>-279</v>
      </c>
    </row>
    <row r="10" spans="1:3">
      <c r="A10" s="4" t="s">
        <v>544</v>
      </c>
      <c r="B10" s="7" t="n">
        <v>7075</v>
      </c>
      <c r="C10" s="7" t="n">
        <v>19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456</v>
      </c>
    </row>
    <row r="3" spans="1:3">
      <c r="A3" s="4" t="s">
        <v>546</v>
      </c>
      <c r="B3" s="7" t="n">
        <v>6753798</v>
      </c>
      <c r="C3" s="7" t="n">
        <v>6299397</v>
      </c>
    </row>
    <row r="4" spans="1:3">
      <c r="A4" s="4" t="s">
        <v>547</v>
      </c>
      <c r="B4" s="5" t="n">
        <v>39101</v>
      </c>
      <c r="C4" s="5" t="n">
        <v>42044</v>
      </c>
    </row>
    <row r="5" spans="1:3">
      <c r="A5" s="4" t="s">
        <v>483</v>
      </c>
      <c r="B5" s="5" t="n">
        <v>6792899</v>
      </c>
      <c r="C5" s="5" t="n">
        <v>6341441</v>
      </c>
    </row>
    <row r="6" spans="1:3">
      <c r="A6" s="4" t="s">
        <v>548</v>
      </c>
      <c r="B6" s="5" t="n">
        <v>1881</v>
      </c>
      <c r="C6" s="5" t="n">
        <v>2726</v>
      </c>
    </row>
    <row r="7" spans="1:3">
      <c r="A7" s="4" t="s">
        <v>549</v>
      </c>
      <c r="B7" s="5" t="n">
        <v>12053</v>
      </c>
      <c r="C7" s="5" t="n">
        <v>20320</v>
      </c>
    </row>
    <row r="8" spans="1:3">
      <c r="A8" s="4" t="s">
        <v>33</v>
      </c>
      <c r="B8" s="5" t="n">
        <v>12053</v>
      </c>
      <c r="C8" s="5" t="n">
        <v>20320</v>
      </c>
    </row>
    <row r="9" spans="1:3">
      <c r="A9" s="4" t="s">
        <v>550</v>
      </c>
      <c r="B9" s="5" t="n">
        <v>6765851</v>
      </c>
      <c r="C9" s="5" t="n">
        <v>6319717</v>
      </c>
    </row>
    <row r="10" spans="1:3">
      <c r="A10" s="4" t="s">
        <v>483</v>
      </c>
      <c r="B10" s="5" t="n">
        <v>6804952</v>
      </c>
      <c r="C10" s="5" t="n">
        <v>6361761</v>
      </c>
    </row>
    <row r="11" spans="1:3">
      <c r="A11" s="4" t="s">
        <v>489</v>
      </c>
    </row>
    <row r="12" spans="1:3">
      <c r="A12" s="3" t="s">
        <v>456</v>
      </c>
    </row>
    <row r="13" spans="1:3">
      <c r="A13" s="4" t="s">
        <v>546</v>
      </c>
      <c r="B13" s="5" t="n">
        <v>529625</v>
      </c>
      <c r="C13" s="5" t="n">
        <v>522584</v>
      </c>
    </row>
    <row r="14" spans="1:3">
      <c r="A14" s="4" t="s">
        <v>547</v>
      </c>
      <c r="B14" s="5" t="n">
        <v>6028</v>
      </c>
      <c r="C14" s="5" t="n">
        <v>6612</v>
      </c>
    </row>
    <row r="15" spans="1:3">
      <c r="A15" s="4" t="s">
        <v>483</v>
      </c>
      <c r="B15" s="5" t="n">
        <v>535653</v>
      </c>
      <c r="C15" s="5" t="n">
        <v>529196</v>
      </c>
    </row>
    <row r="16" spans="1:3">
      <c r="A16" s="4" t="s">
        <v>548</v>
      </c>
      <c r="B16" s="5" t="n">
        <v>477</v>
      </c>
      <c r="C16" s="5" t="n">
        <v>742</v>
      </c>
    </row>
    <row r="17" spans="1:3">
      <c r="A17" s="4" t="s">
        <v>487</v>
      </c>
    </row>
    <row r="18" spans="1:3">
      <c r="A18" s="3" t="s">
        <v>456</v>
      </c>
    </row>
    <row r="19" spans="1:3">
      <c r="A19" s="4" t="s">
        <v>546</v>
      </c>
      <c r="B19" s="5" t="n">
        <v>3178874</v>
      </c>
      <c r="C19" s="5" t="n">
        <v>2981893</v>
      </c>
    </row>
    <row r="20" spans="1:3">
      <c r="A20" s="4" t="s">
        <v>547</v>
      </c>
      <c r="B20" s="5" t="n">
        <v>10461</v>
      </c>
      <c r="C20" s="5" t="n">
        <v>12555</v>
      </c>
    </row>
    <row r="21" spans="1:3">
      <c r="A21" s="4" t="s">
        <v>483</v>
      </c>
      <c r="B21" s="5" t="n">
        <v>3189335</v>
      </c>
      <c r="C21" s="5" t="n">
        <v>2994448</v>
      </c>
    </row>
    <row r="22" spans="1:3">
      <c r="A22" s="4" t="s">
        <v>548</v>
      </c>
      <c r="B22" s="5" t="n">
        <v>422</v>
      </c>
      <c r="C22" s="5" t="n">
        <v>243</v>
      </c>
    </row>
    <row r="23" spans="1:3">
      <c r="A23" s="4" t="s">
        <v>479</v>
      </c>
    </row>
    <row r="24" spans="1:3">
      <c r="A24" s="3" t="s">
        <v>456</v>
      </c>
    </row>
    <row r="25" spans="1:3">
      <c r="A25" s="4" t="s">
        <v>546</v>
      </c>
      <c r="B25" s="5" t="n">
        <v>1435731</v>
      </c>
      <c r="C25" s="5" t="n">
        <v>1338240</v>
      </c>
    </row>
    <row r="26" spans="1:3">
      <c r="A26" s="4" t="s">
        <v>547</v>
      </c>
      <c r="B26" s="5" t="n">
        <v>15098</v>
      </c>
      <c r="C26" s="5" t="n">
        <v>15061</v>
      </c>
    </row>
    <row r="27" spans="1:3">
      <c r="A27" s="4" t="s">
        <v>483</v>
      </c>
      <c r="B27" s="5" t="n">
        <v>1450829</v>
      </c>
      <c r="C27" s="5" t="n">
        <v>1353301</v>
      </c>
    </row>
    <row r="28" spans="1:3">
      <c r="A28" s="4" t="s">
        <v>548</v>
      </c>
      <c r="B28" s="5" t="n">
        <v>255</v>
      </c>
      <c r="C28" s="5" t="n">
        <v>1113</v>
      </c>
    </row>
    <row r="29" spans="1:3">
      <c r="A29" s="4" t="s">
        <v>488</v>
      </c>
    </row>
    <row r="30" spans="1:3">
      <c r="A30" s="3" t="s">
        <v>456</v>
      </c>
    </row>
    <row r="31" spans="1:3">
      <c r="A31" s="4" t="s">
        <v>546</v>
      </c>
      <c r="B31" s="5" t="n">
        <v>319157</v>
      </c>
      <c r="C31" s="5" t="n">
        <v>334723</v>
      </c>
    </row>
    <row r="32" spans="1:3">
      <c r="A32" s="4" t="s">
        <v>547</v>
      </c>
      <c r="B32" s="5" t="n">
        <v>3437</v>
      </c>
      <c r="C32" s="5" t="n">
        <v>4446</v>
      </c>
    </row>
    <row r="33" spans="1:3">
      <c r="A33" s="4" t="s">
        <v>483</v>
      </c>
      <c r="B33" s="5" t="n">
        <v>322594</v>
      </c>
      <c r="C33" s="5" t="n">
        <v>339169</v>
      </c>
    </row>
    <row r="34" spans="1:3">
      <c r="A34" s="4" t="s">
        <v>548</v>
      </c>
      <c r="B34" s="5" t="n">
        <v>508</v>
      </c>
      <c r="C34" s="5" t="n">
        <v>608</v>
      </c>
    </row>
    <row r="35" spans="1:3">
      <c r="A35" s="4" t="s">
        <v>484</v>
      </c>
    </row>
    <row r="36" spans="1:3">
      <c r="A36" s="3" t="s">
        <v>456</v>
      </c>
    </row>
    <row r="37" spans="1:3">
      <c r="A37" s="4" t="s">
        <v>546</v>
      </c>
      <c r="B37" s="5" t="n">
        <v>481156</v>
      </c>
      <c r="C37" s="5" t="n">
        <v>392189</v>
      </c>
    </row>
    <row r="38" spans="1:3">
      <c r="A38" s="4" t="s">
        <v>547</v>
      </c>
      <c r="B38" s="5" t="n">
        <v>534</v>
      </c>
      <c r="C38" s="5" t="n">
        <v>408</v>
      </c>
    </row>
    <row r="39" spans="1:3">
      <c r="A39" s="4" t="s">
        <v>483</v>
      </c>
      <c r="B39" s="5" t="n">
        <v>481690</v>
      </c>
      <c r="C39" s="5" t="n">
        <v>392597</v>
      </c>
    </row>
    <row r="40" spans="1:3">
      <c r="A40" s="4" t="s">
        <v>548</v>
      </c>
      <c r="B40" s="5" t="n">
        <v>172</v>
      </c>
    </row>
    <row r="41" spans="1:3">
      <c r="A41" s="4" t="s">
        <v>485</v>
      </c>
    </row>
    <row r="42" spans="1:3">
      <c r="A42" s="3" t="s">
        <v>456</v>
      </c>
    </row>
    <row r="43" spans="1:3">
      <c r="A43" s="4" t="s">
        <v>546</v>
      </c>
      <c r="B43" s="5" t="n">
        <v>2697718</v>
      </c>
      <c r="C43" s="5" t="n">
        <v>2589704</v>
      </c>
    </row>
    <row r="44" spans="1:3">
      <c r="A44" s="4" t="s">
        <v>547</v>
      </c>
      <c r="B44" s="5" t="n">
        <v>9927</v>
      </c>
      <c r="C44" s="5" t="n">
        <v>12147</v>
      </c>
    </row>
    <row r="45" spans="1:3">
      <c r="A45" s="4" t="s">
        <v>483</v>
      </c>
      <c r="B45" s="5" t="n">
        <v>2707645</v>
      </c>
      <c r="C45" s="5" t="n">
        <v>2601851</v>
      </c>
    </row>
    <row r="46" spans="1:3">
      <c r="A46" s="4" t="s">
        <v>548</v>
      </c>
      <c r="B46" s="5" t="n">
        <v>250</v>
      </c>
      <c r="C46" s="5" t="n">
        <v>243</v>
      </c>
    </row>
    <row r="47" spans="1:3">
      <c r="A47" s="4" t="s">
        <v>486</v>
      </c>
    </row>
    <row r="48" spans="1:3">
      <c r="A48" s="3" t="s">
        <v>456</v>
      </c>
    </row>
    <row r="49" spans="1:3">
      <c r="A49" s="4" t="s">
        <v>546</v>
      </c>
      <c r="B49" s="5" t="n">
        <v>1290411</v>
      </c>
      <c r="C49" s="5" t="n">
        <v>1121957</v>
      </c>
    </row>
    <row r="50" spans="1:3">
      <c r="A50" s="4" t="s">
        <v>547</v>
      </c>
      <c r="B50" s="5" t="n">
        <v>4077</v>
      </c>
      <c r="C50" s="5" t="n">
        <v>3370</v>
      </c>
    </row>
    <row r="51" spans="1:3">
      <c r="A51" s="4" t="s">
        <v>483</v>
      </c>
      <c r="B51" s="5" t="n">
        <v>1294488</v>
      </c>
      <c r="C51" s="5" t="n">
        <v>1125327</v>
      </c>
    </row>
    <row r="52" spans="1:3">
      <c r="A52" s="4" t="s">
        <v>548</v>
      </c>
      <c r="B52" s="5" t="n">
        <v>219</v>
      </c>
      <c r="C52" s="5" t="n">
        <v>20</v>
      </c>
    </row>
    <row r="53" spans="1:3">
      <c r="A53" s="4" t="s">
        <v>551</v>
      </c>
    </row>
    <row r="54" spans="1:3">
      <c r="A54" s="3" t="s">
        <v>456</v>
      </c>
    </row>
    <row r="55" spans="1:3">
      <c r="A55" s="4" t="s">
        <v>546</v>
      </c>
      <c r="B55" s="5" t="n">
        <v>8525</v>
      </c>
      <c r="C55" s="5" t="n">
        <v>9195</v>
      </c>
    </row>
    <row r="56" spans="1:3">
      <c r="A56" s="4" t="s">
        <v>547</v>
      </c>
      <c r="B56" s="5" t="n">
        <v>23456</v>
      </c>
      <c r="C56" s="5" t="n">
        <v>27630</v>
      </c>
    </row>
    <row r="57" spans="1:3">
      <c r="A57" s="4" t="s">
        <v>483</v>
      </c>
      <c r="B57" s="5" t="n">
        <v>31981</v>
      </c>
      <c r="C57" s="5" t="n">
        <v>36825</v>
      </c>
    </row>
    <row r="58" spans="1:3">
      <c r="A58" s="4" t="s">
        <v>552</v>
      </c>
    </row>
    <row r="59" spans="1:3">
      <c r="A59" s="3" t="s">
        <v>456</v>
      </c>
    </row>
    <row r="60" spans="1:3">
      <c r="A60" s="4" t="s">
        <v>546</v>
      </c>
      <c r="B60" s="5" t="n">
        <v>6053</v>
      </c>
      <c r="C60" s="5" t="n">
        <v>6055</v>
      </c>
    </row>
    <row r="61" spans="1:3">
      <c r="A61" s="4" t="s">
        <v>547</v>
      </c>
      <c r="B61" s="5" t="n">
        <v>407</v>
      </c>
      <c r="C61" s="5" t="n">
        <v>516</v>
      </c>
    </row>
    <row r="62" spans="1:3">
      <c r="A62" s="4" t="s">
        <v>483</v>
      </c>
      <c r="B62" s="5" t="n">
        <v>6460</v>
      </c>
      <c r="C62" s="5" t="n">
        <v>6571</v>
      </c>
    </row>
    <row r="63" spans="1:3">
      <c r="A63" s="4" t="s">
        <v>553</v>
      </c>
    </row>
    <row r="64" spans="1:3">
      <c r="A64" s="3" t="s">
        <v>456</v>
      </c>
    </row>
    <row r="65" spans="1:3">
      <c r="A65" s="4" t="s">
        <v>546</v>
      </c>
      <c r="B65" s="5" t="n">
        <v>14578</v>
      </c>
      <c r="C65" s="5" t="n">
        <v>15250</v>
      </c>
    </row>
    <row r="66" spans="1:3">
      <c r="A66" s="4" t="s">
        <v>547</v>
      </c>
      <c r="B66" s="5" t="n">
        <v>23863</v>
      </c>
      <c r="C66" s="5" t="n">
        <v>28146</v>
      </c>
    </row>
    <row r="67" spans="1:3">
      <c r="A67" s="4" t="s">
        <v>483</v>
      </c>
      <c r="B67" s="5" t="n">
        <v>38441</v>
      </c>
      <c r="C67" s="5" t="n">
        <v>43396</v>
      </c>
    </row>
    <row r="68" spans="1:3">
      <c r="A68" s="4" t="s">
        <v>554</v>
      </c>
    </row>
    <row r="69" spans="1:3">
      <c r="A69" s="3" t="s">
        <v>456</v>
      </c>
    </row>
    <row r="70" spans="1:3">
      <c r="A70" s="4" t="s">
        <v>547</v>
      </c>
      <c r="B70" s="5" t="n">
        <v>11526</v>
      </c>
      <c r="C70" s="5" t="n">
        <v>10034</v>
      </c>
    </row>
    <row r="71" spans="1:3">
      <c r="A71" s="4" t="s">
        <v>555</v>
      </c>
    </row>
    <row r="72" spans="1:3">
      <c r="A72" s="3" t="s">
        <v>456</v>
      </c>
    </row>
    <row r="73" spans="1:3">
      <c r="A73" s="4" t="s">
        <v>547</v>
      </c>
      <c r="B73" s="5" t="n">
        <v>1593</v>
      </c>
      <c r="C73" s="5" t="n">
        <v>2135</v>
      </c>
    </row>
    <row r="74" spans="1:3">
      <c r="A74" s="4" t="s">
        <v>556</v>
      </c>
    </row>
    <row r="75" spans="1:3">
      <c r="A75" s="3" t="s">
        <v>456</v>
      </c>
    </row>
    <row r="76" spans="1:3">
      <c r="A76" s="4" t="s">
        <v>547</v>
      </c>
      <c r="B76" s="5" t="n">
        <v>1695</v>
      </c>
      <c r="C76" s="5" t="n">
        <v>374</v>
      </c>
    </row>
    <row r="77" spans="1:3">
      <c r="A77" s="4" t="s">
        <v>557</v>
      </c>
    </row>
    <row r="78" spans="1:3">
      <c r="A78" s="3" t="s">
        <v>456</v>
      </c>
    </row>
    <row r="79" spans="1:3">
      <c r="A79" s="4" t="s">
        <v>547</v>
      </c>
      <c r="B79" s="5" t="n">
        <v>5469</v>
      </c>
      <c r="C79" s="5" t="n">
        <v>4487</v>
      </c>
    </row>
    <row r="80" spans="1:3">
      <c r="A80" s="4" t="s">
        <v>558</v>
      </c>
    </row>
    <row r="81" spans="1:3">
      <c r="A81" s="3" t="s">
        <v>456</v>
      </c>
    </row>
    <row r="82" spans="1:3">
      <c r="A82" s="4" t="s">
        <v>547</v>
      </c>
      <c r="B82" s="5" t="n">
        <v>2025</v>
      </c>
      <c r="C82" s="5" t="n">
        <v>2466</v>
      </c>
    </row>
    <row r="83" spans="1:3">
      <c r="A83" s="4" t="s">
        <v>559</v>
      </c>
    </row>
    <row r="84" spans="1:3">
      <c r="A84" s="3" t="s">
        <v>456</v>
      </c>
    </row>
    <row r="85" spans="1:3">
      <c r="A85" s="4" t="s">
        <v>547</v>
      </c>
      <c r="B85" s="5" t="n">
        <v>287</v>
      </c>
    </row>
    <row r="86" spans="1:3">
      <c r="A86" s="4" t="s">
        <v>560</v>
      </c>
    </row>
    <row r="87" spans="1:3">
      <c r="A87" s="3" t="s">
        <v>456</v>
      </c>
    </row>
    <row r="88" spans="1:3">
      <c r="A88" s="4" t="s">
        <v>547</v>
      </c>
      <c r="B88" s="5" t="n">
        <v>1408</v>
      </c>
      <c r="C88" s="5" t="n">
        <v>374</v>
      </c>
    </row>
    <row r="89" spans="1:3">
      <c r="A89" s="4" t="s">
        <v>561</v>
      </c>
    </row>
    <row r="90" spans="1:3">
      <c r="A90" s="3" t="s">
        <v>456</v>
      </c>
    </row>
    <row r="91" spans="1:3">
      <c r="A91" s="4" t="s">
        <v>547</v>
      </c>
      <c r="B91" s="5" t="n">
        <v>744</v>
      </c>
      <c r="C91" s="5" t="n">
        <v>572</v>
      </c>
    </row>
    <row r="92" spans="1:3">
      <c r="A92" s="4" t="s">
        <v>562</v>
      </c>
    </row>
    <row r="93" spans="1:3">
      <c r="A93" s="3" t="s">
        <v>456</v>
      </c>
    </row>
    <row r="94" spans="1:3">
      <c r="A94" s="4" t="s">
        <v>547</v>
      </c>
      <c r="B94" s="5" t="n">
        <v>1316</v>
      </c>
      <c r="C94" s="5" t="n">
        <v>1782</v>
      </c>
    </row>
    <row r="95" spans="1:3">
      <c r="A95" s="4" t="s">
        <v>563</v>
      </c>
    </row>
    <row r="96" spans="1:3">
      <c r="A96" s="3" t="s">
        <v>456</v>
      </c>
    </row>
    <row r="97" spans="1:3">
      <c r="A97" s="4" t="s">
        <v>547</v>
      </c>
      <c r="B97" s="5" t="n">
        <v>139</v>
      </c>
      <c r="C97" s="5" t="n">
        <v>348</v>
      </c>
    </row>
    <row r="98" spans="1:3">
      <c r="A98" s="4" t="s">
        <v>564</v>
      </c>
    </row>
    <row r="99" spans="1:3">
      <c r="A99" s="3" t="s">
        <v>456</v>
      </c>
    </row>
    <row r="100" spans="1:3">
      <c r="A100" s="4" t="s">
        <v>547</v>
      </c>
      <c r="B100" s="5" t="n">
        <v>1455</v>
      </c>
      <c r="C100" s="5" t="n">
        <v>2130</v>
      </c>
    </row>
    <row r="101" spans="1:3">
      <c r="A101" s="4" t="s">
        <v>565</v>
      </c>
    </row>
    <row r="102" spans="1:3">
      <c r="A102" s="3" t="s">
        <v>456</v>
      </c>
    </row>
    <row r="103" spans="1:3">
      <c r="A103" s="4" t="s">
        <v>547</v>
      </c>
      <c r="B103" s="5" t="n">
        <v>5274</v>
      </c>
      <c r="C103" s="5" t="n">
        <v>5469</v>
      </c>
    </row>
    <row r="104" spans="1:3">
      <c r="A104" s="4" t="s">
        <v>566</v>
      </c>
    </row>
    <row r="105" spans="1:3">
      <c r="A105" s="3" t="s">
        <v>456</v>
      </c>
    </row>
    <row r="106" spans="1:3">
      <c r="A106" s="4" t="s">
        <v>547</v>
      </c>
      <c r="B106" s="5" t="n">
        <v>1232</v>
      </c>
      <c r="C106" s="5" t="n">
        <v>683</v>
      </c>
    </row>
    <row r="107" spans="1:3">
      <c r="A107" s="4" t="s">
        <v>567</v>
      </c>
    </row>
    <row r="108" spans="1:3">
      <c r="A108" s="3" t="s">
        <v>456</v>
      </c>
    </row>
    <row r="109" spans="1:3">
      <c r="A109" s="4" t="s">
        <v>547</v>
      </c>
      <c r="B109" s="5" t="n">
        <v>240</v>
      </c>
      <c r="C109" s="5" t="n">
        <v>1372</v>
      </c>
    </row>
    <row r="110" spans="1:3">
      <c r="A110" s="4" t="s">
        <v>568</v>
      </c>
    </row>
    <row r="111" spans="1:3">
      <c r="A111" s="3" t="s">
        <v>456</v>
      </c>
    </row>
    <row r="112" spans="1:3">
      <c r="A112" s="4" t="s">
        <v>547</v>
      </c>
      <c r="B112" s="5" t="n">
        <v>2798</v>
      </c>
      <c r="C112" s="5" t="n">
        <v>2376</v>
      </c>
    </row>
    <row r="113" spans="1:3">
      <c r="A113" s="4" t="s">
        <v>569</v>
      </c>
    </row>
    <row r="114" spans="1:3">
      <c r="A114" s="3" t="s">
        <v>456</v>
      </c>
    </row>
    <row r="115" spans="1:3">
      <c r="A115" s="4" t="s">
        <v>547</v>
      </c>
      <c r="B115" s="5" t="n">
        <v>569</v>
      </c>
      <c r="C115" s="5" t="n">
        <v>842</v>
      </c>
    </row>
    <row r="116" spans="1:3">
      <c r="A116" s="4" t="s">
        <v>570</v>
      </c>
    </row>
    <row r="117" spans="1:3">
      <c r="A117" s="3" t="s">
        <v>456</v>
      </c>
    </row>
    <row r="118" spans="1:3">
      <c r="A118" s="4" t="s">
        <v>547</v>
      </c>
      <c r="B118" s="5" t="n">
        <v>75</v>
      </c>
      <c r="C118" s="5" t="n">
        <v>172</v>
      </c>
    </row>
    <row r="119" spans="1:3">
      <c r="A119" s="4" t="s">
        <v>571</v>
      </c>
    </row>
    <row r="120" spans="1:3">
      <c r="A120" s="3" t="s">
        <v>456</v>
      </c>
    </row>
    <row r="121" spans="1:3">
      <c r="A121" s="4" t="s">
        <v>547</v>
      </c>
      <c r="B121" s="5" t="n">
        <v>165</v>
      </c>
      <c r="C121" s="5" t="n">
        <v>1200</v>
      </c>
    </row>
    <row r="122" spans="1:3">
      <c r="A122" s="4" t="s">
        <v>572</v>
      </c>
    </row>
    <row r="123" spans="1:3">
      <c r="A123" s="3" t="s">
        <v>456</v>
      </c>
    </row>
    <row r="124" spans="1:3">
      <c r="A124" s="4" t="s">
        <v>547</v>
      </c>
      <c r="B124" s="5" t="n">
        <v>435</v>
      </c>
      <c r="C124" s="5" t="n">
        <v>196</v>
      </c>
    </row>
    <row r="125" spans="1:3">
      <c r="A125" s="4" t="s">
        <v>573</v>
      </c>
    </row>
    <row r="126" spans="1:3">
      <c r="A126" s="3" t="s">
        <v>456</v>
      </c>
    </row>
    <row r="127" spans="1:3">
      <c r="A127" s="4" t="s">
        <v>547</v>
      </c>
      <c r="B127" s="5" t="n">
        <v>1734</v>
      </c>
      <c r="C127" s="5" t="n">
        <v>2033</v>
      </c>
    </row>
    <row r="128" spans="1:3">
      <c r="A128" s="4" t="s">
        <v>574</v>
      </c>
    </row>
    <row r="129" spans="1:3">
      <c r="A129" s="3" t="s">
        <v>456</v>
      </c>
    </row>
    <row r="130" spans="1:3">
      <c r="A130" s="4" t="s">
        <v>547</v>
      </c>
      <c r="B130" s="5" t="n">
        <v>254</v>
      </c>
      <c r="C130" s="5" t="n">
        <v>168</v>
      </c>
    </row>
    <row r="131" spans="1:3">
      <c r="A131" s="4" t="s">
        <v>575</v>
      </c>
    </row>
    <row r="132" spans="1:3">
      <c r="A132" s="3" t="s">
        <v>456</v>
      </c>
    </row>
    <row r="133" spans="1:3">
      <c r="A133" s="4" t="s">
        <v>547</v>
      </c>
      <c r="B133" s="5" t="n">
        <v>1988</v>
      </c>
      <c r="C133" s="5" t="n">
        <v>2201</v>
      </c>
    </row>
    <row r="134" spans="1:3">
      <c r="A134" s="4" t="s">
        <v>576</v>
      </c>
    </row>
    <row r="135" spans="1:3">
      <c r="A135" s="3" t="s">
        <v>456</v>
      </c>
    </row>
    <row r="136" spans="1:3">
      <c r="A136" s="4" t="s">
        <v>547</v>
      </c>
      <c r="B136" s="5" t="n">
        <v>22301</v>
      </c>
      <c r="C136" s="5" t="n">
        <v>26541</v>
      </c>
    </row>
    <row r="137" spans="1:3">
      <c r="A137" s="4" t="s">
        <v>577</v>
      </c>
    </row>
    <row r="138" spans="1:3">
      <c r="A138" s="3" t="s">
        <v>456</v>
      </c>
    </row>
    <row r="139" spans="1:3">
      <c r="A139" s="4" t="s">
        <v>547</v>
      </c>
      <c r="B139" s="5" t="n">
        <v>3203</v>
      </c>
      <c r="C139" s="5" t="n">
        <v>3794</v>
      </c>
    </row>
    <row r="140" spans="1:3">
      <c r="A140" s="4" t="s">
        <v>578</v>
      </c>
    </row>
    <row r="141" spans="1:3">
      <c r="A141" s="3" t="s">
        <v>456</v>
      </c>
    </row>
    <row r="142" spans="1:3">
      <c r="A142" s="4" t="s">
        <v>547</v>
      </c>
      <c r="B142" s="5" t="n">
        <v>8526</v>
      </c>
      <c r="C142" s="5" t="n">
        <v>10809</v>
      </c>
    </row>
    <row r="143" spans="1:3">
      <c r="A143" s="4" t="s">
        <v>579</v>
      </c>
    </row>
    <row r="144" spans="1:3">
      <c r="A144" s="3" t="s">
        <v>456</v>
      </c>
    </row>
    <row r="145" spans="1:3">
      <c r="A145" s="4" t="s">
        <v>547</v>
      </c>
      <c r="B145" s="5" t="n">
        <v>6831</v>
      </c>
      <c r="C145" s="5" t="n">
        <v>8198</v>
      </c>
    </row>
    <row r="146" spans="1:3">
      <c r="A146" s="4" t="s">
        <v>580</v>
      </c>
    </row>
    <row r="147" spans="1:3">
      <c r="A147" s="3" t="s">
        <v>456</v>
      </c>
    </row>
    <row r="148" spans="1:3">
      <c r="A148" s="4" t="s">
        <v>547</v>
      </c>
      <c r="B148" s="5" t="n">
        <v>843</v>
      </c>
      <c r="C148" s="5" t="n">
        <v>1138</v>
      </c>
    </row>
    <row r="149" spans="1:3">
      <c r="A149" s="4" t="s">
        <v>581</v>
      </c>
    </row>
    <row r="150" spans="1:3">
      <c r="A150" s="3" t="s">
        <v>456</v>
      </c>
    </row>
    <row r="151" spans="1:3">
      <c r="A151" s="4" t="s">
        <v>547</v>
      </c>
      <c r="B151" s="5" t="n">
        <v>172</v>
      </c>
      <c r="C151" s="5" t="n">
        <v>236</v>
      </c>
    </row>
    <row r="152" spans="1:3">
      <c r="A152" s="4" t="s">
        <v>582</v>
      </c>
    </row>
    <row r="153" spans="1:3">
      <c r="A153" s="3" t="s">
        <v>456</v>
      </c>
    </row>
    <row r="154" spans="1:3">
      <c r="A154" s="4" t="s">
        <v>547</v>
      </c>
      <c r="B154" s="5" t="n">
        <v>8354</v>
      </c>
      <c r="C154" s="5" t="n">
        <v>10573</v>
      </c>
    </row>
    <row r="155" spans="1:3">
      <c r="A155" s="4" t="s">
        <v>583</v>
      </c>
    </row>
    <row r="156" spans="1:3">
      <c r="A156" s="3" t="s">
        <v>456</v>
      </c>
    </row>
    <row r="157" spans="1:3">
      <c r="A157" s="4" t="s">
        <v>547</v>
      </c>
      <c r="B157" s="5" t="n">
        <v>2898</v>
      </c>
      <c r="C157" s="5" t="n">
        <v>2602</v>
      </c>
    </row>
    <row r="158" spans="1:3">
      <c r="A158" s="4" t="s">
        <v>584</v>
      </c>
    </row>
    <row r="159" spans="1:3">
      <c r="A159" s="3" t="s">
        <v>456</v>
      </c>
    </row>
    <row r="160" spans="1:3">
      <c r="A160" s="4" t="s">
        <v>547</v>
      </c>
      <c r="B160" s="5" t="n">
        <v>20406</v>
      </c>
      <c r="C160" s="5" t="n">
        <v>23815</v>
      </c>
    </row>
    <row r="161" spans="1:3">
      <c r="A161" s="4" t="s">
        <v>585</v>
      </c>
    </row>
    <row r="162" spans="1:3">
      <c r="A162" s="3" t="s">
        <v>456</v>
      </c>
    </row>
    <row r="163" spans="1:3">
      <c r="A163" s="4" t="s">
        <v>547</v>
      </c>
      <c r="B163" s="5" t="n">
        <v>14</v>
      </c>
    </row>
    <row r="164" spans="1:3">
      <c r="A164" s="4" t="s">
        <v>586</v>
      </c>
    </row>
    <row r="165" spans="1:3">
      <c r="A165" s="3" t="s">
        <v>456</v>
      </c>
    </row>
    <row r="166" spans="1:3">
      <c r="A166" s="4" t="s">
        <v>547</v>
      </c>
      <c r="B166" s="7" t="n">
        <v>20420</v>
      </c>
      <c r="C166" s="7" t="n">
        <v>23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87</v>
      </c>
      <c r="B1" s="2" t="s">
        <v>1</v>
      </c>
    </row>
    <row r="2" spans="1:2">
      <c r="B2" s="2" t="s">
        <v>2</v>
      </c>
    </row>
    <row r="3" spans="1:2">
      <c r="A3" s="3" t="s">
        <v>212</v>
      </c>
    </row>
    <row r="4" spans="1:2">
      <c r="A4" s="4" t="s">
        <v>588</v>
      </c>
      <c r="B4" s="4" t="s">
        <v>5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81</v>
      </c>
      <c r="D1" s="2" t="s">
        <v>1</v>
      </c>
    </row>
    <row r="2" spans="1:6">
      <c r="B2" s="2" t="s">
        <v>2</v>
      </c>
      <c r="C2" s="2" t="s">
        <v>82</v>
      </c>
      <c r="D2" s="2" t="s">
        <v>2</v>
      </c>
      <c r="E2" s="2" t="s">
        <v>82</v>
      </c>
      <c r="F2" s="2" t="s">
        <v>25</v>
      </c>
    </row>
    <row r="3" spans="1:6">
      <c r="A3" s="3" t="s">
        <v>591</v>
      </c>
    </row>
    <row r="4" spans="1:6">
      <c r="A4" s="4" t="s">
        <v>592</v>
      </c>
      <c r="B4" s="7" t="n">
        <v>48352</v>
      </c>
      <c r="D4" s="7" t="n">
        <v>48352</v>
      </c>
      <c r="F4" s="7" t="n">
        <v>50124</v>
      </c>
    </row>
    <row r="5" spans="1:6">
      <c r="A5" s="4" t="s">
        <v>593</v>
      </c>
      <c r="B5" s="5" t="n">
        <v>48352</v>
      </c>
      <c r="D5" s="5" t="n">
        <v>48352</v>
      </c>
      <c r="F5" s="5" t="n">
        <v>52229</v>
      </c>
    </row>
    <row r="6" spans="1:6">
      <c r="A6" s="4" t="s">
        <v>594</v>
      </c>
      <c r="B6" s="5" t="n">
        <v>38441</v>
      </c>
      <c r="D6" s="5" t="n">
        <v>38441</v>
      </c>
      <c r="F6" s="5" t="n">
        <v>41291</v>
      </c>
    </row>
    <row r="7" spans="1:6">
      <c r="A7" s="4" t="s">
        <v>595</v>
      </c>
      <c r="B7" s="5" t="n">
        <v>38441</v>
      </c>
      <c r="D7" s="5" t="n">
        <v>38441</v>
      </c>
      <c r="F7" s="5" t="n">
        <v>43396</v>
      </c>
    </row>
    <row r="8" spans="1:6">
      <c r="A8" s="4" t="s">
        <v>596</v>
      </c>
      <c r="F8" s="5" t="n">
        <v>2105</v>
      </c>
    </row>
    <row r="9" spans="1:6">
      <c r="A9" s="4" t="s">
        <v>597</v>
      </c>
      <c r="F9" s="5" t="n">
        <v>2105</v>
      </c>
    </row>
    <row r="10" spans="1:6">
      <c r="A10" s="4" t="s">
        <v>598</v>
      </c>
      <c r="F10" s="5" t="n">
        <v>388</v>
      </c>
    </row>
    <row r="11" spans="1:6">
      <c r="A11" s="4" t="s">
        <v>599</v>
      </c>
      <c r="B11" s="5" t="n">
        <v>38130</v>
      </c>
      <c r="C11" s="7" t="n">
        <v>38802</v>
      </c>
      <c r="D11" s="5" t="n">
        <v>39066</v>
      </c>
      <c r="E11" s="7" t="n">
        <v>37582</v>
      </c>
    </row>
    <row r="12" spans="1:6">
      <c r="A12" s="4" t="s">
        <v>600</v>
      </c>
      <c r="B12" s="5" t="n">
        <v>94</v>
      </c>
      <c r="C12" s="5" t="n">
        <v>97</v>
      </c>
      <c r="D12" s="5" t="n">
        <v>515</v>
      </c>
      <c r="E12" s="5" t="n">
        <v>521</v>
      </c>
    </row>
    <row r="13" spans="1:6">
      <c r="A13" s="4" t="s">
        <v>601</v>
      </c>
      <c r="B13" s="5" t="n">
        <v>1052</v>
      </c>
      <c r="C13" s="5" t="n">
        <v>5999</v>
      </c>
      <c r="D13" s="5" t="n">
        <v>1403</v>
      </c>
      <c r="E13" s="5" t="n">
        <v>5426</v>
      </c>
    </row>
    <row r="14" spans="1:6">
      <c r="A14" s="4" t="s">
        <v>602</v>
      </c>
      <c r="B14" s="5" t="n">
        <v>0</v>
      </c>
      <c r="C14" s="5" t="n">
        <v>0</v>
      </c>
      <c r="D14" s="5" t="n">
        <v>0</v>
      </c>
      <c r="E14" s="5" t="n">
        <v>0</v>
      </c>
    </row>
    <row r="15" spans="1:6">
      <c r="A15" s="4" t="s">
        <v>603</v>
      </c>
      <c r="B15" s="5" t="n">
        <v>39182</v>
      </c>
      <c r="C15" s="5" t="n">
        <v>44801</v>
      </c>
      <c r="D15" s="5" t="n">
        <v>40469</v>
      </c>
      <c r="E15" s="5" t="n">
        <v>43008</v>
      </c>
    </row>
    <row r="16" spans="1:6">
      <c r="A16" s="4" t="s">
        <v>604</v>
      </c>
      <c r="B16" s="5" t="n">
        <v>94</v>
      </c>
      <c r="C16" s="5" t="n">
        <v>97</v>
      </c>
      <c r="D16" s="5" t="n">
        <v>515</v>
      </c>
      <c r="E16" s="5" t="n">
        <v>521</v>
      </c>
    </row>
    <row r="17" spans="1:6">
      <c r="A17" s="4" t="s">
        <v>479</v>
      </c>
    </row>
    <row r="18" spans="1:6">
      <c r="A18" s="3" t="s">
        <v>591</v>
      </c>
    </row>
    <row r="19" spans="1:6">
      <c r="A19" s="4" t="s">
        <v>592</v>
      </c>
      <c r="B19" s="5" t="n">
        <v>20312</v>
      </c>
      <c r="D19" s="5" t="n">
        <v>20312</v>
      </c>
      <c r="F19" s="5" t="n">
        <v>20821</v>
      </c>
    </row>
    <row r="20" spans="1:6">
      <c r="A20" s="4" t="s">
        <v>594</v>
      </c>
      <c r="B20" s="5" t="n">
        <v>18379</v>
      </c>
      <c r="D20" s="5" t="n">
        <v>18379</v>
      </c>
      <c r="F20" s="5" t="n">
        <v>18982</v>
      </c>
    </row>
    <row r="21" spans="1:6">
      <c r="A21" s="4" t="s">
        <v>599</v>
      </c>
      <c r="B21" s="5" t="n">
        <v>18264</v>
      </c>
      <c r="C21" s="5" t="n">
        <v>17787</v>
      </c>
      <c r="D21" s="5" t="n">
        <v>18434</v>
      </c>
      <c r="E21" s="5" t="n">
        <v>17959</v>
      </c>
    </row>
    <row r="22" spans="1:6">
      <c r="A22" s="4" t="s">
        <v>600</v>
      </c>
      <c r="B22" s="5" t="n">
        <v>61</v>
      </c>
      <c r="C22" s="5" t="n">
        <v>66</v>
      </c>
      <c r="D22" s="5" t="n">
        <v>127</v>
      </c>
      <c r="E22" s="5" t="n">
        <v>135</v>
      </c>
    </row>
    <row r="23" spans="1:6">
      <c r="A23" s="4" t="s">
        <v>488</v>
      </c>
    </row>
    <row r="24" spans="1:6">
      <c r="A24" s="3" t="s">
        <v>591</v>
      </c>
    </row>
    <row r="25" spans="1:6">
      <c r="A25" s="4" t="s">
        <v>592</v>
      </c>
      <c r="B25" s="5" t="n">
        <v>875</v>
      </c>
      <c r="D25" s="5" t="n">
        <v>875</v>
      </c>
      <c r="F25" s="5" t="n">
        <v>1084</v>
      </c>
    </row>
    <row r="26" spans="1:6">
      <c r="A26" s="4" t="s">
        <v>594</v>
      </c>
      <c r="B26" s="5" t="n">
        <v>713</v>
      </c>
      <c r="D26" s="5" t="n">
        <v>713</v>
      </c>
      <c r="F26" s="5" t="n">
        <v>952</v>
      </c>
    </row>
    <row r="27" spans="1:6">
      <c r="A27" s="4" t="s">
        <v>599</v>
      </c>
      <c r="B27" s="5" t="n">
        <v>758</v>
      </c>
      <c r="C27" s="5" t="n">
        <v>733</v>
      </c>
      <c r="D27" s="5" t="n">
        <v>823</v>
      </c>
      <c r="E27" s="5" t="n">
        <v>737</v>
      </c>
    </row>
    <row r="28" spans="1:6">
      <c r="A28" s="4" t="s">
        <v>600</v>
      </c>
      <c r="B28" s="5" t="n">
        <v>2</v>
      </c>
      <c r="C28" s="5" t="n">
        <v>1</v>
      </c>
      <c r="D28" s="5" t="n">
        <v>5</v>
      </c>
      <c r="E28" s="5" t="n">
        <v>3</v>
      </c>
    </row>
    <row r="29" spans="1:6">
      <c r="A29" s="4" t="s">
        <v>489</v>
      </c>
    </row>
    <row r="30" spans="1:6">
      <c r="A30" s="3" t="s">
        <v>591</v>
      </c>
    </row>
    <row r="31" spans="1:6">
      <c r="A31" s="4" t="s">
        <v>592</v>
      </c>
      <c r="B31" s="5" t="n">
        <v>5978</v>
      </c>
      <c r="D31" s="5" t="n">
        <v>5978</v>
      </c>
      <c r="F31" s="5" t="n">
        <v>5833</v>
      </c>
    </row>
    <row r="32" spans="1:6">
      <c r="A32" s="4" t="s">
        <v>594</v>
      </c>
      <c r="B32" s="5" t="n">
        <v>5143</v>
      </c>
      <c r="D32" s="5" t="n">
        <v>5143</v>
      </c>
      <c r="F32" s="5" t="n">
        <v>5169</v>
      </c>
    </row>
    <row r="33" spans="1:6">
      <c r="A33" s="4" t="s">
        <v>599</v>
      </c>
      <c r="B33" s="5" t="n">
        <v>5068</v>
      </c>
      <c r="C33" s="5" t="n">
        <v>4485</v>
      </c>
      <c r="D33" s="5" t="n">
        <v>5098</v>
      </c>
      <c r="E33" s="5" t="n">
        <v>4327</v>
      </c>
    </row>
    <row r="34" spans="1:6">
      <c r="A34" s="4" t="s">
        <v>600</v>
      </c>
      <c r="B34" s="5" t="n">
        <v>6</v>
      </c>
      <c r="C34" s="5" t="n">
        <v>5</v>
      </c>
      <c r="D34" s="5" t="n">
        <v>11</v>
      </c>
      <c r="E34" s="5" t="n">
        <v>10</v>
      </c>
    </row>
    <row r="35" spans="1:6">
      <c r="A35" s="4" t="s">
        <v>484</v>
      </c>
    </row>
    <row r="36" spans="1:6">
      <c r="A36" s="3" t="s">
        <v>591</v>
      </c>
    </row>
    <row r="37" spans="1:6">
      <c r="A37" s="4" t="s">
        <v>592</v>
      </c>
      <c r="F37" s="5" t="n">
        <v>412</v>
      </c>
    </row>
    <row r="38" spans="1:6">
      <c r="A38" s="4" t="s">
        <v>594</v>
      </c>
      <c r="F38" s="5" t="n">
        <v>239</v>
      </c>
    </row>
    <row r="39" spans="1:6">
      <c r="A39" s="4" t="s">
        <v>599</v>
      </c>
      <c r="B39" s="5" t="n">
        <v>400</v>
      </c>
      <c r="C39" s="5" t="n">
        <v>411</v>
      </c>
      <c r="D39" s="5" t="n">
        <v>346</v>
      </c>
      <c r="E39" s="5" t="n">
        <v>529</v>
      </c>
    </row>
    <row r="40" spans="1:6">
      <c r="A40" s="4" t="s">
        <v>602</v>
      </c>
      <c r="B40" s="5" t="n">
        <v>0</v>
      </c>
      <c r="C40" s="5" t="n">
        <v>0</v>
      </c>
      <c r="D40" s="5" t="n">
        <v>0</v>
      </c>
      <c r="E40" s="5" t="n">
        <v>0</v>
      </c>
    </row>
    <row r="41" spans="1:6">
      <c r="A41" s="4" t="s">
        <v>485</v>
      </c>
    </row>
    <row r="42" spans="1:6">
      <c r="A42" s="3" t="s">
        <v>591</v>
      </c>
    </row>
    <row r="43" spans="1:6">
      <c r="A43" s="4" t="s">
        <v>592</v>
      </c>
      <c r="B43" s="5" t="n">
        <v>15521</v>
      </c>
      <c r="D43" s="5" t="n">
        <v>15521</v>
      </c>
      <c r="F43" s="5" t="n">
        <v>18229</v>
      </c>
    </row>
    <row r="44" spans="1:6">
      <c r="A44" s="4" t="s">
        <v>594</v>
      </c>
      <c r="B44" s="5" t="n">
        <v>10889</v>
      </c>
      <c r="D44" s="5" t="n">
        <v>10889</v>
      </c>
      <c r="F44" s="5" t="n">
        <v>12863</v>
      </c>
    </row>
    <row r="45" spans="1:6">
      <c r="A45" s="4" t="s">
        <v>596</v>
      </c>
      <c r="F45" s="5" t="n">
        <v>2105</v>
      </c>
    </row>
    <row r="46" spans="1:6">
      <c r="A46" s="4" t="s">
        <v>597</v>
      </c>
      <c r="F46" s="5" t="n">
        <v>2105</v>
      </c>
    </row>
    <row r="47" spans="1:6">
      <c r="A47" s="4" t="s">
        <v>598</v>
      </c>
      <c r="F47" s="5" t="n">
        <v>388</v>
      </c>
    </row>
    <row r="48" spans="1:6">
      <c r="A48" s="4" t="s">
        <v>599</v>
      </c>
      <c r="B48" s="5" t="n">
        <v>10604</v>
      </c>
      <c r="C48" s="5" t="n">
        <v>11118</v>
      </c>
      <c r="D48" s="5" t="n">
        <v>11357</v>
      </c>
      <c r="E48" s="5" t="n">
        <v>10125</v>
      </c>
    </row>
    <row r="49" spans="1:6">
      <c r="A49" s="4" t="s">
        <v>600</v>
      </c>
      <c r="B49" s="5" t="n">
        <v>23</v>
      </c>
      <c r="C49" s="5" t="n">
        <v>23</v>
      </c>
      <c r="D49" s="5" t="n">
        <v>368</v>
      </c>
      <c r="E49" s="5" t="n">
        <v>369</v>
      </c>
    </row>
    <row r="50" spans="1:6">
      <c r="A50" s="4" t="s">
        <v>601</v>
      </c>
      <c r="B50" s="5" t="n">
        <v>1052</v>
      </c>
      <c r="C50" s="5" t="n">
        <v>5999</v>
      </c>
      <c r="D50" s="5" t="n">
        <v>1403</v>
      </c>
      <c r="E50" s="5" t="n">
        <v>5003</v>
      </c>
    </row>
    <row r="51" spans="1:6">
      <c r="A51" s="4" t="s">
        <v>602</v>
      </c>
      <c r="B51" s="5" t="n">
        <v>0</v>
      </c>
      <c r="C51" s="5" t="n">
        <v>0</v>
      </c>
      <c r="D51" s="5" t="n">
        <v>0</v>
      </c>
      <c r="E51" s="5" t="n">
        <v>0</v>
      </c>
    </row>
    <row r="52" spans="1:6">
      <c r="A52" s="4" t="s">
        <v>486</v>
      </c>
    </row>
    <row r="53" spans="1:6">
      <c r="A53" s="3" t="s">
        <v>591</v>
      </c>
    </row>
    <row r="54" spans="1:6">
      <c r="A54" s="4" t="s">
        <v>592</v>
      </c>
      <c r="B54" s="5" t="n">
        <v>5666</v>
      </c>
      <c r="D54" s="5" t="n">
        <v>5666</v>
      </c>
      <c r="F54" s="5" t="n">
        <v>3745</v>
      </c>
    </row>
    <row r="55" spans="1:6">
      <c r="A55" s="4" t="s">
        <v>594</v>
      </c>
      <c r="B55" s="5" t="n">
        <v>3317</v>
      </c>
      <c r="D55" s="5" t="n">
        <v>3317</v>
      </c>
      <c r="F55" s="7" t="n">
        <v>3086</v>
      </c>
    </row>
    <row r="56" spans="1:6">
      <c r="A56" s="4" t="s">
        <v>599</v>
      </c>
      <c r="B56" s="5" t="n">
        <v>3036</v>
      </c>
      <c r="C56" s="5" t="n">
        <v>4268</v>
      </c>
      <c r="D56" s="5" t="n">
        <v>3008</v>
      </c>
      <c r="E56" s="5" t="n">
        <v>3905</v>
      </c>
    </row>
    <row r="57" spans="1:6">
      <c r="A57" s="4" t="s">
        <v>600</v>
      </c>
      <c r="B57" s="5" t="n">
        <v>2</v>
      </c>
      <c r="C57" s="5" t="n">
        <v>2</v>
      </c>
      <c r="D57" s="5" t="n">
        <v>4</v>
      </c>
      <c r="E57" s="5" t="n">
        <v>4</v>
      </c>
    </row>
    <row r="58" spans="1:6">
      <c r="A58" s="4" t="s">
        <v>601</v>
      </c>
      <c r="E58" s="5" t="n">
        <v>423</v>
      </c>
    </row>
    <row r="59" spans="1:6">
      <c r="A59" s="4" t="s">
        <v>602</v>
      </c>
      <c r="B59" s="7" t="n">
        <v>0</v>
      </c>
      <c r="C59" s="7" t="n">
        <v>0</v>
      </c>
      <c r="D59" s="7" t="n">
        <v>0</v>
      </c>
      <c r="E5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591</v>
      </c>
    </row>
    <row r="3" spans="1:3">
      <c r="A3" s="4" t="s">
        <v>606</v>
      </c>
      <c r="B3" s="7" t="n">
        <v>31981</v>
      </c>
      <c r="C3" s="7" t="n">
        <v>36825</v>
      </c>
    </row>
    <row r="4" spans="1:3">
      <c r="A4" s="4" t="s">
        <v>607</v>
      </c>
      <c r="B4" s="5" t="n">
        <v>8974</v>
      </c>
      <c r="C4" s="5" t="n">
        <v>9436</v>
      </c>
    </row>
    <row r="5" spans="1:3">
      <c r="A5" s="4" t="s">
        <v>608</v>
      </c>
    </row>
    <row r="6" spans="1:3">
      <c r="A6" s="3" t="s">
        <v>591</v>
      </c>
    </row>
    <row r="7" spans="1:3">
      <c r="A7" s="4" t="s">
        <v>607</v>
      </c>
      <c r="B7" s="5" t="n">
        <v>6460</v>
      </c>
      <c r="C7" s="5" t="n">
        <v>6571</v>
      </c>
    </row>
    <row r="8" spans="1:3">
      <c r="A8" s="4" t="s">
        <v>609</v>
      </c>
    </row>
    <row r="9" spans="1:3">
      <c r="A9" s="3" t="s">
        <v>591</v>
      </c>
    </row>
    <row r="10" spans="1:3">
      <c r="A10" s="4" t="s">
        <v>607</v>
      </c>
      <c r="B10" s="5" t="n">
        <v>2514</v>
      </c>
      <c r="C10" s="5" t="n">
        <v>2865</v>
      </c>
    </row>
    <row r="11" spans="1:3">
      <c r="A11" s="4" t="s">
        <v>484</v>
      </c>
    </row>
    <row r="12" spans="1:3">
      <c r="A12" s="3" t="s">
        <v>591</v>
      </c>
    </row>
    <row r="13" spans="1:3">
      <c r="A13" s="4" t="s">
        <v>606</v>
      </c>
      <c r="C13" s="5" t="n">
        <v>239</v>
      </c>
    </row>
    <row r="14" spans="1:3">
      <c r="A14" s="4" t="s">
        <v>607</v>
      </c>
      <c r="C14" s="5" t="n">
        <v>3</v>
      </c>
    </row>
    <row r="15" spans="1:3">
      <c r="A15" s="4" t="s">
        <v>610</v>
      </c>
    </row>
    <row r="16" spans="1:3">
      <c r="A16" s="3" t="s">
        <v>591</v>
      </c>
    </row>
    <row r="17" spans="1:3">
      <c r="A17" s="4" t="s">
        <v>607</v>
      </c>
      <c r="C17" s="5" t="n">
        <v>3</v>
      </c>
    </row>
    <row r="18" spans="1:3">
      <c r="A18" s="4" t="s">
        <v>485</v>
      </c>
    </row>
    <row r="19" spans="1:3">
      <c r="A19" s="3" t="s">
        <v>591</v>
      </c>
    </row>
    <row r="20" spans="1:3">
      <c r="A20" s="4" t="s">
        <v>606</v>
      </c>
      <c r="B20" s="5" t="n">
        <v>9479</v>
      </c>
      <c r="C20" s="5" t="n">
        <v>13318</v>
      </c>
    </row>
    <row r="21" spans="1:3">
      <c r="A21" s="4" t="s">
        <v>607</v>
      </c>
      <c r="B21" s="5" t="n">
        <v>2027</v>
      </c>
      <c r="C21" s="5" t="n">
        <v>2078</v>
      </c>
    </row>
    <row r="22" spans="1:3">
      <c r="A22" s="4" t="s">
        <v>611</v>
      </c>
    </row>
    <row r="23" spans="1:3">
      <c r="A23" s="3" t="s">
        <v>591</v>
      </c>
    </row>
    <row r="24" spans="1:3">
      <c r="A24" s="4" t="s">
        <v>607</v>
      </c>
      <c r="B24" s="5" t="n">
        <v>1410</v>
      </c>
      <c r="C24" s="5" t="n">
        <v>1650</v>
      </c>
    </row>
    <row r="25" spans="1:3">
      <c r="A25" s="4" t="s">
        <v>612</v>
      </c>
    </row>
    <row r="26" spans="1:3">
      <c r="A26" s="3" t="s">
        <v>591</v>
      </c>
    </row>
    <row r="27" spans="1:3">
      <c r="A27" s="4" t="s">
        <v>607</v>
      </c>
      <c r="B27" s="5" t="n">
        <v>617</v>
      </c>
      <c r="C27" s="5" t="n">
        <v>428</v>
      </c>
    </row>
    <row r="28" spans="1:3">
      <c r="A28" s="4" t="s">
        <v>486</v>
      </c>
    </row>
    <row r="29" spans="1:3">
      <c r="A29" s="3" t="s">
        <v>591</v>
      </c>
    </row>
    <row r="30" spans="1:3">
      <c r="A30" s="4" t="s">
        <v>606</v>
      </c>
      <c r="B30" s="5" t="n">
        <v>3191</v>
      </c>
      <c r="C30" s="5" t="n">
        <v>2958</v>
      </c>
    </row>
    <row r="31" spans="1:3">
      <c r="A31" s="4" t="s">
        <v>607</v>
      </c>
      <c r="B31" s="5" t="n">
        <v>217</v>
      </c>
      <c r="C31" s="5" t="n">
        <v>225</v>
      </c>
    </row>
    <row r="32" spans="1:3">
      <c r="A32" s="4" t="s">
        <v>613</v>
      </c>
    </row>
    <row r="33" spans="1:3">
      <c r="A33" s="3" t="s">
        <v>591</v>
      </c>
    </row>
    <row r="34" spans="1:3">
      <c r="A34" s="4" t="s">
        <v>607</v>
      </c>
      <c r="B34" s="5" t="n">
        <v>126</v>
      </c>
      <c r="C34" s="5" t="n">
        <v>128</v>
      </c>
    </row>
    <row r="35" spans="1:3">
      <c r="A35" s="4" t="s">
        <v>614</v>
      </c>
    </row>
    <row r="36" spans="1:3">
      <c r="A36" s="3" t="s">
        <v>591</v>
      </c>
    </row>
    <row r="37" spans="1:3">
      <c r="A37" s="4" t="s">
        <v>607</v>
      </c>
      <c r="B37" s="5" t="n">
        <v>91</v>
      </c>
      <c r="C37" s="5" t="n">
        <v>97</v>
      </c>
    </row>
    <row r="38" spans="1:3">
      <c r="A38" s="4" t="s">
        <v>489</v>
      </c>
    </row>
    <row r="39" spans="1:3">
      <c r="A39" s="3" t="s">
        <v>591</v>
      </c>
    </row>
    <row r="40" spans="1:3">
      <c r="A40" s="4" t="s">
        <v>606</v>
      </c>
      <c r="B40" s="5" t="n">
        <v>4726</v>
      </c>
      <c r="C40" s="5" t="n">
        <v>4762</v>
      </c>
    </row>
    <row r="41" spans="1:3">
      <c r="A41" s="4" t="s">
        <v>607</v>
      </c>
      <c r="B41" s="5" t="n">
        <v>641</v>
      </c>
      <c r="C41" s="5" t="n">
        <v>744</v>
      </c>
    </row>
    <row r="42" spans="1:3">
      <c r="A42" s="4" t="s">
        <v>615</v>
      </c>
    </row>
    <row r="43" spans="1:3">
      <c r="A43" s="3" t="s">
        <v>591</v>
      </c>
    </row>
    <row r="44" spans="1:3">
      <c r="A44" s="4" t="s">
        <v>607</v>
      </c>
      <c r="B44" s="5" t="n">
        <v>417</v>
      </c>
      <c r="C44" s="5" t="n">
        <v>407</v>
      </c>
    </row>
    <row r="45" spans="1:3">
      <c r="A45" s="4" t="s">
        <v>616</v>
      </c>
    </row>
    <row r="46" spans="1:3">
      <c r="A46" s="3" t="s">
        <v>591</v>
      </c>
    </row>
    <row r="47" spans="1:3">
      <c r="A47" s="4" t="s">
        <v>607</v>
      </c>
      <c r="B47" s="5" t="n">
        <v>224</v>
      </c>
      <c r="C47" s="5" t="n">
        <v>337</v>
      </c>
    </row>
    <row r="48" spans="1:3">
      <c r="A48" s="4" t="s">
        <v>487</v>
      </c>
    </row>
    <row r="49" spans="1:3">
      <c r="A49" s="3" t="s">
        <v>591</v>
      </c>
    </row>
    <row r="50" spans="1:3">
      <c r="A50" s="4" t="s">
        <v>606</v>
      </c>
      <c r="B50" s="5" t="n">
        <v>9479</v>
      </c>
      <c r="C50" s="5" t="n">
        <v>13557</v>
      </c>
    </row>
    <row r="51" spans="1:3">
      <c r="A51" s="4" t="s">
        <v>607</v>
      </c>
      <c r="B51" s="5" t="n">
        <v>2027</v>
      </c>
      <c r="C51" s="5" t="n">
        <v>2081</v>
      </c>
    </row>
    <row r="52" spans="1:3">
      <c r="A52" s="4" t="s">
        <v>617</v>
      </c>
    </row>
    <row r="53" spans="1:3">
      <c r="A53" s="3" t="s">
        <v>591</v>
      </c>
    </row>
    <row r="54" spans="1:3">
      <c r="A54" s="4" t="s">
        <v>607</v>
      </c>
      <c r="B54" s="5" t="n">
        <v>1410</v>
      </c>
      <c r="C54" s="5" t="n">
        <v>1650</v>
      </c>
    </row>
    <row r="55" spans="1:3">
      <c r="A55" s="4" t="s">
        <v>618</v>
      </c>
    </row>
    <row r="56" spans="1:3">
      <c r="A56" s="3" t="s">
        <v>591</v>
      </c>
    </row>
    <row r="57" spans="1:3">
      <c r="A57" s="4" t="s">
        <v>607</v>
      </c>
      <c r="B57" s="5" t="n">
        <v>617</v>
      </c>
      <c r="C57" s="5" t="n">
        <v>431</v>
      </c>
    </row>
    <row r="58" spans="1:3">
      <c r="A58" s="4" t="s">
        <v>479</v>
      </c>
    </row>
    <row r="59" spans="1:3">
      <c r="A59" s="3" t="s">
        <v>591</v>
      </c>
    </row>
    <row r="60" spans="1:3">
      <c r="A60" s="4" t="s">
        <v>606</v>
      </c>
      <c r="B60" s="5" t="n">
        <v>13951</v>
      </c>
      <c r="C60" s="5" t="n">
        <v>14661</v>
      </c>
    </row>
    <row r="61" spans="1:3">
      <c r="A61" s="4" t="s">
        <v>607</v>
      </c>
      <c r="B61" s="5" t="n">
        <v>5944</v>
      </c>
      <c r="C61" s="5" t="n">
        <v>6201</v>
      </c>
    </row>
    <row r="62" spans="1:3">
      <c r="A62" s="4" t="s">
        <v>619</v>
      </c>
    </row>
    <row r="63" spans="1:3">
      <c r="A63" s="3" t="s">
        <v>591</v>
      </c>
    </row>
    <row r="64" spans="1:3">
      <c r="A64" s="4" t="s">
        <v>607</v>
      </c>
      <c r="B64" s="5" t="n">
        <v>4428</v>
      </c>
      <c r="C64" s="5" t="n">
        <v>4321</v>
      </c>
    </row>
    <row r="65" spans="1:3">
      <c r="A65" s="4" t="s">
        <v>620</v>
      </c>
    </row>
    <row r="66" spans="1:3">
      <c r="A66" s="3" t="s">
        <v>591</v>
      </c>
    </row>
    <row r="67" spans="1:3">
      <c r="A67" s="4" t="s">
        <v>607</v>
      </c>
      <c r="B67" s="5" t="n">
        <v>1516</v>
      </c>
      <c r="C67" s="5" t="n">
        <v>1880</v>
      </c>
    </row>
    <row r="68" spans="1:3">
      <c r="A68" s="4" t="s">
        <v>488</v>
      </c>
    </row>
    <row r="69" spans="1:3">
      <c r="A69" s="3" t="s">
        <v>591</v>
      </c>
    </row>
    <row r="70" spans="1:3">
      <c r="A70" s="4" t="s">
        <v>606</v>
      </c>
      <c r="B70" s="5" t="n">
        <v>634</v>
      </c>
      <c r="C70" s="5" t="n">
        <v>887</v>
      </c>
    </row>
    <row r="71" spans="1:3">
      <c r="A71" s="4" t="s">
        <v>607</v>
      </c>
      <c r="B71" s="5" t="n">
        <v>145</v>
      </c>
      <c r="C71" s="5" t="n">
        <v>185</v>
      </c>
    </row>
    <row r="72" spans="1:3">
      <c r="A72" s="4" t="s">
        <v>621</v>
      </c>
    </row>
    <row r="73" spans="1:3">
      <c r="A73" s="3" t="s">
        <v>591</v>
      </c>
    </row>
    <row r="74" spans="1:3">
      <c r="A74" s="4" t="s">
        <v>607</v>
      </c>
      <c r="B74" s="5" t="n">
        <v>79</v>
      </c>
      <c r="C74" s="5" t="n">
        <v>65</v>
      </c>
    </row>
    <row r="75" spans="1:3">
      <c r="A75" s="4" t="s">
        <v>622</v>
      </c>
    </row>
    <row r="76" spans="1:3">
      <c r="A76" s="3" t="s">
        <v>591</v>
      </c>
    </row>
    <row r="77" spans="1:3">
      <c r="A77" s="4" t="s">
        <v>607</v>
      </c>
      <c r="B77" s="7" t="n">
        <v>66</v>
      </c>
      <c r="C77" s="7" t="n">
        <v>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23</v>
      </c>
      <c r="B1" s="2" t="s">
        <v>624</v>
      </c>
      <c r="C1" s="2" t="s">
        <v>625</v>
      </c>
    </row>
    <row r="2" spans="1:3">
      <c r="A2" s="3" t="s">
        <v>212</v>
      </c>
    </row>
    <row r="3" spans="1:3">
      <c r="A3" s="4" t="s">
        <v>626</v>
      </c>
      <c r="B3" s="5" t="n">
        <v>2</v>
      </c>
      <c r="C3" s="5" t="n">
        <v>3</v>
      </c>
    </row>
    <row r="4" spans="1:3">
      <c r="A4" s="4" t="s">
        <v>627</v>
      </c>
      <c r="B4" s="7" t="n">
        <v>1000000</v>
      </c>
      <c r="C4" s="7" t="n">
        <v>1000000</v>
      </c>
    </row>
    <row r="5" spans="1:3">
      <c r="A5" s="4" t="s">
        <v>628</v>
      </c>
      <c r="B5" s="7" t="n">
        <v>5200000</v>
      </c>
      <c r="C5" s="7" t="n">
        <v>6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29</v>
      </c>
      <c r="B1" s="2" t="s">
        <v>81</v>
      </c>
      <c r="D1" s="2" t="s">
        <v>1</v>
      </c>
    </row>
    <row r="2" spans="1:5">
      <c r="B2" s="2" t="s">
        <v>452</v>
      </c>
      <c r="C2" s="2" t="s">
        <v>630</v>
      </c>
      <c r="D2" s="2" t="s">
        <v>452</v>
      </c>
      <c r="E2" s="2" t="s">
        <v>630</v>
      </c>
    </row>
    <row r="3" spans="1:5">
      <c r="A3" s="3" t="s">
        <v>631</v>
      </c>
    </row>
    <row r="4" spans="1:5">
      <c r="A4" s="4" t="s">
        <v>632</v>
      </c>
      <c r="B4" s="5" t="n">
        <v>4</v>
      </c>
      <c r="C4" s="5" t="n">
        <v>4</v>
      </c>
      <c r="D4" s="5" t="n">
        <v>11</v>
      </c>
      <c r="E4" s="5" t="n">
        <v>8</v>
      </c>
    </row>
    <row r="5" spans="1:5">
      <c r="A5" s="4" t="s">
        <v>633</v>
      </c>
      <c r="B5" s="7" t="n">
        <v>68</v>
      </c>
      <c r="C5" s="7" t="n">
        <v>77</v>
      </c>
      <c r="D5" s="7" t="n">
        <v>278</v>
      </c>
      <c r="E5" s="7" t="n">
        <v>226</v>
      </c>
    </row>
    <row r="6" spans="1:5">
      <c r="A6" s="4" t="s">
        <v>634</v>
      </c>
      <c r="B6" s="7" t="n">
        <v>65</v>
      </c>
      <c r="C6" s="7" t="n">
        <v>74</v>
      </c>
      <c r="D6" s="7" t="n">
        <v>252</v>
      </c>
      <c r="E6" s="7" t="n">
        <v>211</v>
      </c>
    </row>
    <row r="7" spans="1:5">
      <c r="A7" s="4" t="s">
        <v>486</v>
      </c>
    </row>
    <row r="8" spans="1:5">
      <c r="A8" s="3" t="s">
        <v>631</v>
      </c>
    </row>
    <row r="9" spans="1:5">
      <c r="A9" s="4" t="s">
        <v>632</v>
      </c>
      <c r="B9" s="5" t="n">
        <v>1</v>
      </c>
      <c r="D9" s="5" t="n">
        <v>1</v>
      </c>
      <c r="E9" s="5" t="n">
        <v>2</v>
      </c>
    </row>
    <row r="10" spans="1:5">
      <c r="A10" s="4" t="s">
        <v>633</v>
      </c>
      <c r="B10" s="7" t="n">
        <v>9</v>
      </c>
      <c r="D10" s="7" t="n">
        <v>10</v>
      </c>
      <c r="E10" s="7" t="n">
        <v>125</v>
      </c>
    </row>
    <row r="11" spans="1:5">
      <c r="A11" s="4" t="s">
        <v>634</v>
      </c>
      <c r="B11" s="7" t="n">
        <v>9</v>
      </c>
      <c r="D11" s="7" t="n">
        <v>9</v>
      </c>
      <c r="E11" s="7" t="n">
        <v>120</v>
      </c>
    </row>
    <row r="12" spans="1:5">
      <c r="A12" s="4" t="s">
        <v>479</v>
      </c>
    </row>
    <row r="13" spans="1:5">
      <c r="A13" s="3" t="s">
        <v>631</v>
      </c>
    </row>
    <row r="14" spans="1:5">
      <c r="A14" s="4" t="s">
        <v>632</v>
      </c>
      <c r="C14" s="5" t="n">
        <v>1</v>
      </c>
      <c r="D14" s="5" t="n">
        <v>5</v>
      </c>
      <c r="E14" s="5" t="n">
        <v>2</v>
      </c>
    </row>
    <row r="15" spans="1:5">
      <c r="A15" s="4" t="s">
        <v>633</v>
      </c>
      <c r="C15" s="7" t="n">
        <v>11</v>
      </c>
      <c r="D15" s="7" t="n">
        <v>203</v>
      </c>
      <c r="E15" s="7" t="n">
        <v>22</v>
      </c>
    </row>
    <row r="16" spans="1:5">
      <c r="A16" s="4" t="s">
        <v>634</v>
      </c>
      <c r="C16" s="7" t="n">
        <v>10</v>
      </c>
      <c r="D16" s="7" t="n">
        <v>185</v>
      </c>
      <c r="E16" s="7" t="n">
        <v>18</v>
      </c>
    </row>
    <row r="17" spans="1:5">
      <c r="A17" s="4" t="s">
        <v>488</v>
      </c>
    </row>
    <row r="18" spans="1:5">
      <c r="A18" s="3" t="s">
        <v>631</v>
      </c>
    </row>
    <row r="19" spans="1:5">
      <c r="A19" s="4" t="s">
        <v>632</v>
      </c>
      <c r="B19" s="5" t="n">
        <v>2</v>
      </c>
      <c r="C19" s="5" t="n">
        <v>2</v>
      </c>
      <c r="D19" s="5" t="n">
        <v>4</v>
      </c>
      <c r="E19" s="5" t="n">
        <v>3</v>
      </c>
    </row>
    <row r="20" spans="1:5">
      <c r="A20" s="4" t="s">
        <v>633</v>
      </c>
      <c r="B20" s="7" t="n">
        <v>39</v>
      </c>
      <c r="C20" s="7" t="n">
        <v>22</v>
      </c>
      <c r="D20" s="7" t="n">
        <v>45</v>
      </c>
      <c r="E20" s="7" t="n">
        <v>34</v>
      </c>
    </row>
    <row r="21" spans="1:5">
      <c r="A21" s="4" t="s">
        <v>634</v>
      </c>
      <c r="B21" s="7" t="n">
        <v>36</v>
      </c>
      <c r="C21" s="7" t="n">
        <v>20</v>
      </c>
      <c r="D21" s="7" t="n">
        <v>38</v>
      </c>
      <c r="E21" s="7" t="n">
        <v>29</v>
      </c>
    </row>
    <row r="22" spans="1:5">
      <c r="A22" s="4" t="s">
        <v>489</v>
      </c>
    </row>
    <row r="23" spans="1:5">
      <c r="A23" s="3" t="s">
        <v>631</v>
      </c>
    </row>
    <row r="24" spans="1:5">
      <c r="A24" s="4" t="s">
        <v>632</v>
      </c>
      <c r="B24" s="5" t="n">
        <v>1</v>
      </c>
      <c r="C24" s="5" t="n">
        <v>1</v>
      </c>
      <c r="D24" s="5" t="n">
        <v>1</v>
      </c>
      <c r="E24" s="5" t="n">
        <v>1</v>
      </c>
    </row>
    <row r="25" spans="1:5">
      <c r="A25" s="4" t="s">
        <v>633</v>
      </c>
      <c r="B25" s="7" t="n">
        <v>20</v>
      </c>
      <c r="C25" s="7" t="n">
        <v>44</v>
      </c>
      <c r="D25" s="7" t="n">
        <v>20</v>
      </c>
      <c r="E25" s="7" t="n">
        <v>45</v>
      </c>
    </row>
    <row r="26" spans="1:5">
      <c r="A26" s="4" t="s">
        <v>634</v>
      </c>
      <c r="B26" s="7" t="n">
        <v>20</v>
      </c>
      <c r="C26" s="7" t="n">
        <v>44</v>
      </c>
      <c r="D26" s="7" t="n">
        <v>20</v>
      </c>
      <c r="E26" s="7" t="n">
        <v>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635</v>
      </c>
      <c r="B1" s="2" t="s">
        <v>1</v>
      </c>
    </row>
    <row r="2" spans="1:2">
      <c r="B2" s="2" t="s">
        <v>636</v>
      </c>
    </row>
    <row r="3" spans="1:2">
      <c r="A3" s="3" t="s">
        <v>631</v>
      </c>
    </row>
    <row r="4" spans="1:2">
      <c r="A4" s="4" t="s">
        <v>637</v>
      </c>
      <c r="B4" s="5" t="n">
        <v>3</v>
      </c>
    </row>
    <row r="5" spans="1:2">
      <c r="A5" s="4" t="s">
        <v>638</v>
      </c>
      <c r="B5" s="7" t="n">
        <v>273</v>
      </c>
    </row>
    <row r="6" spans="1:2">
      <c r="A6" s="4" t="s">
        <v>487</v>
      </c>
    </row>
    <row r="7" spans="1:2">
      <c r="A7" s="3" t="s">
        <v>631</v>
      </c>
    </row>
    <row r="8" spans="1:2">
      <c r="A8" s="4" t="s">
        <v>637</v>
      </c>
      <c r="B8" s="5" t="n">
        <v>1</v>
      </c>
    </row>
    <row r="9" spans="1:2">
      <c r="A9" s="4" t="s">
        <v>638</v>
      </c>
      <c r="B9" s="7" t="n">
        <v>145</v>
      </c>
    </row>
    <row r="10" spans="1:2">
      <c r="A10" s="4" t="s">
        <v>479</v>
      </c>
    </row>
    <row r="11" spans="1:2">
      <c r="A11" s="3" t="s">
        <v>631</v>
      </c>
    </row>
    <row r="12" spans="1:2">
      <c r="A12" s="4" t="s">
        <v>637</v>
      </c>
      <c r="B12" s="5" t="n">
        <v>1</v>
      </c>
    </row>
    <row r="13" spans="1:2">
      <c r="A13" s="4" t="s">
        <v>638</v>
      </c>
      <c r="B13" s="7" t="n">
        <v>121</v>
      </c>
    </row>
    <row r="14" spans="1:2">
      <c r="A14" s="4" t="s">
        <v>489</v>
      </c>
    </row>
    <row r="15" spans="1:2">
      <c r="A15" s="3" t="s">
        <v>631</v>
      </c>
    </row>
    <row r="16" spans="1:2">
      <c r="A16" s="4" t="s">
        <v>637</v>
      </c>
      <c r="B16" s="5" t="n">
        <v>1</v>
      </c>
    </row>
    <row r="17" spans="1:2">
      <c r="A17" s="4" t="s">
        <v>638</v>
      </c>
      <c r="B17" s="7" t="n">
        <v>7</v>
      </c>
    </row>
    <row r="18" spans="1:2">
      <c r="A18" s="4" t="s">
        <v>485</v>
      </c>
    </row>
    <row r="19" spans="1:2">
      <c r="A19" s="3" t="s">
        <v>631</v>
      </c>
    </row>
    <row r="20" spans="1:2">
      <c r="A20" s="4" t="s">
        <v>637</v>
      </c>
      <c r="B20" s="5" t="n">
        <v>1</v>
      </c>
    </row>
    <row r="21" spans="1:2">
      <c r="A21" s="4" t="s">
        <v>638</v>
      </c>
      <c r="B21" s="7" t="n">
        <v>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212</v>
      </c>
    </row>
    <row r="3" spans="1:3">
      <c r="A3" s="4" t="s">
        <v>469</v>
      </c>
      <c r="B3" s="7" t="n">
        <v>4334</v>
      </c>
      <c r="C3" s="7" t="n">
        <v>5195</v>
      </c>
    </row>
    <row r="4" spans="1:3">
      <c r="A4" s="4" t="s">
        <v>640</v>
      </c>
      <c r="B4" s="5" t="n">
        <v>50</v>
      </c>
      <c r="C4" s="5" t="n">
        <v>102</v>
      </c>
    </row>
    <row r="5" spans="1:3">
      <c r="A5" s="4" t="s">
        <v>641</v>
      </c>
      <c r="B5" s="7" t="n">
        <v>4384</v>
      </c>
      <c r="C5" s="7" t="n">
        <v>5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42</v>
      </c>
      <c r="B1" s="2" t="s">
        <v>81</v>
      </c>
      <c r="D1" s="2" t="s">
        <v>1</v>
      </c>
    </row>
    <row r="2" spans="1:6">
      <c r="B2" s="2" t="s">
        <v>643</v>
      </c>
      <c r="C2" s="2" t="s">
        <v>395</v>
      </c>
      <c r="D2" s="2" t="s">
        <v>643</v>
      </c>
      <c r="E2" s="2" t="s">
        <v>395</v>
      </c>
      <c r="F2" s="2" t="s">
        <v>644</v>
      </c>
    </row>
    <row r="3" spans="1:6">
      <c r="A3" s="3" t="s">
        <v>645</v>
      </c>
    </row>
    <row r="4" spans="1:6">
      <c r="A4" s="4" t="s">
        <v>646</v>
      </c>
      <c r="B4" s="7" t="n">
        <v>305600000</v>
      </c>
      <c r="D4" s="7" t="n">
        <v>305600000</v>
      </c>
      <c r="F4" s="7" t="n">
        <v>298200000</v>
      </c>
    </row>
    <row r="5" spans="1:6">
      <c r="A5" s="4" t="s">
        <v>647</v>
      </c>
      <c r="B5" s="5" t="n">
        <v>40000</v>
      </c>
      <c r="C5" s="7" t="n">
        <v>-108000</v>
      </c>
      <c r="D5" s="5" t="n">
        <v>753000</v>
      </c>
      <c r="E5" s="7" t="n">
        <v>-180000</v>
      </c>
    </row>
    <row r="6" spans="1:6">
      <c r="A6" s="4" t="s">
        <v>648</v>
      </c>
      <c r="B6" s="7" t="n">
        <v>2300000</v>
      </c>
      <c r="D6" s="7" t="n">
        <v>2300000</v>
      </c>
    </row>
    <row r="7" spans="1:6">
      <c r="A7" s="4" t="s">
        <v>649</v>
      </c>
    </row>
    <row r="8" spans="1:6">
      <c r="A8" s="3" t="s">
        <v>645</v>
      </c>
    </row>
    <row r="9" spans="1:6">
      <c r="A9" s="4" t="s">
        <v>650</v>
      </c>
      <c r="B9" s="5" t="n">
        <v>42</v>
      </c>
      <c r="D9" s="5" t="n">
        <v>42</v>
      </c>
      <c r="F9" s="5" t="n">
        <v>39</v>
      </c>
    </row>
    <row r="10" spans="1:6">
      <c r="A10" s="4" t="s">
        <v>647</v>
      </c>
      <c r="D10" s="7" t="n">
        <v>200000</v>
      </c>
      <c r="E10" s="5" t="n">
        <v>-300000</v>
      </c>
    </row>
    <row r="11" spans="1:6">
      <c r="A11" s="4" t="s">
        <v>651</v>
      </c>
      <c r="D11" s="7" t="n">
        <v>500000</v>
      </c>
      <c r="E11" s="7" t="n">
        <v>1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81</v>
      </c>
      <c r="D1" s="2" t="s">
        <v>1</v>
      </c>
    </row>
    <row r="2" spans="1:5">
      <c r="B2" s="2" t="s">
        <v>2</v>
      </c>
      <c r="C2" s="2" t="s">
        <v>82</v>
      </c>
      <c r="D2" s="2" t="s">
        <v>2</v>
      </c>
      <c r="E2" s="2" t="s">
        <v>82</v>
      </c>
    </row>
    <row r="3" spans="1:5">
      <c r="A3" s="3" t="s">
        <v>161</v>
      </c>
    </row>
    <row r="4" spans="1:5">
      <c r="A4" s="4" t="s">
        <v>162</v>
      </c>
      <c r="B4" s="9" t="n">
        <v>0.29</v>
      </c>
      <c r="C4" s="9" t="n">
        <v>0.26</v>
      </c>
      <c r="D4" s="9" t="n">
        <v>0.58</v>
      </c>
      <c r="E4" s="9" t="n">
        <v>0.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305600000</v>
      </c>
      <c r="C3" s="7" t="n">
        <v>298200000</v>
      </c>
    </row>
    <row r="4" spans="1:3">
      <c r="A4" s="4" t="s">
        <v>655</v>
      </c>
      <c r="B4" s="5" t="n">
        <v>11191000</v>
      </c>
      <c r="C4" s="5" t="n">
        <v>7400000</v>
      </c>
    </row>
    <row r="5" spans="1:3">
      <c r="A5" s="4" t="s">
        <v>656</v>
      </c>
      <c r="B5" s="5" t="n">
        <v>10934000</v>
      </c>
      <c r="C5" s="5" t="n">
        <v>7368000</v>
      </c>
    </row>
    <row r="6" spans="1:3">
      <c r="A6" s="4" t="s">
        <v>657</v>
      </c>
    </row>
    <row r="7" spans="1:3">
      <c r="A7" s="3" t="s">
        <v>653</v>
      </c>
    </row>
    <row r="8" spans="1:3">
      <c r="A8" s="4" t="s">
        <v>654</v>
      </c>
      <c r="B8" s="5" t="n">
        <v>305642000</v>
      </c>
      <c r="C8" s="5" t="n">
        <v>298223000</v>
      </c>
    </row>
    <row r="9" spans="1:3">
      <c r="A9" s="4" t="s">
        <v>655</v>
      </c>
      <c r="B9" s="5" t="n">
        <v>11048000</v>
      </c>
      <c r="C9" s="5" t="n">
        <v>7351000</v>
      </c>
    </row>
    <row r="10" spans="1:3">
      <c r="A10" s="4" t="s">
        <v>656</v>
      </c>
      <c r="B10" s="5" t="n">
        <v>10832000</v>
      </c>
      <c r="C10" s="5" t="n">
        <v>7345000</v>
      </c>
    </row>
    <row r="11" spans="1:3">
      <c r="A11" s="4" t="s">
        <v>658</v>
      </c>
    </row>
    <row r="12" spans="1:3">
      <c r="A12" s="3" t="s">
        <v>653</v>
      </c>
    </row>
    <row r="13" spans="1:3">
      <c r="A13" s="4" t="s">
        <v>654</v>
      </c>
      <c r="B13" s="5" t="n">
        <v>29505000</v>
      </c>
      <c r="C13" s="5" t="n">
        <v>20319000</v>
      </c>
    </row>
    <row r="14" spans="1:3">
      <c r="A14" s="4" t="s">
        <v>655</v>
      </c>
      <c r="B14" s="5" t="n">
        <v>143000</v>
      </c>
      <c r="C14" s="5" t="n">
        <v>49000</v>
      </c>
    </row>
    <row r="15" spans="1:3">
      <c r="A15" s="4" t="s">
        <v>659</v>
      </c>
    </row>
    <row r="16" spans="1:3">
      <c r="A16" s="3" t="s">
        <v>653</v>
      </c>
    </row>
    <row r="17" spans="1:3">
      <c r="A17" s="4" t="s">
        <v>654</v>
      </c>
      <c r="B17" s="5" t="n">
        <v>31000000</v>
      </c>
      <c r="C17" s="5" t="n">
        <v>31750000</v>
      </c>
    </row>
    <row r="18" spans="1:3">
      <c r="A18" s="4" t="s">
        <v>656</v>
      </c>
      <c r="B18" s="7" t="n">
        <v>102000</v>
      </c>
      <c r="C18" s="7" t="n">
        <v>2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1</v>
      </c>
      <c r="D1" s="2" t="s">
        <v>1</v>
      </c>
    </row>
    <row r="2" spans="1:5">
      <c r="B2" s="2" t="s">
        <v>2</v>
      </c>
      <c r="C2" s="2" t="s">
        <v>82</v>
      </c>
      <c r="D2" s="2" t="s">
        <v>2</v>
      </c>
      <c r="E2" s="2" t="s">
        <v>82</v>
      </c>
    </row>
    <row r="3" spans="1:5">
      <c r="A3" s="3" t="s">
        <v>653</v>
      </c>
    </row>
    <row r="4" spans="1:5">
      <c r="A4" s="4" t="s">
        <v>661</v>
      </c>
      <c r="B4" s="7" t="n">
        <v>40</v>
      </c>
      <c r="C4" s="7" t="n">
        <v>-108</v>
      </c>
      <c r="D4" s="7" t="n">
        <v>753</v>
      </c>
      <c r="E4" s="7" t="n">
        <v>-180</v>
      </c>
    </row>
    <row r="5" spans="1:5">
      <c r="A5" s="4" t="s">
        <v>662</v>
      </c>
    </row>
    <row r="6" spans="1:5">
      <c r="A6" s="3" t="s">
        <v>653</v>
      </c>
    </row>
    <row r="7" spans="1:5">
      <c r="A7" s="4" t="s">
        <v>661</v>
      </c>
      <c r="B7" s="5" t="n">
        <v>44</v>
      </c>
      <c r="C7" s="7" t="n">
        <v>-108</v>
      </c>
      <c r="D7" s="5" t="n">
        <v>211</v>
      </c>
      <c r="E7" s="5" t="n">
        <v>-303</v>
      </c>
    </row>
    <row r="8" spans="1:5">
      <c r="A8" s="4" t="s">
        <v>663</v>
      </c>
    </row>
    <row r="9" spans="1:5">
      <c r="A9" s="3" t="s">
        <v>653</v>
      </c>
    </row>
    <row r="10" spans="1:5">
      <c r="A10" s="4" t="s">
        <v>661</v>
      </c>
      <c r="B10" s="5" t="n">
        <v>7</v>
      </c>
      <c r="D10" s="5" t="n">
        <v>143</v>
      </c>
      <c r="E10" s="7" t="n">
        <v>123</v>
      </c>
    </row>
    <row r="11" spans="1:5">
      <c r="A11" s="4" t="s">
        <v>664</v>
      </c>
    </row>
    <row r="12" spans="1:5">
      <c r="A12" s="3" t="s">
        <v>653</v>
      </c>
    </row>
    <row r="13" spans="1:5">
      <c r="A13" s="4" t="s">
        <v>661</v>
      </c>
      <c r="B13" s="7" t="n">
        <v>-11</v>
      </c>
      <c r="D13" s="7" t="n">
        <v>3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1</v>
      </c>
      <c r="D1" s="2" t="s">
        <v>1</v>
      </c>
    </row>
    <row r="2" spans="1:5">
      <c r="B2" s="2" t="s">
        <v>2</v>
      </c>
      <c r="C2" s="2" t="s">
        <v>82</v>
      </c>
      <c r="D2" s="2" t="s">
        <v>2</v>
      </c>
      <c r="E2" s="2" t="s">
        <v>82</v>
      </c>
    </row>
    <row r="3" spans="1:5">
      <c r="A3" s="3" t="s">
        <v>666</v>
      </c>
    </row>
    <row r="4" spans="1:5">
      <c r="A4" s="4" t="s">
        <v>667</v>
      </c>
      <c r="B4" s="7" t="n">
        <v>707</v>
      </c>
      <c r="C4" s="7" t="n">
        <v>643</v>
      </c>
      <c r="D4" s="7" t="n">
        <v>1406</v>
      </c>
      <c r="E4" s="7" t="n">
        <v>1279</v>
      </c>
    </row>
    <row r="5" spans="1:5">
      <c r="A5" s="4" t="s">
        <v>668</v>
      </c>
      <c r="B5" s="5" t="n">
        <v>1228</v>
      </c>
      <c r="C5" s="5" t="n">
        <v>1096</v>
      </c>
      <c r="D5" s="5" t="n">
        <v>2442</v>
      </c>
      <c r="E5" s="5" t="n">
        <v>2180</v>
      </c>
    </row>
    <row r="6" spans="1:5">
      <c r="A6" s="4" t="s">
        <v>669</v>
      </c>
      <c r="B6" s="5" t="n">
        <v>-2390</v>
      </c>
      <c r="C6" s="5" t="n">
        <v>-1907</v>
      </c>
      <c r="D6" s="5" t="n">
        <v>-4753</v>
      </c>
      <c r="E6" s="5" t="n">
        <v>-3793</v>
      </c>
    </row>
    <row r="7" spans="1:5">
      <c r="A7" s="4" t="s">
        <v>670</v>
      </c>
      <c r="B7" s="5" t="n">
        <v>7</v>
      </c>
      <c r="C7" s="5" t="n">
        <v>6</v>
      </c>
      <c r="D7" s="5" t="n">
        <v>13</v>
      </c>
      <c r="E7" s="5" t="n">
        <v>12</v>
      </c>
    </row>
    <row r="8" spans="1:5">
      <c r="A8" s="4" t="s">
        <v>671</v>
      </c>
      <c r="B8" s="5" t="n">
        <v>758</v>
      </c>
      <c r="C8" s="5" t="n">
        <v>803</v>
      </c>
      <c r="D8" s="5" t="n">
        <v>1508</v>
      </c>
      <c r="E8" s="5" t="n">
        <v>1597</v>
      </c>
    </row>
    <row r="9" spans="1:5">
      <c r="A9" s="4" t="s">
        <v>672</v>
      </c>
      <c r="B9" s="7" t="n">
        <v>310</v>
      </c>
      <c r="C9" s="7" t="n">
        <v>641</v>
      </c>
      <c r="D9" s="7" t="n">
        <v>616</v>
      </c>
      <c r="E9" s="7" t="n">
        <v>12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3</v>
      </c>
      <c r="B1" s="2" t="s">
        <v>81</v>
      </c>
      <c r="D1" s="2" t="s">
        <v>1</v>
      </c>
    </row>
    <row r="2" spans="1:5">
      <c r="B2" s="2" t="s">
        <v>2</v>
      </c>
      <c r="C2" s="2" t="s">
        <v>82</v>
      </c>
      <c r="D2" s="2" t="s">
        <v>2</v>
      </c>
      <c r="E2" s="2" t="s">
        <v>82</v>
      </c>
    </row>
    <row r="3" spans="1:5">
      <c r="A3" s="3" t="s">
        <v>674</v>
      </c>
    </row>
    <row r="4" spans="1:5">
      <c r="A4" s="4" t="s">
        <v>675</v>
      </c>
      <c r="B4" s="7" t="n">
        <v>5100000</v>
      </c>
      <c r="D4" s="7" t="n">
        <v>5100000</v>
      </c>
    </row>
    <row r="5" spans="1:5">
      <c r="A5" s="4" t="s">
        <v>676</v>
      </c>
      <c r="D5" s="5" t="n">
        <v>56900000</v>
      </c>
    </row>
    <row r="6" spans="1:5">
      <c r="A6" s="4" t="s">
        <v>677</v>
      </c>
      <c r="B6" s="5" t="n">
        <v>2500000</v>
      </c>
      <c r="D6" s="5" t="n">
        <v>2500000</v>
      </c>
    </row>
    <row r="7" spans="1:5">
      <c r="A7" s="4" t="s">
        <v>678</v>
      </c>
      <c r="B7" s="5" t="n">
        <v>310000</v>
      </c>
      <c r="C7" s="7" t="n">
        <v>641000</v>
      </c>
      <c r="D7" s="5" t="n">
        <v>616000</v>
      </c>
      <c r="E7" s="7" t="n">
        <v>1275000</v>
      </c>
    </row>
    <row r="8" spans="1:5">
      <c r="A8" s="4" t="s">
        <v>669</v>
      </c>
      <c r="B8" s="5" t="n">
        <v>2390000</v>
      </c>
      <c r="C8" s="5" t="n">
        <v>1907000</v>
      </c>
      <c r="D8" s="5" t="n">
        <v>4753000</v>
      </c>
      <c r="E8" s="5" t="n">
        <v>3793000</v>
      </c>
    </row>
    <row r="9" spans="1:5">
      <c r="A9" s="4" t="s">
        <v>668</v>
      </c>
      <c r="B9" s="5" t="n">
        <v>1228000</v>
      </c>
      <c r="C9" s="7" t="n">
        <v>1096000</v>
      </c>
      <c r="D9" s="5" t="n">
        <v>2442000</v>
      </c>
      <c r="E9" s="7" t="n">
        <v>2180000</v>
      </c>
    </row>
    <row r="10" spans="1:5">
      <c r="A10" s="4" t="s">
        <v>679</v>
      </c>
    </row>
    <row r="11" spans="1:5">
      <c r="A11" s="3" t="s">
        <v>674</v>
      </c>
    </row>
    <row r="12" spans="1:5">
      <c r="A12" s="4" t="s">
        <v>675</v>
      </c>
      <c r="B12" s="5" t="n">
        <v>0</v>
      </c>
      <c r="D12" s="5" t="n">
        <v>0</v>
      </c>
    </row>
    <row r="13" spans="1:5">
      <c r="A13" s="4" t="s">
        <v>676</v>
      </c>
      <c r="B13" s="5" t="n">
        <v>200000</v>
      </c>
    </row>
    <row r="14" spans="1:5">
      <c r="A14" s="4" t="s">
        <v>680</v>
      </c>
      <c r="B14" s="5" t="n">
        <v>2800000</v>
      </c>
    </row>
    <row r="15" spans="1:5">
      <c r="A15" s="4" t="s">
        <v>678</v>
      </c>
      <c r="B15" s="5" t="n">
        <v>62000</v>
      </c>
      <c r="D15" s="5" t="n">
        <v>100000</v>
      </c>
    </row>
    <row r="16" spans="1:5">
      <c r="A16" s="4" t="s">
        <v>669</v>
      </c>
      <c r="B16" s="5" t="n">
        <v>200000</v>
      </c>
      <c r="D16" s="5" t="n">
        <v>300000</v>
      </c>
    </row>
    <row r="17" spans="1:5">
      <c r="A17" s="4" t="s">
        <v>681</v>
      </c>
      <c r="B17" s="5" t="n">
        <v>3000</v>
      </c>
      <c r="D17" s="5" t="n">
        <v>6000</v>
      </c>
    </row>
    <row r="18" spans="1:5">
      <c r="A18" s="4" t="s">
        <v>668</v>
      </c>
      <c r="B18" s="7" t="n">
        <v>100000</v>
      </c>
      <c r="D18" s="7" t="n">
        <v>2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683</v>
      </c>
    </row>
    <row r="3" spans="1:3">
      <c r="A3" s="4" t="s">
        <v>684</v>
      </c>
      <c r="B3" s="7" t="n">
        <v>13494</v>
      </c>
      <c r="C3" s="7" t="n">
        <v>13457</v>
      </c>
    </row>
    <row r="4" spans="1:3">
      <c r="A4" s="4" t="s">
        <v>685</v>
      </c>
      <c r="B4" s="5" t="n">
        <v>1796571</v>
      </c>
      <c r="C4" s="5" t="n">
        <v>1261865</v>
      </c>
    </row>
    <row r="5" spans="1:3">
      <c r="A5" s="4" t="s">
        <v>33</v>
      </c>
      <c r="B5" s="5" t="n">
        <v>12053</v>
      </c>
      <c r="C5" s="5" t="n">
        <v>20320</v>
      </c>
    </row>
    <row r="6" spans="1:3">
      <c r="A6" s="4" t="s">
        <v>686</v>
      </c>
      <c r="B6" s="5" t="n">
        <v>4384</v>
      </c>
      <c r="C6" s="5" t="n">
        <v>5297</v>
      </c>
    </row>
    <row r="7" spans="1:3">
      <c r="A7" s="4" t="s">
        <v>687</v>
      </c>
    </row>
    <row r="8" spans="1:3">
      <c r="A8" s="3" t="s">
        <v>683</v>
      </c>
    </row>
    <row r="9" spans="1:3">
      <c r="A9" s="4" t="s">
        <v>684</v>
      </c>
      <c r="B9" s="5" t="n">
        <v>13494</v>
      </c>
      <c r="C9" s="5" t="n">
        <v>13457</v>
      </c>
    </row>
    <row r="10" spans="1:3">
      <c r="A10" s="4" t="s">
        <v>685</v>
      </c>
      <c r="B10" s="5" t="n">
        <v>1796571</v>
      </c>
      <c r="C10" s="5" t="n">
        <v>1261865</v>
      </c>
    </row>
    <row r="11" spans="1:3">
      <c r="A11" s="4" t="s">
        <v>33</v>
      </c>
      <c r="B11" s="5" t="n">
        <v>12053</v>
      </c>
      <c r="C11" s="5" t="n">
        <v>20320</v>
      </c>
    </row>
    <row r="12" spans="1:3">
      <c r="A12" s="4" t="s">
        <v>688</v>
      </c>
      <c r="B12" s="5" t="n">
        <v>11048</v>
      </c>
      <c r="C12" s="5" t="n">
        <v>7351</v>
      </c>
    </row>
    <row r="13" spans="1:3">
      <c r="A13" s="4" t="s">
        <v>689</v>
      </c>
      <c r="B13" s="5" t="n">
        <v>1833166</v>
      </c>
      <c r="C13" s="5" t="n">
        <v>1302993</v>
      </c>
    </row>
    <row r="14" spans="1:3">
      <c r="A14" s="4" t="s">
        <v>690</v>
      </c>
    </row>
    <row r="15" spans="1:3">
      <c r="A15" s="3" t="s">
        <v>683</v>
      </c>
    </row>
    <row r="16" spans="1:3">
      <c r="A16" s="4" t="s">
        <v>691</v>
      </c>
      <c r="B16" s="5" t="n">
        <v>10832</v>
      </c>
      <c r="C16" s="5" t="n">
        <v>7345</v>
      </c>
    </row>
    <row r="17" spans="1:3">
      <c r="A17" s="4" t="s">
        <v>692</v>
      </c>
      <c r="B17" s="5" t="n">
        <v>10832</v>
      </c>
      <c r="C17" s="5" t="n">
        <v>7345</v>
      </c>
    </row>
    <row r="18" spans="1:3">
      <c r="A18" s="4" t="s">
        <v>693</v>
      </c>
      <c r="C18" s="5" t="n">
        <v>1717</v>
      </c>
    </row>
    <row r="19" spans="1:3">
      <c r="A19" s="4" t="s">
        <v>686</v>
      </c>
      <c r="B19" s="5" t="n">
        <v>4384</v>
      </c>
      <c r="C19" s="5" t="n">
        <v>5297</v>
      </c>
    </row>
    <row r="20" spans="1:3">
      <c r="A20" s="4" t="s">
        <v>689</v>
      </c>
      <c r="B20" s="5" t="n">
        <v>4384</v>
      </c>
      <c r="C20" s="5" t="n">
        <v>7014</v>
      </c>
    </row>
    <row r="21" spans="1:3">
      <c r="A21" s="4" t="s">
        <v>391</v>
      </c>
    </row>
    <row r="22" spans="1:3">
      <c r="A22" s="3" t="s">
        <v>683</v>
      </c>
    </row>
    <row r="23" spans="1:3">
      <c r="A23" s="4" t="s">
        <v>685</v>
      </c>
      <c r="B23" s="5" t="n">
        <v>9913</v>
      </c>
    </row>
    <row r="24" spans="1:3">
      <c r="A24" s="4" t="s">
        <v>694</v>
      </c>
    </row>
    <row r="25" spans="1:3">
      <c r="A25" s="3" t="s">
        <v>683</v>
      </c>
    </row>
    <row r="26" spans="1:3">
      <c r="A26" s="4" t="s">
        <v>685</v>
      </c>
      <c r="B26" s="5" t="n">
        <v>9913</v>
      </c>
    </row>
    <row r="27" spans="1:3">
      <c r="A27" s="4" t="s">
        <v>387</v>
      </c>
    </row>
    <row r="28" spans="1:3">
      <c r="A28" s="3" t="s">
        <v>683</v>
      </c>
    </row>
    <row r="29" spans="1:3">
      <c r="A29" s="4" t="s">
        <v>685</v>
      </c>
      <c r="B29" s="5" t="n">
        <v>100682</v>
      </c>
      <c r="C29" s="5" t="n">
        <v>71843</v>
      </c>
    </row>
    <row r="30" spans="1:3">
      <c r="A30" s="4" t="s">
        <v>695</v>
      </c>
    </row>
    <row r="31" spans="1:3">
      <c r="A31" s="3" t="s">
        <v>683</v>
      </c>
    </row>
    <row r="32" spans="1:3">
      <c r="A32" s="4" t="s">
        <v>685</v>
      </c>
      <c r="B32" s="5" t="n">
        <v>100682</v>
      </c>
      <c r="C32" s="5" t="n">
        <v>71843</v>
      </c>
    </row>
    <row r="33" spans="1:3">
      <c r="A33" s="4" t="s">
        <v>388</v>
      </c>
    </row>
    <row r="34" spans="1:3">
      <c r="A34" s="3" t="s">
        <v>683</v>
      </c>
    </row>
    <row r="35" spans="1:3">
      <c r="A35" s="4" t="s">
        <v>685</v>
      </c>
      <c r="B35" s="5" t="n">
        <v>1373417</v>
      </c>
      <c r="C35" s="5" t="n">
        <v>934922</v>
      </c>
    </row>
    <row r="36" spans="1:3">
      <c r="A36" s="4" t="s">
        <v>696</v>
      </c>
    </row>
    <row r="37" spans="1:3">
      <c r="A37" s="3" t="s">
        <v>683</v>
      </c>
    </row>
    <row r="38" spans="1:3">
      <c r="A38" s="4" t="s">
        <v>685</v>
      </c>
      <c r="B38" s="5" t="n">
        <v>1373417</v>
      </c>
      <c r="C38" s="5" t="n">
        <v>934922</v>
      </c>
    </row>
    <row r="39" spans="1:3">
      <c r="A39" s="4" t="s">
        <v>392</v>
      </c>
    </row>
    <row r="40" spans="1:3">
      <c r="A40" s="3" t="s">
        <v>683</v>
      </c>
    </row>
    <row r="41" spans="1:3">
      <c r="A41" s="4" t="s">
        <v>685</v>
      </c>
      <c r="B41" s="5" t="n">
        <v>140647</v>
      </c>
      <c r="C41" s="5" t="n">
        <v>114867</v>
      </c>
    </row>
    <row r="42" spans="1:3">
      <c r="A42" s="4" t="s">
        <v>697</v>
      </c>
    </row>
    <row r="43" spans="1:3">
      <c r="A43" s="3" t="s">
        <v>683</v>
      </c>
    </row>
    <row r="44" spans="1:3">
      <c r="A44" s="4" t="s">
        <v>685</v>
      </c>
      <c r="B44" s="5" t="n">
        <v>140647</v>
      </c>
      <c r="C44" s="5" t="n">
        <v>114867</v>
      </c>
    </row>
    <row r="45" spans="1:3">
      <c r="A45" s="4" t="s">
        <v>389</v>
      </c>
    </row>
    <row r="46" spans="1:3">
      <c r="A46" s="3" t="s">
        <v>683</v>
      </c>
    </row>
    <row r="47" spans="1:3">
      <c r="A47" s="4" t="s">
        <v>685</v>
      </c>
      <c r="B47" s="5" t="n">
        <v>126799</v>
      </c>
      <c r="C47" s="5" t="n">
        <v>104830</v>
      </c>
    </row>
    <row r="48" spans="1:3">
      <c r="A48" s="4" t="s">
        <v>698</v>
      </c>
    </row>
    <row r="49" spans="1:3">
      <c r="A49" s="3" t="s">
        <v>683</v>
      </c>
    </row>
    <row r="50" spans="1:3">
      <c r="A50" s="4" t="s">
        <v>685</v>
      </c>
      <c r="B50" s="5" t="n">
        <v>126799</v>
      </c>
      <c r="C50" s="5" t="n">
        <v>104830</v>
      </c>
    </row>
    <row r="51" spans="1:3">
      <c r="A51" s="4" t="s">
        <v>390</v>
      </c>
    </row>
    <row r="52" spans="1:3">
      <c r="A52" s="3" t="s">
        <v>683</v>
      </c>
    </row>
    <row r="53" spans="1:3">
      <c r="A53" s="4" t="s">
        <v>685</v>
      </c>
      <c r="B53" s="5" t="n">
        <v>45113</v>
      </c>
      <c r="C53" s="5" t="n">
        <v>35403</v>
      </c>
    </row>
    <row r="54" spans="1:3">
      <c r="A54" s="4" t="s">
        <v>699</v>
      </c>
    </row>
    <row r="55" spans="1:3">
      <c r="A55" s="3" t="s">
        <v>683</v>
      </c>
    </row>
    <row r="56" spans="1:3">
      <c r="A56" s="4" t="s">
        <v>685</v>
      </c>
      <c r="B56" s="5" t="n">
        <v>45113</v>
      </c>
      <c r="C56" s="5" t="n">
        <v>35403</v>
      </c>
    </row>
    <row r="57" spans="1:3">
      <c r="A57" s="4" t="s">
        <v>700</v>
      </c>
    </row>
    <row r="58" spans="1:3">
      <c r="A58" s="3" t="s">
        <v>683</v>
      </c>
    </row>
    <row r="59" spans="1:3">
      <c r="A59" s="4" t="s">
        <v>684</v>
      </c>
      <c r="C59" s="5" t="n">
        <v>2066</v>
      </c>
    </row>
    <row r="60" spans="1:3">
      <c r="A60" s="4" t="s">
        <v>701</v>
      </c>
    </row>
    <row r="61" spans="1:3">
      <c r="A61" s="3" t="s">
        <v>683</v>
      </c>
    </row>
    <row r="62" spans="1:3">
      <c r="A62" s="4" t="s">
        <v>684</v>
      </c>
      <c r="B62" s="5" t="n">
        <v>0</v>
      </c>
      <c r="C62" s="5" t="n">
        <v>2066</v>
      </c>
    </row>
    <row r="63" spans="1:3">
      <c r="A63" s="4" t="s">
        <v>685</v>
      </c>
      <c r="B63" s="5" t="n">
        <v>0</v>
      </c>
      <c r="C63" s="5" t="n">
        <v>0</v>
      </c>
    </row>
    <row r="64" spans="1:3">
      <c r="A64" s="4" t="s">
        <v>33</v>
      </c>
      <c r="B64" s="5" t="n">
        <v>0</v>
      </c>
      <c r="C64" s="5" t="n">
        <v>0</v>
      </c>
    </row>
    <row r="65" spans="1:3">
      <c r="A65" s="4" t="s">
        <v>688</v>
      </c>
      <c r="B65" s="5" t="n">
        <v>0</v>
      </c>
      <c r="C65" s="5" t="n">
        <v>0</v>
      </c>
    </row>
    <row r="66" spans="1:3">
      <c r="A66" s="4" t="s">
        <v>689</v>
      </c>
      <c r="B66" s="5" t="n">
        <v>0</v>
      </c>
      <c r="C66" s="5" t="n">
        <v>2066</v>
      </c>
    </row>
    <row r="67" spans="1:3">
      <c r="A67" s="4" t="s">
        <v>702</v>
      </c>
    </row>
    <row r="68" spans="1:3">
      <c r="A68" s="3" t="s">
        <v>683</v>
      </c>
    </row>
    <row r="69" spans="1:3">
      <c r="A69" s="4" t="s">
        <v>691</v>
      </c>
      <c r="B69" s="5" t="n">
        <v>0</v>
      </c>
      <c r="C69" s="5" t="n">
        <v>0</v>
      </c>
    </row>
    <row r="70" spans="1:3">
      <c r="A70" s="4" t="s">
        <v>692</v>
      </c>
      <c r="B70" s="5" t="n">
        <v>0</v>
      </c>
      <c r="C70" s="5" t="n">
        <v>0</v>
      </c>
    </row>
    <row r="71" spans="1:3">
      <c r="A71" s="4" t="s">
        <v>693</v>
      </c>
      <c r="B71" s="5" t="n">
        <v>0</v>
      </c>
      <c r="C71" s="5" t="n">
        <v>0</v>
      </c>
    </row>
    <row r="72" spans="1:3">
      <c r="A72" s="4" t="s">
        <v>686</v>
      </c>
      <c r="B72" s="5" t="n">
        <v>0</v>
      </c>
      <c r="C72" s="5" t="n">
        <v>0</v>
      </c>
    </row>
    <row r="73" spans="1:3">
      <c r="A73" s="4" t="s">
        <v>689</v>
      </c>
      <c r="B73" s="5" t="n">
        <v>0</v>
      </c>
      <c r="C73" s="5" t="n">
        <v>0</v>
      </c>
    </row>
    <row r="74" spans="1:3">
      <c r="A74" s="4" t="s">
        <v>703</v>
      </c>
    </row>
    <row r="75" spans="1:3">
      <c r="A75" s="3" t="s">
        <v>683</v>
      </c>
    </row>
    <row r="76" spans="1:3">
      <c r="A76" s="4" t="s">
        <v>685</v>
      </c>
      <c r="B76" s="5" t="n">
        <v>0</v>
      </c>
    </row>
    <row r="77" spans="1:3">
      <c r="A77" s="4" t="s">
        <v>704</v>
      </c>
    </row>
    <row r="78" spans="1:3">
      <c r="A78" s="3" t="s">
        <v>683</v>
      </c>
    </row>
    <row r="79" spans="1:3">
      <c r="A79" s="4" t="s">
        <v>685</v>
      </c>
      <c r="B79" s="5" t="n">
        <v>0</v>
      </c>
      <c r="C79" s="5" t="n">
        <v>0</v>
      </c>
    </row>
    <row r="80" spans="1:3">
      <c r="A80" s="4" t="s">
        <v>705</v>
      </c>
    </row>
    <row r="81" spans="1:3">
      <c r="A81" s="3" t="s">
        <v>683</v>
      </c>
    </row>
    <row r="82" spans="1:3">
      <c r="A82" s="4" t="s">
        <v>685</v>
      </c>
      <c r="B82" s="5" t="n">
        <v>0</v>
      </c>
      <c r="C82" s="5" t="n">
        <v>0</v>
      </c>
    </row>
    <row r="83" spans="1:3">
      <c r="A83" s="4" t="s">
        <v>706</v>
      </c>
    </row>
    <row r="84" spans="1:3">
      <c r="A84" s="3" t="s">
        <v>683</v>
      </c>
    </row>
    <row r="85" spans="1:3">
      <c r="A85" s="4" t="s">
        <v>685</v>
      </c>
      <c r="B85" s="5" t="n">
        <v>0</v>
      </c>
      <c r="C85" s="5" t="n">
        <v>0</v>
      </c>
    </row>
    <row r="86" spans="1:3">
      <c r="A86" s="4" t="s">
        <v>707</v>
      </c>
    </row>
    <row r="87" spans="1:3">
      <c r="A87" s="3" t="s">
        <v>683</v>
      </c>
    </row>
    <row r="88" spans="1:3">
      <c r="A88" s="4" t="s">
        <v>685</v>
      </c>
      <c r="B88" s="5" t="n">
        <v>0</v>
      </c>
      <c r="C88" s="5" t="n">
        <v>0</v>
      </c>
    </row>
    <row r="89" spans="1:3">
      <c r="A89" s="4" t="s">
        <v>708</v>
      </c>
    </row>
    <row r="90" spans="1:3">
      <c r="A90" s="3" t="s">
        <v>683</v>
      </c>
    </row>
    <row r="91" spans="1:3">
      <c r="A91" s="4" t="s">
        <v>685</v>
      </c>
      <c r="B91" s="5" t="n">
        <v>0</v>
      </c>
      <c r="C91" s="5" t="n">
        <v>0</v>
      </c>
    </row>
    <row r="92" spans="1:3">
      <c r="A92" s="4" t="s">
        <v>709</v>
      </c>
    </row>
    <row r="93" spans="1:3">
      <c r="A93" s="3" t="s">
        <v>683</v>
      </c>
    </row>
    <row r="94" spans="1:3">
      <c r="A94" s="4" t="s">
        <v>684</v>
      </c>
      <c r="B94" s="5" t="n">
        <v>13494</v>
      </c>
      <c r="C94" s="5" t="n">
        <v>11391</v>
      </c>
    </row>
    <row r="95" spans="1:3">
      <c r="A95" s="4" t="s">
        <v>710</v>
      </c>
    </row>
    <row r="96" spans="1:3">
      <c r="A96" s="3" t="s">
        <v>683</v>
      </c>
    </row>
    <row r="97" spans="1:3">
      <c r="A97" s="4" t="s">
        <v>684</v>
      </c>
      <c r="B97" s="5" t="n">
        <v>13494</v>
      </c>
      <c r="C97" s="5" t="n">
        <v>11391</v>
      </c>
    </row>
    <row r="98" spans="1:3">
      <c r="A98" s="4" t="s">
        <v>685</v>
      </c>
      <c r="B98" s="5" t="n">
        <v>0</v>
      </c>
      <c r="C98" s="5" t="n">
        <v>0</v>
      </c>
    </row>
    <row r="99" spans="1:3">
      <c r="A99" s="4" t="s">
        <v>33</v>
      </c>
      <c r="B99" s="5" t="n">
        <v>0</v>
      </c>
      <c r="C99" s="5" t="n">
        <v>0</v>
      </c>
    </row>
    <row r="100" spans="1:3">
      <c r="A100" s="4" t="s">
        <v>688</v>
      </c>
      <c r="B100" s="5" t="n">
        <v>0</v>
      </c>
      <c r="C100" s="5" t="n">
        <v>0</v>
      </c>
    </row>
    <row r="101" spans="1:3">
      <c r="A101" s="4" t="s">
        <v>689</v>
      </c>
      <c r="B101" s="5" t="n">
        <v>13494</v>
      </c>
      <c r="C101" s="5" t="n">
        <v>11391</v>
      </c>
    </row>
    <row r="102" spans="1:3">
      <c r="A102" s="4" t="s">
        <v>711</v>
      </c>
    </row>
    <row r="103" spans="1:3">
      <c r="A103" s="3" t="s">
        <v>683</v>
      </c>
    </row>
    <row r="104" spans="1:3">
      <c r="A104" s="4" t="s">
        <v>691</v>
      </c>
      <c r="B104" s="5" t="n">
        <v>0</v>
      </c>
      <c r="C104" s="5" t="n">
        <v>0</v>
      </c>
    </row>
    <row r="105" spans="1:3">
      <c r="A105" s="4" t="s">
        <v>692</v>
      </c>
      <c r="B105" s="5" t="n">
        <v>0</v>
      </c>
      <c r="C105" s="5" t="n">
        <v>0</v>
      </c>
    </row>
    <row r="106" spans="1:3">
      <c r="A106" s="4" t="s">
        <v>693</v>
      </c>
      <c r="B106" s="5" t="n">
        <v>0</v>
      </c>
      <c r="C106" s="5" t="n">
        <v>0</v>
      </c>
    </row>
    <row r="107" spans="1:3">
      <c r="A107" s="4" t="s">
        <v>686</v>
      </c>
      <c r="B107" s="5" t="n">
        <v>0</v>
      </c>
      <c r="C107" s="5" t="n">
        <v>0</v>
      </c>
    </row>
    <row r="108" spans="1:3">
      <c r="A108" s="4" t="s">
        <v>689</v>
      </c>
      <c r="B108" s="5" t="n">
        <v>0</v>
      </c>
      <c r="C108" s="5" t="n">
        <v>0</v>
      </c>
    </row>
    <row r="109" spans="1:3">
      <c r="A109" s="4" t="s">
        <v>712</v>
      </c>
    </row>
    <row r="110" spans="1:3">
      <c r="A110" s="3" t="s">
        <v>683</v>
      </c>
    </row>
    <row r="111" spans="1:3">
      <c r="A111" s="4" t="s">
        <v>685</v>
      </c>
      <c r="B111" s="5" t="n">
        <v>0</v>
      </c>
    </row>
    <row r="112" spans="1:3">
      <c r="A112" s="4" t="s">
        <v>713</v>
      </c>
    </row>
    <row r="113" spans="1:3">
      <c r="A113" s="3" t="s">
        <v>683</v>
      </c>
    </row>
    <row r="114" spans="1:3">
      <c r="A114" s="4" t="s">
        <v>685</v>
      </c>
      <c r="B114" s="5" t="n">
        <v>0</v>
      </c>
      <c r="C114" s="5" t="n">
        <v>0</v>
      </c>
    </row>
    <row r="115" spans="1:3">
      <c r="A115" s="4" t="s">
        <v>714</v>
      </c>
    </row>
    <row r="116" spans="1:3">
      <c r="A116" s="3" t="s">
        <v>683</v>
      </c>
    </row>
    <row r="117" spans="1:3">
      <c r="A117" s="4" t="s">
        <v>685</v>
      </c>
      <c r="B117" s="5" t="n">
        <v>0</v>
      </c>
      <c r="C117" s="5" t="n">
        <v>0</v>
      </c>
    </row>
    <row r="118" spans="1:3">
      <c r="A118" s="4" t="s">
        <v>715</v>
      </c>
    </row>
    <row r="119" spans="1:3">
      <c r="A119" s="3" t="s">
        <v>683</v>
      </c>
    </row>
    <row r="120" spans="1:3">
      <c r="A120" s="4" t="s">
        <v>685</v>
      </c>
      <c r="B120" s="5" t="n">
        <v>0</v>
      </c>
      <c r="C120" s="5" t="n">
        <v>0</v>
      </c>
    </row>
    <row r="121" spans="1:3">
      <c r="A121" s="4" t="s">
        <v>716</v>
      </c>
    </row>
    <row r="122" spans="1:3">
      <c r="A122" s="3" t="s">
        <v>683</v>
      </c>
    </row>
    <row r="123" spans="1:3">
      <c r="A123" s="4" t="s">
        <v>685</v>
      </c>
      <c r="B123" s="5" t="n">
        <v>0</v>
      </c>
      <c r="C123" s="5" t="n">
        <v>0</v>
      </c>
    </row>
    <row r="124" spans="1:3">
      <c r="A124" s="4" t="s">
        <v>717</v>
      </c>
    </row>
    <row r="125" spans="1:3">
      <c r="A125" s="3" t="s">
        <v>683</v>
      </c>
    </row>
    <row r="126" spans="1:3">
      <c r="A126" s="4" t="s">
        <v>685</v>
      </c>
      <c r="B126" s="5" t="n">
        <v>0</v>
      </c>
      <c r="C126" s="5" t="n">
        <v>0</v>
      </c>
    </row>
    <row r="127" spans="1:3">
      <c r="A127" s="4" t="s">
        <v>718</v>
      </c>
    </row>
    <row r="128" spans="1:3">
      <c r="A128" s="3" t="s">
        <v>683</v>
      </c>
    </row>
    <row r="129" spans="1:3">
      <c r="A129" s="4" t="s">
        <v>691</v>
      </c>
      <c r="B129" s="5" t="n">
        <v>10832</v>
      </c>
      <c r="C129" s="5" t="n">
        <v>7345</v>
      </c>
    </row>
    <row r="130" spans="1:3">
      <c r="A130" s="4" t="s">
        <v>685</v>
      </c>
      <c r="B130" s="5" t="n">
        <v>1796571</v>
      </c>
      <c r="C130" s="5" t="n">
        <v>1261865</v>
      </c>
    </row>
    <row r="131" spans="1:3">
      <c r="A131" s="4" t="s">
        <v>33</v>
      </c>
      <c r="B131" s="5" t="n">
        <v>12053</v>
      </c>
      <c r="C131" s="5" t="n">
        <v>20320</v>
      </c>
    </row>
    <row r="132" spans="1:3">
      <c r="A132" s="4" t="s">
        <v>688</v>
      </c>
      <c r="B132" s="5" t="n">
        <v>11048</v>
      </c>
      <c r="C132" s="5" t="n">
        <v>7351</v>
      </c>
    </row>
    <row r="133" spans="1:3">
      <c r="A133" s="4" t="s">
        <v>719</v>
      </c>
    </row>
    <row r="134" spans="1:3">
      <c r="A134" s="3" t="s">
        <v>683</v>
      </c>
    </row>
    <row r="135" spans="1:3">
      <c r="A135" s="4" t="s">
        <v>684</v>
      </c>
      <c r="B135" s="5" t="n">
        <v>0</v>
      </c>
      <c r="C135" s="5" t="n">
        <v>0</v>
      </c>
    </row>
    <row r="136" spans="1:3">
      <c r="A136" s="4" t="s">
        <v>685</v>
      </c>
      <c r="B136" s="5" t="n">
        <v>1796571</v>
      </c>
      <c r="C136" s="5" t="n">
        <v>1261865</v>
      </c>
    </row>
    <row r="137" spans="1:3">
      <c r="A137" s="4" t="s">
        <v>33</v>
      </c>
      <c r="B137" s="5" t="n">
        <v>12053</v>
      </c>
      <c r="C137" s="5" t="n">
        <v>20320</v>
      </c>
    </row>
    <row r="138" spans="1:3">
      <c r="A138" s="4" t="s">
        <v>688</v>
      </c>
      <c r="B138" s="5" t="n">
        <v>11048</v>
      </c>
      <c r="C138" s="5" t="n">
        <v>7351</v>
      </c>
    </row>
    <row r="139" spans="1:3">
      <c r="A139" s="4" t="s">
        <v>689</v>
      </c>
      <c r="B139" s="5" t="n">
        <v>1819672</v>
      </c>
      <c r="C139" s="5" t="n">
        <v>1289536</v>
      </c>
    </row>
    <row r="140" spans="1:3">
      <c r="A140" s="4" t="s">
        <v>720</v>
      </c>
    </row>
    <row r="141" spans="1:3">
      <c r="A141" s="3" t="s">
        <v>683</v>
      </c>
    </row>
    <row r="142" spans="1:3">
      <c r="A142" s="4" t="s">
        <v>691</v>
      </c>
      <c r="B142" s="5" t="n">
        <v>10832</v>
      </c>
      <c r="C142" s="5" t="n">
        <v>7345</v>
      </c>
    </row>
    <row r="143" spans="1:3">
      <c r="A143" s="4" t="s">
        <v>692</v>
      </c>
      <c r="B143" s="5" t="n">
        <v>10832</v>
      </c>
      <c r="C143" s="5" t="n">
        <v>7345</v>
      </c>
    </row>
    <row r="144" spans="1:3">
      <c r="A144" s="4" t="s">
        <v>693</v>
      </c>
      <c r="B144" s="5" t="n">
        <v>0</v>
      </c>
      <c r="C144" s="5" t="n">
        <v>0</v>
      </c>
    </row>
    <row r="145" spans="1:3">
      <c r="A145" s="4" t="s">
        <v>686</v>
      </c>
      <c r="B145" s="5" t="n">
        <v>0</v>
      </c>
      <c r="C145" s="5" t="n">
        <v>0</v>
      </c>
    </row>
    <row r="146" spans="1:3">
      <c r="A146" s="4" t="s">
        <v>689</v>
      </c>
      <c r="B146" s="5" t="n">
        <v>0</v>
      </c>
      <c r="C146" s="5" t="n">
        <v>0</v>
      </c>
    </row>
    <row r="147" spans="1:3">
      <c r="A147" s="4" t="s">
        <v>721</v>
      </c>
    </row>
    <row r="148" spans="1:3">
      <c r="A148" s="3" t="s">
        <v>683</v>
      </c>
    </row>
    <row r="149" spans="1:3">
      <c r="A149" s="4" t="s">
        <v>685</v>
      </c>
      <c r="B149" s="5" t="n">
        <v>9913</v>
      </c>
    </row>
    <row r="150" spans="1:3">
      <c r="A150" s="4" t="s">
        <v>722</v>
      </c>
    </row>
    <row r="151" spans="1:3">
      <c r="A151" s="3" t="s">
        <v>683</v>
      </c>
    </row>
    <row r="152" spans="1:3">
      <c r="A152" s="4" t="s">
        <v>685</v>
      </c>
      <c r="B152" s="5" t="n">
        <v>100682</v>
      </c>
      <c r="C152" s="5" t="n">
        <v>71843</v>
      </c>
    </row>
    <row r="153" spans="1:3">
      <c r="A153" s="4" t="s">
        <v>723</v>
      </c>
    </row>
    <row r="154" spans="1:3">
      <c r="A154" s="3" t="s">
        <v>683</v>
      </c>
    </row>
    <row r="155" spans="1:3">
      <c r="A155" s="4" t="s">
        <v>685</v>
      </c>
      <c r="B155" s="5" t="n">
        <v>1373417</v>
      </c>
      <c r="C155" s="5" t="n">
        <v>934922</v>
      </c>
    </row>
    <row r="156" spans="1:3">
      <c r="A156" s="4" t="s">
        <v>724</v>
      </c>
    </row>
    <row r="157" spans="1:3">
      <c r="A157" s="3" t="s">
        <v>683</v>
      </c>
    </row>
    <row r="158" spans="1:3">
      <c r="A158" s="4" t="s">
        <v>685</v>
      </c>
      <c r="B158" s="5" t="n">
        <v>140647</v>
      </c>
      <c r="C158" s="5" t="n">
        <v>114867</v>
      </c>
    </row>
    <row r="159" spans="1:3">
      <c r="A159" s="4" t="s">
        <v>725</v>
      </c>
    </row>
    <row r="160" spans="1:3">
      <c r="A160" s="3" t="s">
        <v>683</v>
      </c>
    </row>
    <row r="161" spans="1:3">
      <c r="A161" s="4" t="s">
        <v>685</v>
      </c>
      <c r="B161" s="5" t="n">
        <v>126799</v>
      </c>
      <c r="C161" s="5" t="n">
        <v>104830</v>
      </c>
    </row>
    <row r="162" spans="1:3">
      <c r="A162" s="4" t="s">
        <v>726</v>
      </c>
    </row>
    <row r="163" spans="1:3">
      <c r="A163" s="3" t="s">
        <v>683</v>
      </c>
    </row>
    <row r="164" spans="1:3">
      <c r="A164" s="4" t="s">
        <v>685</v>
      </c>
      <c r="B164" s="5" t="n">
        <v>45113</v>
      </c>
      <c r="C164" s="5" t="n">
        <v>35403</v>
      </c>
    </row>
    <row r="165" spans="1:3">
      <c r="A165" s="4" t="s">
        <v>727</v>
      </c>
    </row>
    <row r="166" spans="1:3">
      <c r="A166" s="3" t="s">
        <v>683</v>
      </c>
    </row>
    <row r="167" spans="1:3">
      <c r="A167" s="4" t="s">
        <v>684</v>
      </c>
      <c r="B167" s="5" t="n">
        <v>0</v>
      </c>
      <c r="C167" s="5" t="n">
        <v>0</v>
      </c>
    </row>
    <row r="168" spans="1:3">
      <c r="A168" s="4" t="s">
        <v>685</v>
      </c>
      <c r="B168" s="5" t="n">
        <v>0</v>
      </c>
      <c r="C168" s="5" t="n">
        <v>0</v>
      </c>
    </row>
    <row r="169" spans="1:3">
      <c r="A169" s="4" t="s">
        <v>33</v>
      </c>
      <c r="B169" s="5" t="n">
        <v>0</v>
      </c>
      <c r="C169" s="5" t="n">
        <v>0</v>
      </c>
    </row>
    <row r="170" spans="1:3">
      <c r="A170" s="4" t="s">
        <v>688</v>
      </c>
      <c r="B170" s="5" t="n">
        <v>0</v>
      </c>
      <c r="C170" s="5" t="n">
        <v>0</v>
      </c>
    </row>
    <row r="171" spans="1:3">
      <c r="A171" s="4" t="s">
        <v>689</v>
      </c>
      <c r="B171" s="5" t="n">
        <v>0</v>
      </c>
      <c r="C171" s="5" t="n">
        <v>0</v>
      </c>
    </row>
    <row r="172" spans="1:3">
      <c r="A172" s="4" t="s">
        <v>728</v>
      </c>
    </row>
    <row r="173" spans="1:3">
      <c r="A173" s="3" t="s">
        <v>683</v>
      </c>
    </row>
    <row r="174" spans="1:3">
      <c r="A174" s="4" t="s">
        <v>691</v>
      </c>
      <c r="B174" s="5" t="n">
        <v>0</v>
      </c>
      <c r="C174" s="5" t="n">
        <v>0</v>
      </c>
    </row>
    <row r="175" spans="1:3">
      <c r="A175" s="4" t="s">
        <v>692</v>
      </c>
      <c r="B175" s="5" t="n">
        <v>0</v>
      </c>
      <c r="C175" s="5" t="n">
        <v>0</v>
      </c>
    </row>
    <row r="176" spans="1:3">
      <c r="A176" s="4" t="s">
        <v>693</v>
      </c>
      <c r="B176" s="5" t="n">
        <v>0</v>
      </c>
      <c r="C176" s="5" t="n">
        <v>1717</v>
      </c>
    </row>
    <row r="177" spans="1:3">
      <c r="A177" s="4" t="s">
        <v>686</v>
      </c>
      <c r="B177" s="5" t="n">
        <v>4384</v>
      </c>
      <c r="C177" s="5" t="n">
        <v>5297</v>
      </c>
    </row>
    <row r="178" spans="1:3">
      <c r="A178" s="4" t="s">
        <v>689</v>
      </c>
      <c r="B178" s="5" t="n">
        <v>4384</v>
      </c>
      <c r="C178" s="5" t="n">
        <v>7014</v>
      </c>
    </row>
    <row r="179" spans="1:3">
      <c r="A179" s="4" t="s">
        <v>729</v>
      </c>
    </row>
    <row r="180" spans="1:3">
      <c r="A180" s="3" t="s">
        <v>683</v>
      </c>
    </row>
    <row r="181" spans="1:3">
      <c r="A181" s="4" t="s">
        <v>685</v>
      </c>
      <c r="B181" s="5" t="n">
        <v>0</v>
      </c>
    </row>
    <row r="182" spans="1:3">
      <c r="A182" s="4" t="s">
        <v>730</v>
      </c>
    </row>
    <row r="183" spans="1:3">
      <c r="A183" s="3" t="s">
        <v>683</v>
      </c>
    </row>
    <row r="184" spans="1:3">
      <c r="A184" s="4" t="s">
        <v>685</v>
      </c>
      <c r="B184" s="5" t="n">
        <v>0</v>
      </c>
      <c r="C184" s="5" t="n">
        <v>0</v>
      </c>
    </row>
    <row r="185" spans="1:3">
      <c r="A185" s="4" t="s">
        <v>731</v>
      </c>
    </row>
    <row r="186" spans="1:3">
      <c r="A186" s="3" t="s">
        <v>683</v>
      </c>
    </row>
    <row r="187" spans="1:3">
      <c r="A187" s="4" t="s">
        <v>685</v>
      </c>
      <c r="B187" s="5" t="n">
        <v>0</v>
      </c>
      <c r="C187" s="5" t="n">
        <v>0</v>
      </c>
    </row>
    <row r="188" spans="1:3">
      <c r="A188" s="4" t="s">
        <v>732</v>
      </c>
    </row>
    <row r="189" spans="1:3">
      <c r="A189" s="3" t="s">
        <v>683</v>
      </c>
    </row>
    <row r="190" spans="1:3">
      <c r="A190" s="4" t="s">
        <v>685</v>
      </c>
      <c r="B190" s="5" t="n">
        <v>0</v>
      </c>
      <c r="C190" s="5" t="n">
        <v>0</v>
      </c>
    </row>
    <row r="191" spans="1:3">
      <c r="A191" s="4" t="s">
        <v>733</v>
      </c>
    </row>
    <row r="192" spans="1:3">
      <c r="A192" s="3" t="s">
        <v>683</v>
      </c>
    </row>
    <row r="193" spans="1:3">
      <c r="A193" s="4" t="s">
        <v>685</v>
      </c>
      <c r="B193" s="5" t="n">
        <v>0</v>
      </c>
      <c r="C193" s="5" t="n">
        <v>0</v>
      </c>
    </row>
    <row r="194" spans="1:3">
      <c r="A194" s="4" t="s">
        <v>734</v>
      </c>
    </row>
    <row r="195" spans="1:3">
      <c r="A195" s="3" t="s">
        <v>683</v>
      </c>
    </row>
    <row r="196" spans="1:3">
      <c r="A196" s="4" t="s">
        <v>685</v>
      </c>
      <c r="B196" s="7" t="n">
        <v>0</v>
      </c>
      <c r="C19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735</v>
      </c>
      <c r="B1" s="2" t="s">
        <v>81</v>
      </c>
      <c r="C1" s="2" t="s">
        <v>1</v>
      </c>
      <c r="D1" s="2" t="s">
        <v>515</v>
      </c>
    </row>
    <row r="2" spans="1:4">
      <c r="B2" s="2" t="s">
        <v>2</v>
      </c>
      <c r="C2" s="2" t="s">
        <v>2</v>
      </c>
      <c r="D2" s="2" t="s">
        <v>25</v>
      </c>
    </row>
    <row r="3" spans="1:4">
      <c r="A3" s="3" t="s">
        <v>221</v>
      </c>
    </row>
    <row r="4" spans="1:4">
      <c r="A4" s="4" t="s">
        <v>736</v>
      </c>
      <c r="B4" s="7" t="n">
        <v>0</v>
      </c>
      <c r="C4" s="7" t="n">
        <v>0</v>
      </c>
      <c r="D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1</v>
      </c>
      <c r="C1" s="2" t="s">
        <v>515</v>
      </c>
    </row>
    <row r="2" spans="1:3">
      <c r="B2" s="2" t="s">
        <v>2</v>
      </c>
      <c r="C2" s="2" t="s">
        <v>25</v>
      </c>
    </row>
    <row r="3" spans="1:3">
      <c r="A3" s="3" t="s">
        <v>738</v>
      </c>
    </row>
    <row r="4" spans="1:3">
      <c r="A4" s="4" t="s">
        <v>686</v>
      </c>
      <c r="B4" s="7" t="n">
        <v>4384</v>
      </c>
      <c r="C4" s="7" t="n">
        <v>5297</v>
      </c>
    </row>
    <row r="5" spans="1:3">
      <c r="A5" s="4" t="s">
        <v>739</v>
      </c>
      <c r="B5" s="4" t="s">
        <v>740</v>
      </c>
      <c r="C5" s="4" t="s">
        <v>741</v>
      </c>
    </row>
    <row r="6" spans="1:3">
      <c r="A6" s="4" t="s">
        <v>742</v>
      </c>
      <c r="B6" s="4" t="s">
        <v>740</v>
      </c>
      <c r="C6" s="4" t="s">
        <v>743</v>
      </c>
    </row>
    <row r="7" spans="1:3">
      <c r="A7" s="4" t="s">
        <v>690</v>
      </c>
    </row>
    <row r="8" spans="1:3">
      <c r="A8" s="3" t="s">
        <v>738</v>
      </c>
    </row>
    <row r="9" spans="1:3">
      <c r="A9" s="4" t="s">
        <v>693</v>
      </c>
      <c r="C9" s="7" t="n">
        <v>1717</v>
      </c>
    </row>
    <row r="10" spans="1:3">
      <c r="A10" s="4" t="s">
        <v>686</v>
      </c>
      <c r="B10" s="7" t="n">
        <v>4384</v>
      </c>
      <c r="C10" s="5" t="n">
        <v>5297</v>
      </c>
    </row>
    <row r="11" spans="1:3">
      <c r="A11" s="4" t="s">
        <v>728</v>
      </c>
    </row>
    <row r="12" spans="1:3">
      <c r="A12" s="3" t="s">
        <v>738</v>
      </c>
    </row>
    <row r="13" spans="1:3">
      <c r="A13" s="4" t="s">
        <v>693</v>
      </c>
      <c r="B13" s="5" t="n">
        <v>0</v>
      </c>
      <c r="C13" s="5" t="n">
        <v>1717</v>
      </c>
    </row>
    <row r="14" spans="1:3">
      <c r="A14" s="4" t="s">
        <v>686</v>
      </c>
      <c r="B14" s="7" t="n">
        <v>4384</v>
      </c>
      <c r="C14" s="7" t="n">
        <v>5297</v>
      </c>
    </row>
    <row r="15" spans="1:3">
      <c r="A15" s="4" t="s">
        <v>744</v>
      </c>
    </row>
    <row r="16" spans="1:3">
      <c r="A16" s="3" t="s">
        <v>738</v>
      </c>
    </row>
    <row r="17" spans="1:3">
      <c r="A17" s="4" t="s">
        <v>739</v>
      </c>
      <c r="B17" s="4" t="s">
        <v>740</v>
      </c>
      <c r="C17" s="4" t="s">
        <v>741</v>
      </c>
    </row>
    <row r="18" spans="1:3">
      <c r="A18" s="4" t="s">
        <v>742</v>
      </c>
      <c r="B18" s="4" t="s">
        <v>740</v>
      </c>
      <c r="C18" s="4" t="s">
        <v>7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5</v>
      </c>
    </row>
    <row r="2" spans="1:3">
      <c r="A2" s="3" t="s">
        <v>746</v>
      </c>
    </row>
    <row r="3" spans="1:3">
      <c r="A3" s="4" t="s">
        <v>348</v>
      </c>
      <c r="B3" s="7" t="n">
        <v>155559</v>
      </c>
      <c r="C3" s="7" t="n">
        <v>117572</v>
      </c>
    </row>
    <row r="4" spans="1:3">
      <c r="A4" s="4" t="s">
        <v>684</v>
      </c>
      <c r="B4" s="5" t="n">
        <v>13494</v>
      </c>
      <c r="C4" s="5" t="n">
        <v>13457</v>
      </c>
    </row>
    <row r="5" spans="1:3">
      <c r="A5" s="4" t="s">
        <v>747</v>
      </c>
      <c r="B5" s="5" t="n">
        <v>1796571</v>
      </c>
      <c r="C5" s="5" t="n">
        <v>1261865</v>
      </c>
    </row>
    <row r="6" spans="1:3">
      <c r="A6" s="4" t="s">
        <v>748</v>
      </c>
      <c r="B6" s="5" t="n">
        <v>1019746</v>
      </c>
      <c r="C6" s="5" t="n">
        <v>1009500</v>
      </c>
    </row>
    <row r="7" spans="1:3">
      <c r="A7" s="4" t="s">
        <v>749</v>
      </c>
      <c r="B7" s="5" t="n">
        <v>6745261</v>
      </c>
      <c r="C7" s="5" t="n">
        <v>6296157</v>
      </c>
    </row>
    <row r="8" spans="1:3">
      <c r="A8" s="4" t="s">
        <v>33</v>
      </c>
      <c r="B8" s="5" t="n">
        <v>12053</v>
      </c>
      <c r="C8" s="5" t="n">
        <v>20320</v>
      </c>
    </row>
    <row r="9" spans="1:3">
      <c r="A9" s="4" t="s">
        <v>38</v>
      </c>
      <c r="B9" s="5" t="n">
        <v>33868</v>
      </c>
      <c r="C9" s="5" t="n">
        <v>29728</v>
      </c>
    </row>
    <row r="10" spans="1:3">
      <c r="A10" s="3" t="s">
        <v>750</v>
      </c>
    </row>
    <row r="11" spans="1:3">
      <c r="A11" s="4" t="s">
        <v>319</v>
      </c>
      <c r="B11" s="5" t="n">
        <v>7668604</v>
      </c>
      <c r="C11" s="5" t="n">
        <v>7043588</v>
      </c>
    </row>
    <row r="12" spans="1:3">
      <c r="A12" s="4" t="s">
        <v>50</v>
      </c>
      <c r="B12" s="5" t="n">
        <v>1248406</v>
      </c>
      <c r="C12" s="5" t="n">
        <v>948203</v>
      </c>
    </row>
    <row r="13" spans="1:3">
      <c r="A13" s="4" t="s">
        <v>751</v>
      </c>
      <c r="B13" s="5" t="n">
        <v>258067</v>
      </c>
      <c r="C13" s="5" t="n">
        <v>184805</v>
      </c>
    </row>
    <row r="14" spans="1:3">
      <c r="A14" s="4" t="s">
        <v>52</v>
      </c>
      <c r="B14" s="5" t="n">
        <v>165420</v>
      </c>
      <c r="C14" s="5" t="n">
        <v>164327</v>
      </c>
    </row>
    <row r="15" spans="1:3">
      <c r="A15" s="4" t="s">
        <v>54</v>
      </c>
      <c r="B15" s="5" t="n">
        <v>4417</v>
      </c>
      <c r="C15" s="5" t="n">
        <v>3178</v>
      </c>
    </row>
    <row r="16" spans="1:3">
      <c r="A16" s="4" t="s">
        <v>709</v>
      </c>
    </row>
    <row r="17" spans="1:3">
      <c r="A17" s="3" t="s">
        <v>746</v>
      </c>
    </row>
    <row r="18" spans="1:3">
      <c r="A18" s="4" t="s">
        <v>348</v>
      </c>
      <c r="B18" s="5" t="n">
        <v>155559</v>
      </c>
      <c r="C18" s="5" t="n">
        <v>117572</v>
      </c>
    </row>
    <row r="19" spans="1:3">
      <c r="A19" s="4" t="s">
        <v>684</v>
      </c>
      <c r="B19" s="5" t="n">
        <v>13494</v>
      </c>
      <c r="C19" s="5" t="n">
        <v>11391</v>
      </c>
    </row>
    <row r="20" spans="1:3">
      <c r="A20" s="4" t="s">
        <v>38</v>
      </c>
      <c r="B20" s="5" t="n">
        <v>33868</v>
      </c>
      <c r="C20" s="5" t="n">
        <v>29728</v>
      </c>
    </row>
    <row r="21" spans="1:3">
      <c r="A21" s="3" t="s">
        <v>750</v>
      </c>
    </row>
    <row r="22" spans="1:3">
      <c r="A22" s="4" t="s">
        <v>319</v>
      </c>
      <c r="B22" s="5" t="n">
        <v>6292076</v>
      </c>
      <c r="C22" s="5" t="n">
        <v>5766531</v>
      </c>
    </row>
    <row r="23" spans="1:3">
      <c r="A23" s="4" t="s">
        <v>751</v>
      </c>
      <c r="B23" s="5" t="n">
        <v>256069</v>
      </c>
      <c r="C23" s="5" t="n">
        <v>182785</v>
      </c>
    </row>
    <row r="24" spans="1:3">
      <c r="A24" s="4" t="s">
        <v>54</v>
      </c>
      <c r="B24" s="5" t="n">
        <v>4417</v>
      </c>
      <c r="C24" s="5" t="n">
        <v>3178</v>
      </c>
    </row>
    <row r="25" spans="1:3">
      <c r="A25" s="4" t="s">
        <v>718</v>
      </c>
    </row>
    <row r="26" spans="1:3">
      <c r="A26" s="3" t="s">
        <v>746</v>
      </c>
    </row>
    <row r="27" spans="1:3">
      <c r="A27" s="4" t="s">
        <v>348</v>
      </c>
      <c r="B27" s="5" t="n">
        <v>0</v>
      </c>
    </row>
    <row r="28" spans="1:3">
      <c r="A28" s="4" t="s">
        <v>747</v>
      </c>
      <c r="B28" s="5" t="n">
        <v>1796571</v>
      </c>
      <c r="C28" s="5" t="n">
        <v>1261865</v>
      </c>
    </row>
    <row r="29" spans="1:3">
      <c r="A29" s="4" t="s">
        <v>748</v>
      </c>
      <c r="B29" s="5" t="n">
        <v>1015540</v>
      </c>
      <c r="C29" s="5" t="n">
        <v>1023191</v>
      </c>
    </row>
    <row r="30" spans="1:3">
      <c r="A30" s="4" t="s">
        <v>33</v>
      </c>
      <c r="B30" s="5" t="n">
        <v>12053</v>
      </c>
      <c r="C30" s="5" t="n">
        <v>20320</v>
      </c>
    </row>
    <row r="31" spans="1:3">
      <c r="A31" s="4" t="s">
        <v>752</v>
      </c>
      <c r="B31" s="5" t="n">
        <v>11048</v>
      </c>
      <c r="C31" s="5" t="n">
        <v>7351</v>
      </c>
    </row>
    <row r="32" spans="1:3">
      <c r="A32" s="3" t="s">
        <v>750</v>
      </c>
    </row>
    <row r="33" spans="1:3">
      <c r="A33" s="4" t="s">
        <v>319</v>
      </c>
      <c r="B33" s="5" t="n">
        <v>1386749</v>
      </c>
      <c r="C33" s="5" t="n">
        <v>1287005</v>
      </c>
    </row>
    <row r="34" spans="1:3">
      <c r="A34" s="4" t="s">
        <v>50</v>
      </c>
      <c r="B34" s="5" t="n">
        <v>1240239</v>
      </c>
      <c r="C34" s="5" t="n">
        <v>944706</v>
      </c>
    </row>
    <row r="35" spans="1:3">
      <c r="A35" s="4" t="s">
        <v>751</v>
      </c>
      <c r="B35" s="5" t="n">
        <v>1988</v>
      </c>
      <c r="C35" s="5" t="n">
        <v>2029</v>
      </c>
    </row>
    <row r="36" spans="1:3">
      <c r="A36" s="4" t="s">
        <v>52</v>
      </c>
      <c r="B36" s="5" t="n">
        <v>153405</v>
      </c>
      <c r="C36" s="5" t="n">
        <v>146484</v>
      </c>
    </row>
    <row r="37" spans="1:3">
      <c r="A37" s="4" t="s">
        <v>753</v>
      </c>
      <c r="B37" s="5" t="n">
        <v>10832</v>
      </c>
      <c r="C37" s="5" t="n">
        <v>7345</v>
      </c>
    </row>
    <row r="38" spans="1:3">
      <c r="A38" s="4" t="s">
        <v>54</v>
      </c>
      <c r="B38" s="5" t="n">
        <v>0</v>
      </c>
    </row>
    <row r="39" spans="1:3">
      <c r="A39" s="4" t="s">
        <v>754</v>
      </c>
    </row>
    <row r="40" spans="1:3">
      <c r="A40" s="3" t="s">
        <v>746</v>
      </c>
    </row>
    <row r="41" spans="1:3">
      <c r="A41" s="4" t="s">
        <v>348</v>
      </c>
      <c r="B41" s="5" t="n">
        <v>0</v>
      </c>
    </row>
    <row r="42" spans="1:3">
      <c r="A42" s="4" t="s">
        <v>748</v>
      </c>
      <c r="B42" s="5" t="n">
        <v>571</v>
      </c>
      <c r="C42" s="5" t="n">
        <v>593</v>
      </c>
    </row>
    <row r="43" spans="1:3">
      <c r="A43" s="4" t="s">
        <v>749</v>
      </c>
      <c r="B43" s="5" t="n">
        <v>6647280</v>
      </c>
      <c r="C43" s="5" t="n">
        <v>6212823</v>
      </c>
    </row>
    <row r="44" spans="1:3">
      <c r="A44" s="3" t="s">
        <v>750</v>
      </c>
    </row>
    <row r="45" spans="1:3">
      <c r="A45" s="4" t="s">
        <v>54</v>
      </c>
      <c r="B45" s="5" t="n">
        <v>0</v>
      </c>
    </row>
    <row r="46" spans="1:3">
      <c r="A46" s="4" t="s">
        <v>755</v>
      </c>
    </row>
    <row r="47" spans="1:3">
      <c r="A47" s="3" t="s">
        <v>746</v>
      </c>
    </row>
    <row r="48" spans="1:3">
      <c r="A48" s="4" t="s">
        <v>348</v>
      </c>
      <c r="B48" s="5" t="n">
        <v>155559</v>
      </c>
      <c r="C48" s="5" t="n">
        <v>117572</v>
      </c>
    </row>
    <row r="49" spans="1:3">
      <c r="A49" s="4" t="s">
        <v>684</v>
      </c>
      <c r="B49" s="5" t="n">
        <v>13494</v>
      </c>
      <c r="C49" s="5" t="n">
        <v>13457</v>
      </c>
    </row>
    <row r="50" spans="1:3">
      <c r="A50" s="4" t="s">
        <v>747</v>
      </c>
      <c r="B50" s="5" t="n">
        <v>1796571</v>
      </c>
      <c r="C50" s="5" t="n">
        <v>1261865</v>
      </c>
    </row>
    <row r="51" spans="1:3">
      <c r="A51" s="4" t="s">
        <v>748</v>
      </c>
      <c r="B51" s="5" t="n">
        <v>1019746</v>
      </c>
      <c r="C51" s="5" t="n">
        <v>1009500</v>
      </c>
    </row>
    <row r="52" spans="1:3">
      <c r="A52" s="4" t="s">
        <v>749</v>
      </c>
      <c r="B52" s="5" t="n">
        <v>6745261</v>
      </c>
      <c r="C52" s="5" t="n">
        <v>6296157</v>
      </c>
    </row>
    <row r="53" spans="1:3">
      <c r="A53" s="4" t="s">
        <v>33</v>
      </c>
      <c r="B53" s="5" t="n">
        <v>12053</v>
      </c>
      <c r="C53" s="5" t="n">
        <v>20320</v>
      </c>
    </row>
    <row r="54" spans="1:3">
      <c r="A54" s="4" t="s">
        <v>752</v>
      </c>
      <c r="B54" s="5" t="n">
        <v>11048</v>
      </c>
      <c r="C54" s="5" t="n">
        <v>7351</v>
      </c>
    </row>
    <row r="55" spans="1:3">
      <c r="A55" s="4" t="s">
        <v>38</v>
      </c>
      <c r="B55" s="5" t="n">
        <v>33868</v>
      </c>
      <c r="C55" s="5" t="n">
        <v>29728</v>
      </c>
    </row>
    <row r="56" spans="1:3">
      <c r="A56" s="3" t="s">
        <v>750</v>
      </c>
    </row>
    <row r="57" spans="1:3">
      <c r="A57" s="4" t="s">
        <v>319</v>
      </c>
      <c r="B57" s="5" t="n">
        <v>7668604</v>
      </c>
      <c r="C57" s="5" t="n">
        <v>7043588</v>
      </c>
    </row>
    <row r="58" spans="1:3">
      <c r="A58" s="4" t="s">
        <v>50</v>
      </c>
      <c r="B58" s="5" t="n">
        <v>1248406</v>
      </c>
      <c r="C58" s="5" t="n">
        <v>948203</v>
      </c>
    </row>
    <row r="59" spans="1:3">
      <c r="A59" s="4" t="s">
        <v>751</v>
      </c>
      <c r="B59" s="5" t="n">
        <v>258067</v>
      </c>
      <c r="C59" s="5" t="n">
        <v>184805</v>
      </c>
    </row>
    <row r="60" spans="1:3">
      <c r="A60" s="4" t="s">
        <v>52</v>
      </c>
      <c r="B60" s="5" t="n">
        <v>165420</v>
      </c>
      <c r="C60" s="5" t="n">
        <v>164327</v>
      </c>
    </row>
    <row r="61" spans="1:3">
      <c r="A61" s="4" t="s">
        <v>753</v>
      </c>
      <c r="B61" s="5" t="n">
        <v>10832</v>
      </c>
      <c r="C61" s="5" t="n">
        <v>7345</v>
      </c>
    </row>
    <row r="62" spans="1:3">
      <c r="A62" s="4" t="s">
        <v>54</v>
      </c>
      <c r="B62" s="5" t="n">
        <v>4417</v>
      </c>
      <c r="C62" s="5" t="n">
        <v>3178</v>
      </c>
    </row>
    <row r="63" spans="1:3">
      <c r="A63" s="4" t="s">
        <v>756</v>
      </c>
    </row>
    <row r="64" spans="1:3">
      <c r="A64" s="3" t="s">
        <v>746</v>
      </c>
    </row>
    <row r="65" spans="1:3">
      <c r="A65" s="4" t="s">
        <v>348</v>
      </c>
      <c r="B65" s="5" t="n">
        <v>155559</v>
      </c>
      <c r="C65" s="5" t="n">
        <v>117572</v>
      </c>
    </row>
    <row r="66" spans="1:3">
      <c r="A66" s="4" t="s">
        <v>684</v>
      </c>
      <c r="B66" s="5" t="n">
        <v>13494</v>
      </c>
      <c r="C66" s="5" t="n">
        <v>13457</v>
      </c>
    </row>
    <row r="67" spans="1:3">
      <c r="A67" s="4" t="s">
        <v>747</v>
      </c>
      <c r="B67" s="5" t="n">
        <v>1796571</v>
      </c>
      <c r="C67" s="5" t="n">
        <v>1261865</v>
      </c>
    </row>
    <row r="68" spans="1:3">
      <c r="A68" s="4" t="s">
        <v>748</v>
      </c>
      <c r="B68" s="5" t="n">
        <v>1016111</v>
      </c>
      <c r="C68" s="5" t="n">
        <v>1023784</v>
      </c>
    </row>
    <row r="69" spans="1:3">
      <c r="A69" s="4" t="s">
        <v>749</v>
      </c>
      <c r="B69" s="5" t="n">
        <v>6647280</v>
      </c>
      <c r="C69" s="5" t="n">
        <v>6212823</v>
      </c>
    </row>
    <row r="70" spans="1:3">
      <c r="A70" s="4" t="s">
        <v>33</v>
      </c>
      <c r="B70" s="5" t="n">
        <v>12053</v>
      </c>
      <c r="C70" s="5" t="n">
        <v>20320</v>
      </c>
    </row>
    <row r="71" spans="1:3">
      <c r="A71" s="4" t="s">
        <v>752</v>
      </c>
      <c r="B71" s="5" t="n">
        <v>11048</v>
      </c>
      <c r="C71" s="5" t="n">
        <v>7351</v>
      </c>
    </row>
    <row r="72" spans="1:3">
      <c r="A72" s="4" t="s">
        <v>38</v>
      </c>
      <c r="B72" s="5" t="n">
        <v>33868</v>
      </c>
      <c r="C72" s="5" t="n">
        <v>29728</v>
      </c>
    </row>
    <row r="73" spans="1:3">
      <c r="A73" s="3" t="s">
        <v>750</v>
      </c>
    </row>
    <row r="74" spans="1:3">
      <c r="A74" s="4" t="s">
        <v>319</v>
      </c>
      <c r="B74" s="5" t="n">
        <v>7678825</v>
      </c>
      <c r="C74" s="5" t="n">
        <v>7053536</v>
      </c>
    </row>
    <row r="75" spans="1:3">
      <c r="A75" s="4" t="s">
        <v>50</v>
      </c>
      <c r="B75" s="5" t="n">
        <v>1240239</v>
      </c>
      <c r="C75" s="5" t="n">
        <v>944706</v>
      </c>
    </row>
    <row r="76" spans="1:3">
      <c r="A76" s="4" t="s">
        <v>751</v>
      </c>
      <c r="B76" s="5" t="n">
        <v>258057</v>
      </c>
      <c r="C76" s="5" t="n">
        <v>184814</v>
      </c>
    </row>
    <row r="77" spans="1:3">
      <c r="A77" s="4" t="s">
        <v>52</v>
      </c>
      <c r="B77" s="5" t="n">
        <v>153405</v>
      </c>
      <c r="C77" s="5" t="n">
        <v>146484</v>
      </c>
    </row>
    <row r="78" spans="1:3">
      <c r="A78" s="4" t="s">
        <v>753</v>
      </c>
      <c r="B78" s="5" t="n">
        <v>10832</v>
      </c>
      <c r="C78" s="5" t="n">
        <v>7345</v>
      </c>
    </row>
    <row r="79" spans="1:3">
      <c r="A79" s="4" t="s">
        <v>54</v>
      </c>
      <c r="B79" s="5" t="n">
        <v>4417</v>
      </c>
      <c r="C79" s="5" t="n">
        <v>3178</v>
      </c>
    </row>
    <row r="80" spans="1:3">
      <c r="A80" s="4" t="s">
        <v>700</v>
      </c>
    </row>
    <row r="81" spans="1:3">
      <c r="A81" s="3" t="s">
        <v>746</v>
      </c>
    </row>
    <row r="82" spans="1:3">
      <c r="A82" s="4" t="s">
        <v>348</v>
      </c>
      <c r="B82" s="5" t="n">
        <v>0</v>
      </c>
    </row>
    <row r="83" spans="1:3">
      <c r="A83" s="4" t="s">
        <v>684</v>
      </c>
      <c r="C83" s="7" t="n">
        <v>2066</v>
      </c>
    </row>
    <row r="84" spans="1:3">
      <c r="A84" s="3" t="s">
        <v>750</v>
      </c>
    </row>
    <row r="85" spans="1:3">
      <c r="A85" s="4" t="s">
        <v>54</v>
      </c>
      <c r="B8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14"/>
  </cols>
  <sheetData>
    <row r="1" spans="1:5">
      <c r="A1" s="1" t="s">
        <v>757</v>
      </c>
      <c r="B1" s="2" t="s">
        <v>81</v>
      </c>
      <c r="D1" s="2" t="s">
        <v>1</v>
      </c>
    </row>
    <row r="2" spans="1:5">
      <c r="B2" s="2" t="s">
        <v>2</v>
      </c>
      <c r="C2" s="2" t="s">
        <v>82</v>
      </c>
      <c r="D2" s="2" t="s">
        <v>2</v>
      </c>
      <c r="E2" s="2" t="s">
        <v>82</v>
      </c>
    </row>
    <row r="3" spans="1:5">
      <c r="A3" s="3" t="s">
        <v>758</v>
      </c>
    </row>
    <row r="4" spans="1:5">
      <c r="A4" s="4" t="s">
        <v>759</v>
      </c>
      <c r="B4" s="7" t="n">
        <v>1809</v>
      </c>
      <c r="C4" s="7" t="n">
        <v>1680</v>
      </c>
      <c r="D4" s="7" t="n">
        <v>3479</v>
      </c>
      <c r="E4" s="7" t="n">
        <v>3442</v>
      </c>
    </row>
    <row r="5" spans="1:5">
      <c r="A5" s="4" t="s">
        <v>100</v>
      </c>
      <c r="B5" s="5" t="n">
        <v>5728</v>
      </c>
      <c r="C5" s="5" t="n">
        <v>4984</v>
      </c>
      <c r="D5" s="5" t="n">
        <v>10558</v>
      </c>
      <c r="E5" s="5" t="n">
        <v>9512</v>
      </c>
    </row>
    <row r="6" spans="1:5">
      <c r="A6" s="4" t="s">
        <v>102</v>
      </c>
      <c r="B6" s="5" t="n">
        <v>1670</v>
      </c>
      <c r="C6" s="5" t="n">
        <v>968</v>
      </c>
      <c r="D6" s="5" t="n">
        <v>2776</v>
      </c>
      <c r="E6" s="5" t="n">
        <v>2408</v>
      </c>
    </row>
    <row r="7" spans="1:5">
      <c r="A7" s="4" t="s">
        <v>760</v>
      </c>
      <c r="B7" s="5" t="n">
        <v>229</v>
      </c>
      <c r="C7" s="5" t="n">
        <v>342</v>
      </c>
      <c r="D7" s="5" t="n">
        <v>491</v>
      </c>
      <c r="E7" s="5" t="n">
        <v>307</v>
      </c>
    </row>
    <row r="8" spans="1:5">
      <c r="A8" s="4" t="s">
        <v>761</v>
      </c>
    </row>
    <row r="9" spans="1:5">
      <c r="A9" s="3" t="s">
        <v>758</v>
      </c>
    </row>
    <row r="10" spans="1:5">
      <c r="A10" s="4" t="s">
        <v>762</v>
      </c>
      <c r="B10" s="5" t="n">
        <v>5146</v>
      </c>
      <c r="D10" s="7" t="n">
        <v>9969</v>
      </c>
    </row>
    <row r="11" spans="1:5">
      <c r="A11" s="4" t="s">
        <v>763</v>
      </c>
    </row>
    <row r="12" spans="1:5">
      <c r="A12" s="3" t="s">
        <v>758</v>
      </c>
    </row>
    <row r="13" spans="1:5">
      <c r="A13" s="4" t="s">
        <v>764</v>
      </c>
      <c r="D13" s="4" t="s">
        <v>765</v>
      </c>
    </row>
    <row r="14" spans="1:5">
      <c r="A14" s="4" t="s">
        <v>762</v>
      </c>
      <c r="B14" s="5" t="n">
        <v>3558</v>
      </c>
      <c r="D14" s="7" t="n">
        <v>7850</v>
      </c>
    </row>
    <row r="15" spans="1:5">
      <c r="A15" s="4" t="s">
        <v>766</v>
      </c>
    </row>
    <row r="16" spans="1:5">
      <c r="A16" s="3" t="s">
        <v>758</v>
      </c>
    </row>
    <row r="17" spans="1:5">
      <c r="A17" s="4" t="s">
        <v>764</v>
      </c>
      <c r="D17" s="4" t="s">
        <v>765</v>
      </c>
    </row>
    <row r="18" spans="1:5">
      <c r="A18" s="4" t="s">
        <v>762</v>
      </c>
      <c r="B18" s="5" t="n">
        <v>2194</v>
      </c>
      <c r="D18" s="7" t="n">
        <v>4405</v>
      </c>
    </row>
    <row r="19" spans="1:5">
      <c r="A19" s="4" t="s">
        <v>127</v>
      </c>
    </row>
    <row r="20" spans="1:5">
      <c r="A20" s="3" t="s">
        <v>758</v>
      </c>
    </row>
    <row r="21" spans="1:5">
      <c r="A21" s="4" t="s">
        <v>762</v>
      </c>
      <c r="B21" s="5" t="n">
        <v>5752</v>
      </c>
      <c r="C21" s="7" t="n">
        <v>5572</v>
      </c>
      <c r="D21" s="7" t="n">
        <v>12255</v>
      </c>
      <c r="E21" s="7" t="n">
        <v>11716</v>
      </c>
    </row>
    <row r="22" spans="1:5">
      <c r="A22" s="4" t="s">
        <v>767</v>
      </c>
    </row>
    <row r="23" spans="1:5">
      <c r="A23" s="3" t="s">
        <v>758</v>
      </c>
    </row>
    <row r="24" spans="1:5">
      <c r="A24" s="4" t="s">
        <v>764</v>
      </c>
      <c r="D24" s="4" t="s">
        <v>765</v>
      </c>
    </row>
    <row r="25" spans="1:5">
      <c r="A25" s="4" t="s">
        <v>762</v>
      </c>
      <c r="B25" s="5" t="n">
        <v>462</v>
      </c>
      <c r="D25" s="7" t="n">
        <v>869</v>
      </c>
    </row>
    <row r="26" spans="1:5">
      <c r="A26" s="4" t="s">
        <v>768</v>
      </c>
    </row>
    <row r="27" spans="1:5">
      <c r="A27" s="3" t="s">
        <v>758</v>
      </c>
    </row>
    <row r="28" spans="1:5">
      <c r="A28" s="4" t="s">
        <v>764</v>
      </c>
      <c r="D28" s="4" t="s">
        <v>769</v>
      </c>
    </row>
    <row r="29" spans="1:5">
      <c r="A29" s="4" t="s">
        <v>762</v>
      </c>
      <c r="B29" s="5" t="n">
        <v>4684</v>
      </c>
      <c r="D29" s="7" t="n">
        <v>9100</v>
      </c>
    </row>
    <row r="30" spans="1:5">
      <c r="A30" s="4" t="s">
        <v>770</v>
      </c>
    </row>
    <row r="31" spans="1:5">
      <c r="A31" s="3" t="s">
        <v>758</v>
      </c>
    </row>
    <row r="32" spans="1:5">
      <c r="A32" s="4" t="s">
        <v>764</v>
      </c>
      <c r="D32" s="4" t="s">
        <v>771</v>
      </c>
    </row>
    <row r="33" spans="1:5">
      <c r="A33" s="4" t="s">
        <v>759</v>
      </c>
      <c r="B33" s="5" t="n">
        <v>1310</v>
      </c>
      <c r="D33" s="7" t="n">
        <v>2510</v>
      </c>
    </row>
    <row r="34" spans="1:5">
      <c r="A34" s="4" t="s">
        <v>772</v>
      </c>
    </row>
    <row r="35" spans="1:5">
      <c r="A35" s="3" t="s">
        <v>758</v>
      </c>
    </row>
    <row r="36" spans="1:5">
      <c r="A36" s="4" t="s">
        <v>764</v>
      </c>
      <c r="D36" s="4" t="s">
        <v>771</v>
      </c>
    </row>
    <row r="37" spans="1:5">
      <c r="A37" s="4" t="s">
        <v>759</v>
      </c>
      <c r="B37" s="5" t="n">
        <v>87</v>
      </c>
      <c r="D37" s="7" t="n">
        <v>189</v>
      </c>
    </row>
    <row r="38" spans="1:5">
      <c r="A38" s="4" t="s">
        <v>773</v>
      </c>
    </row>
    <row r="39" spans="1:5">
      <c r="A39" s="3" t="s">
        <v>758</v>
      </c>
    </row>
    <row r="40" spans="1:5">
      <c r="A40" s="4" t="s">
        <v>764</v>
      </c>
      <c r="D40" s="4" t="s">
        <v>765</v>
      </c>
    </row>
    <row r="41" spans="1:5">
      <c r="A41" s="4" t="s">
        <v>759</v>
      </c>
      <c r="B41" s="5" t="n">
        <v>163</v>
      </c>
      <c r="D41" s="7" t="n">
        <v>304</v>
      </c>
    </row>
    <row r="42" spans="1:5">
      <c r="A42" s="4" t="s">
        <v>774</v>
      </c>
    </row>
    <row r="43" spans="1:5">
      <c r="A43" s="3" t="s">
        <v>758</v>
      </c>
    </row>
    <row r="44" spans="1:5">
      <c r="A44" s="4" t="s">
        <v>764</v>
      </c>
      <c r="D44" s="4" t="s">
        <v>765</v>
      </c>
    </row>
    <row r="45" spans="1:5">
      <c r="A45" s="4" t="s">
        <v>759</v>
      </c>
      <c r="B45" s="7" t="n">
        <v>249</v>
      </c>
      <c r="D45" s="7" t="n">
        <v>476</v>
      </c>
    </row>
    <row r="46" spans="1:5">
      <c r="A46" s="4" t="s">
        <v>775</v>
      </c>
    </row>
    <row r="47" spans="1:5">
      <c r="A47" s="3" t="s">
        <v>758</v>
      </c>
    </row>
    <row r="48" spans="1:5">
      <c r="A48" s="4" t="s">
        <v>764</v>
      </c>
      <c r="D48" s="4" t="s">
        <v>771</v>
      </c>
    </row>
    <row r="49" spans="1:5">
      <c r="A49" s="4" t="s">
        <v>776</v>
      </c>
    </row>
    <row r="50" spans="1:5">
      <c r="A50" s="3" t="s">
        <v>758</v>
      </c>
    </row>
    <row r="51" spans="1:5">
      <c r="A51" s="4" t="s">
        <v>764</v>
      </c>
      <c r="D51" s="4" t="s">
        <v>771</v>
      </c>
    </row>
    <row r="52" spans="1:5">
      <c r="A52" s="4" t="s">
        <v>777</v>
      </c>
    </row>
    <row r="53" spans="1:5">
      <c r="A53" s="3" t="s">
        <v>758</v>
      </c>
    </row>
    <row r="54" spans="1:5">
      <c r="A54" s="4" t="s">
        <v>764</v>
      </c>
      <c r="D54" s="4" t="s">
        <v>7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81</v>
      </c>
      <c r="D1" s="2" t="s">
        <v>1</v>
      </c>
    </row>
    <row r="2" spans="1:5">
      <c r="B2" s="2" t="s">
        <v>2</v>
      </c>
      <c r="C2" s="2" t="s">
        <v>82</v>
      </c>
      <c r="D2" s="2" t="s">
        <v>2</v>
      </c>
      <c r="E2" s="2" t="s">
        <v>82</v>
      </c>
    </row>
    <row r="3" spans="1:5">
      <c r="A3" s="3" t="s">
        <v>779</v>
      </c>
    </row>
    <row r="4" spans="1:5">
      <c r="A4" s="4" t="s">
        <v>780</v>
      </c>
      <c r="D4" s="7" t="n">
        <v>1395321</v>
      </c>
      <c r="E4" s="7" t="n">
        <v>1341408</v>
      </c>
    </row>
    <row r="5" spans="1:5">
      <c r="A5" s="4" t="s">
        <v>781</v>
      </c>
      <c r="B5" s="7" t="n">
        <v>538</v>
      </c>
      <c r="C5" s="7" t="n">
        <v>470</v>
      </c>
      <c r="D5" s="5" t="n">
        <v>926</v>
      </c>
      <c r="E5" s="5" t="n">
        <v>1076</v>
      </c>
    </row>
    <row r="6" spans="1:5">
      <c r="A6" s="4" t="s">
        <v>782</v>
      </c>
      <c r="D6" s="5" t="n">
        <v>-20794</v>
      </c>
      <c r="E6" s="5" t="n">
        <v>5008</v>
      </c>
    </row>
    <row r="7" spans="1:5">
      <c r="A7" s="4" t="s">
        <v>783</v>
      </c>
      <c r="B7" s="5" t="n">
        <v>1524106</v>
      </c>
      <c r="C7" s="5" t="n">
        <v>1377537</v>
      </c>
      <c r="D7" s="5" t="n">
        <v>1524106</v>
      </c>
      <c r="E7" s="5" t="n">
        <v>1377537</v>
      </c>
    </row>
    <row r="8" spans="1:5">
      <c r="A8" s="4" t="s">
        <v>784</v>
      </c>
    </row>
    <row r="9" spans="1:5">
      <c r="A9" s="3" t="s">
        <v>779</v>
      </c>
    </row>
    <row r="10" spans="1:5">
      <c r="A10" s="4" t="s">
        <v>780</v>
      </c>
      <c r="D10" s="5" t="n">
        <v>-18626</v>
      </c>
      <c r="E10" s="5" t="n">
        <v>-17758</v>
      </c>
    </row>
    <row r="11" spans="1:5">
      <c r="A11" s="4" t="s">
        <v>785</v>
      </c>
      <c r="D11" s="5" t="n">
        <v>0</v>
      </c>
      <c r="E11" s="5" t="n">
        <v>0</v>
      </c>
    </row>
    <row r="12" spans="1:5">
      <c r="A12" s="4" t="s">
        <v>781</v>
      </c>
      <c r="B12" s="5" t="n">
        <v>589</v>
      </c>
      <c r="C12" s="5" t="n">
        <v>509</v>
      </c>
      <c r="D12" s="5" t="n">
        <v>1026</v>
      </c>
      <c r="E12" s="5" t="n">
        <v>1164</v>
      </c>
    </row>
    <row r="13" spans="1:5">
      <c r="A13" s="4" t="s">
        <v>782</v>
      </c>
      <c r="D13" s="5" t="n">
        <v>1026</v>
      </c>
      <c r="E13" s="5" t="n">
        <v>1164</v>
      </c>
    </row>
    <row r="14" spans="1:5">
      <c r="A14" s="4" t="s">
        <v>786</v>
      </c>
      <c r="B14" s="5" t="n">
        <v>0</v>
      </c>
      <c r="D14" s="5" t="n">
        <v>0</v>
      </c>
    </row>
    <row r="15" spans="1:5">
      <c r="A15" s="4" t="s">
        <v>783</v>
      </c>
      <c r="B15" s="5" t="n">
        <v>-17600</v>
      </c>
      <c r="C15" s="5" t="n">
        <v>-16594</v>
      </c>
      <c r="D15" s="5" t="n">
        <v>-17600</v>
      </c>
      <c r="E15" s="5" t="n">
        <v>-16594</v>
      </c>
    </row>
    <row r="16" spans="1:5">
      <c r="A16" s="4" t="s">
        <v>787</v>
      </c>
    </row>
    <row r="17" spans="1:5">
      <c r="A17" s="3" t="s">
        <v>779</v>
      </c>
    </row>
    <row r="18" spans="1:5">
      <c r="A18" s="4" t="s">
        <v>780</v>
      </c>
      <c r="D18" s="5" t="n">
        <v>-13250</v>
      </c>
      <c r="E18" s="5" t="n">
        <v>-9890</v>
      </c>
    </row>
    <row r="19" spans="1:5">
      <c r="A19" s="4" t="s">
        <v>785</v>
      </c>
      <c r="D19" s="5" t="n">
        <v>-21720</v>
      </c>
      <c r="E19" s="5" t="n">
        <v>3932</v>
      </c>
    </row>
    <row r="20" spans="1:5">
      <c r="A20" s="4" t="s">
        <v>781</v>
      </c>
      <c r="C20" s="5" t="n">
        <v>35</v>
      </c>
      <c r="D20" s="5" t="n">
        <v>0</v>
      </c>
      <c r="E20" s="5" t="n">
        <v>35</v>
      </c>
    </row>
    <row r="21" spans="1:5">
      <c r="A21" s="4" t="s">
        <v>782</v>
      </c>
      <c r="D21" s="5" t="n">
        <v>-21720</v>
      </c>
      <c r="E21" s="5" t="n">
        <v>3967</v>
      </c>
    </row>
    <row r="22" spans="1:5">
      <c r="A22" s="4" t="s">
        <v>786</v>
      </c>
      <c r="B22" s="5" t="n">
        <v>-1063</v>
      </c>
      <c r="D22" s="5" t="n">
        <v>-1063</v>
      </c>
    </row>
    <row r="23" spans="1:5">
      <c r="A23" s="4" t="s">
        <v>783</v>
      </c>
      <c r="B23" s="5" t="n">
        <v>-36033</v>
      </c>
      <c r="C23" s="5" t="n">
        <v>-5923</v>
      </c>
      <c r="D23" s="5" t="n">
        <v>-36033</v>
      </c>
      <c r="E23" s="5" t="n">
        <v>-5923</v>
      </c>
    </row>
    <row r="24" spans="1:5">
      <c r="A24" s="4" t="s">
        <v>788</v>
      </c>
    </row>
    <row r="25" spans="1:5">
      <c r="A25" s="3" t="s">
        <v>779</v>
      </c>
    </row>
    <row r="26" spans="1:5">
      <c r="A26" s="4" t="s">
        <v>780</v>
      </c>
      <c r="D26" s="5" t="n">
        <v>381</v>
      </c>
      <c r="E26" s="5" t="n">
        <v>522</v>
      </c>
    </row>
    <row r="27" spans="1:5">
      <c r="A27" s="4" t="s">
        <v>785</v>
      </c>
      <c r="D27" s="5" t="n">
        <v>0</v>
      </c>
      <c r="E27" s="5" t="n">
        <v>0</v>
      </c>
    </row>
    <row r="28" spans="1:5">
      <c r="A28" s="4" t="s">
        <v>781</v>
      </c>
      <c r="B28" s="5" t="n">
        <v>-51</v>
      </c>
      <c r="C28" s="5" t="n">
        <v>-74</v>
      </c>
      <c r="D28" s="5" t="n">
        <v>-100</v>
      </c>
      <c r="E28" s="5" t="n">
        <v>-123</v>
      </c>
    </row>
    <row r="29" spans="1:5">
      <c r="A29" s="4" t="s">
        <v>782</v>
      </c>
      <c r="D29" s="5" t="n">
        <v>-100</v>
      </c>
      <c r="E29" s="5" t="n">
        <v>-123</v>
      </c>
    </row>
    <row r="30" spans="1:5">
      <c r="A30" s="4" t="s">
        <v>786</v>
      </c>
      <c r="B30" s="5" t="n">
        <v>0</v>
      </c>
      <c r="D30" s="5" t="n">
        <v>0</v>
      </c>
    </row>
    <row r="31" spans="1:5">
      <c r="A31" s="4" t="s">
        <v>783</v>
      </c>
      <c r="B31" s="5" t="n">
        <v>281</v>
      </c>
      <c r="C31" s="5" t="n">
        <v>399</v>
      </c>
      <c r="D31" s="5" t="n">
        <v>281</v>
      </c>
      <c r="E31" s="5" t="n">
        <v>399</v>
      </c>
    </row>
    <row r="32" spans="1:5">
      <c r="A32" s="4" t="s">
        <v>135</v>
      </c>
    </row>
    <row r="33" spans="1:5">
      <c r="A33" s="3" t="s">
        <v>779</v>
      </c>
    </row>
    <row r="34" spans="1:5">
      <c r="A34" s="4" t="s">
        <v>780</v>
      </c>
      <c r="D34" s="5" t="n">
        <v>-31495</v>
      </c>
      <c r="E34" s="5" t="n">
        <v>-27126</v>
      </c>
    </row>
    <row r="35" spans="1:5">
      <c r="A35" s="4" t="s">
        <v>785</v>
      </c>
      <c r="D35" s="5" t="n">
        <v>-21720</v>
      </c>
      <c r="E35" s="5" t="n">
        <v>3932</v>
      </c>
    </row>
    <row r="36" spans="1:5">
      <c r="A36" s="4" t="s">
        <v>781</v>
      </c>
      <c r="D36" s="5" t="n">
        <v>926</v>
      </c>
      <c r="E36" s="5" t="n">
        <v>1076</v>
      </c>
    </row>
    <row r="37" spans="1:5">
      <c r="A37" s="4" t="s">
        <v>782</v>
      </c>
      <c r="D37" s="5" t="n">
        <v>-20794</v>
      </c>
      <c r="E37" s="5" t="n">
        <v>5008</v>
      </c>
    </row>
    <row r="38" spans="1:5">
      <c r="A38" s="4" t="s">
        <v>786</v>
      </c>
      <c r="B38" s="5" t="n">
        <v>-1063</v>
      </c>
      <c r="D38" s="5" t="n">
        <v>-1063</v>
      </c>
    </row>
    <row r="39" spans="1:5">
      <c r="A39" s="4" t="s">
        <v>783</v>
      </c>
      <c r="B39" s="7" t="n">
        <v>-53352</v>
      </c>
      <c r="C39" s="7" t="n">
        <v>-22118</v>
      </c>
      <c r="D39" s="7" t="n">
        <v>-53352</v>
      </c>
      <c r="E39" s="7" t="n">
        <v>-221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3</v>
      </c>
      <c r="B1" s="2" t="s">
        <v>1</v>
      </c>
    </row>
    <row r="2" spans="1:3">
      <c r="B2" s="2" t="s">
        <v>2</v>
      </c>
      <c r="C2" s="2" t="s">
        <v>82</v>
      </c>
    </row>
    <row r="3" spans="1:3">
      <c r="A3" s="3" t="s">
        <v>164</v>
      </c>
    </row>
    <row r="4" spans="1:3">
      <c r="A4" s="4" t="s">
        <v>165</v>
      </c>
      <c r="B4" s="7" t="n">
        <v>66853</v>
      </c>
      <c r="C4" s="7" t="n">
        <v>56509</v>
      </c>
    </row>
    <row r="5" spans="1:3">
      <c r="A5" s="3" t="s">
        <v>166</v>
      </c>
    </row>
    <row r="6" spans="1:3">
      <c r="A6" s="4" t="s">
        <v>167</v>
      </c>
      <c r="B6" s="5" t="n">
        <v>-11819</v>
      </c>
      <c r="C6" s="5" t="n">
        <v>-141174</v>
      </c>
    </row>
    <row r="7" spans="1:3">
      <c r="A7" s="3" t="s">
        <v>168</v>
      </c>
    </row>
    <row r="8" spans="1:3">
      <c r="A8" s="4" t="s">
        <v>169</v>
      </c>
      <c r="B8" s="5" t="n">
        <v>81521</v>
      </c>
      <c r="C8" s="5" t="n">
        <v>7760</v>
      </c>
    </row>
    <row r="9" spans="1:3">
      <c r="A9" s="4" t="s">
        <v>170</v>
      </c>
      <c r="B9" s="5" t="n">
        <v>114206</v>
      </c>
      <c r="C9" s="5" t="n">
        <v>102225</v>
      </c>
    </row>
    <row r="10" spans="1:3">
      <c r="A10" s="4" t="s">
        <v>171</v>
      </c>
      <c r="B10" s="5" t="n">
        <v>-625395</v>
      </c>
      <c r="C10" s="5" t="n">
        <v>-104584</v>
      </c>
    </row>
    <row r="11" spans="1:3">
      <c r="A11" s="3" t="s">
        <v>172</v>
      </c>
    </row>
    <row r="12" spans="1:3">
      <c r="A12" s="4" t="s">
        <v>170</v>
      </c>
      <c r="B12" s="5" t="n">
        <v>37842</v>
      </c>
      <c r="C12" s="5" t="n">
        <v>64188</v>
      </c>
    </row>
    <row r="13" spans="1:3">
      <c r="A13" s="4" t="s">
        <v>171</v>
      </c>
      <c r="B13" s="5" t="n">
        <v>-44656</v>
      </c>
      <c r="C13" s="5" t="n">
        <v>-29912</v>
      </c>
    </row>
    <row r="14" spans="1:3">
      <c r="A14" s="3" t="s">
        <v>173</v>
      </c>
    </row>
    <row r="15" spans="1:3">
      <c r="A15" s="4" t="s">
        <v>169</v>
      </c>
      <c r="B15" s="5" t="n">
        <v>827</v>
      </c>
    </row>
    <row r="16" spans="1:3">
      <c r="A16" s="4" t="s">
        <v>171</v>
      </c>
      <c r="B16" s="5" t="n">
        <v>-467</v>
      </c>
    </row>
    <row r="17" spans="1:3">
      <c r="A17" s="4" t="s">
        <v>174</v>
      </c>
      <c r="B17" s="5" t="n">
        <v>4772</v>
      </c>
      <c r="C17" s="5" t="n">
        <v>349</v>
      </c>
    </row>
    <row r="18" spans="1:3">
      <c r="A18" s="4" t="s">
        <v>175</v>
      </c>
      <c r="B18" s="5" t="n">
        <v>-845</v>
      </c>
      <c r="C18" s="5" t="n">
        <v>-4898</v>
      </c>
    </row>
    <row r="19" spans="1:3">
      <c r="A19" s="4" t="s">
        <v>176</v>
      </c>
      <c r="B19" s="5" t="n">
        <v>86149</v>
      </c>
    </row>
    <row r="20" spans="1:3">
      <c r="A20" s="4" t="s">
        <v>177</v>
      </c>
      <c r="B20" s="5" t="n">
        <v>12996</v>
      </c>
    </row>
    <row r="21" spans="1:3">
      <c r="A21" s="4" t="s">
        <v>178</v>
      </c>
      <c r="B21" s="5" t="n">
        <v>-344869</v>
      </c>
      <c r="C21" s="5" t="n">
        <v>-106046</v>
      </c>
    </row>
    <row r="22" spans="1:3">
      <c r="A22" s="3" t="s">
        <v>179</v>
      </c>
    </row>
    <row r="23" spans="1:3">
      <c r="A23" s="4" t="s">
        <v>180</v>
      </c>
      <c r="B23" s="5" t="n">
        <v>36045</v>
      </c>
      <c r="C23" s="5" t="n">
        <v>32494</v>
      </c>
    </row>
    <row r="24" spans="1:3">
      <c r="A24" s="4" t="s">
        <v>181</v>
      </c>
      <c r="B24" s="5" t="n">
        <v>575000</v>
      </c>
      <c r="C24" s="5" t="n">
        <v>415000</v>
      </c>
    </row>
    <row r="25" spans="1:3">
      <c r="A25" s="4" t="s">
        <v>182</v>
      </c>
      <c r="B25" s="5" t="n">
        <v>-327142</v>
      </c>
      <c r="C25" s="5" t="n">
        <v>-362331</v>
      </c>
    </row>
    <row r="26" spans="1:3">
      <c r="A26" s="4" t="s">
        <v>183</v>
      </c>
      <c r="B26" s="5" t="n">
        <v>67103</v>
      </c>
      <c r="C26" s="5" t="n">
        <v>-6205</v>
      </c>
    </row>
    <row r="27" spans="1:3">
      <c r="A27" s="4" t="s">
        <v>184</v>
      </c>
      <c r="B27" s="5" t="n">
        <v>-3000</v>
      </c>
      <c r="C27" s="5" t="n">
        <v>-25500</v>
      </c>
    </row>
    <row r="28" spans="1:3">
      <c r="A28" s="4" t="s">
        <v>185</v>
      </c>
      <c r="B28" s="5" t="n">
        <v>-8240</v>
      </c>
    </row>
    <row r="29" spans="1:3">
      <c r="A29" s="4" t="s">
        <v>186</v>
      </c>
      <c r="B29" s="5" t="n">
        <v>-24226</v>
      </c>
      <c r="C29" s="5" t="n">
        <v>-21969</v>
      </c>
    </row>
    <row r="30" spans="1:3">
      <c r="A30" s="4" t="s">
        <v>187</v>
      </c>
      <c r="B30" s="5" t="n">
        <v>1035</v>
      </c>
      <c r="C30" s="5" t="n">
        <v>990</v>
      </c>
    </row>
    <row r="31" spans="1:3">
      <c r="A31" s="4" t="s">
        <v>188</v>
      </c>
      <c r="B31" s="5" t="n">
        <v>-572</v>
      </c>
      <c r="C31" s="5" t="n">
        <v>-417</v>
      </c>
    </row>
    <row r="32" spans="1:3">
      <c r="A32" s="4" t="s">
        <v>189</v>
      </c>
      <c r="B32" s="5" t="n">
        <v>316003</v>
      </c>
      <c r="C32" s="5" t="n">
        <v>32062</v>
      </c>
    </row>
    <row r="33" spans="1:3">
      <c r="A33" s="4" t="s">
        <v>190</v>
      </c>
      <c r="B33" s="5" t="n">
        <v>37987</v>
      </c>
      <c r="C33" s="5" t="n">
        <v>-17475</v>
      </c>
    </row>
    <row r="34" spans="1:3">
      <c r="A34" s="4" t="s">
        <v>191</v>
      </c>
      <c r="B34" s="5" t="n">
        <v>117572</v>
      </c>
      <c r="C34" s="5" t="n">
        <v>128170</v>
      </c>
    </row>
    <row r="35" spans="1:3">
      <c r="A35" s="4" t="s">
        <v>192</v>
      </c>
      <c r="B35" s="5" t="n">
        <v>155559</v>
      </c>
      <c r="C35" s="5" t="n">
        <v>110695</v>
      </c>
    </row>
    <row r="36" spans="1:3">
      <c r="A36" s="3" t="s">
        <v>193</v>
      </c>
    </row>
    <row r="37" spans="1:3">
      <c r="A37" s="4" t="s">
        <v>194</v>
      </c>
      <c r="B37" s="5" t="n">
        <v>29791</v>
      </c>
      <c r="C37" s="5" t="n">
        <v>19844</v>
      </c>
    </row>
    <row r="38" spans="1:3">
      <c r="A38" s="4" t="s">
        <v>195</v>
      </c>
      <c r="B38" s="5" t="n">
        <v>10000</v>
      </c>
      <c r="C38" s="5" t="n">
        <v>14700</v>
      </c>
    </row>
    <row r="39" spans="1:3">
      <c r="A39" s="4" t="s">
        <v>196</v>
      </c>
      <c r="B39" s="5" t="n">
        <v>229</v>
      </c>
      <c r="C39" s="7" t="n">
        <v>298</v>
      </c>
    </row>
    <row r="40" spans="1:3">
      <c r="A40" s="4" t="s">
        <v>197</v>
      </c>
      <c r="B40" s="5" t="n">
        <v>12996</v>
      </c>
    </row>
    <row r="41" spans="1:3">
      <c r="A41" s="4" t="s">
        <v>198</v>
      </c>
      <c r="B41" s="7" t="n">
        <v>1073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81</v>
      </c>
    </row>
    <row r="2" spans="1:3">
      <c r="B2" s="2" t="s">
        <v>2</v>
      </c>
      <c r="C2" s="2" t="s">
        <v>82</v>
      </c>
    </row>
    <row r="3" spans="1:3">
      <c r="A3" s="3" t="s">
        <v>790</v>
      </c>
    </row>
    <row r="4" spans="1:3">
      <c r="A4" s="4" t="s">
        <v>791</v>
      </c>
      <c r="B4" s="4" t="s">
        <v>792</v>
      </c>
      <c r="C4" s="4" t="s">
        <v>7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81</v>
      </c>
      <c r="D1" s="2" t="s">
        <v>1</v>
      </c>
    </row>
    <row r="2" spans="1:5">
      <c r="B2" s="2" t="s">
        <v>2</v>
      </c>
      <c r="C2" s="2" t="s">
        <v>82</v>
      </c>
      <c r="D2" s="2" t="s">
        <v>2</v>
      </c>
      <c r="E2" s="2" t="s">
        <v>82</v>
      </c>
    </row>
    <row r="3" spans="1:5">
      <c r="A3" s="3" t="s">
        <v>795</v>
      </c>
    </row>
    <row r="4" spans="1:5">
      <c r="A4" s="4" t="s">
        <v>796</v>
      </c>
      <c r="B4" s="7" t="n">
        <v>-358</v>
      </c>
      <c r="C4" s="7" t="n">
        <v>-494</v>
      </c>
      <c r="D4" s="7" t="n">
        <v>-319</v>
      </c>
      <c r="E4" s="7" t="n">
        <v>-506</v>
      </c>
    </row>
    <row r="5" spans="1:5">
      <c r="A5" s="4" t="s">
        <v>797</v>
      </c>
      <c r="B5" s="5" t="n">
        <v>-19249</v>
      </c>
      <c r="C5" s="5" t="n">
        <v>-14239</v>
      </c>
      <c r="D5" s="5" t="n">
        <v>-35628</v>
      </c>
      <c r="E5" s="5" t="n">
        <v>-28726</v>
      </c>
    </row>
    <row r="6" spans="1:5">
      <c r="A6" s="4" t="s">
        <v>798</v>
      </c>
      <c r="B6" s="5" t="n">
        <v>7965</v>
      </c>
      <c r="C6" s="5" t="n">
        <v>7731</v>
      </c>
      <c r="D6" s="5" t="n">
        <v>14877</v>
      </c>
      <c r="E6" s="5" t="n">
        <v>15941</v>
      </c>
    </row>
    <row r="7" spans="1:5">
      <c r="A7" s="4" t="s">
        <v>119</v>
      </c>
      <c r="B7" s="5" t="n">
        <v>7335</v>
      </c>
      <c r="C7" s="5" t="n">
        <v>9653</v>
      </c>
      <c r="D7" s="5" t="n">
        <v>14339</v>
      </c>
      <c r="E7" s="5" t="n">
        <v>20274</v>
      </c>
    </row>
    <row r="8" spans="1:5">
      <c r="A8" s="4" t="s">
        <v>799</v>
      </c>
      <c r="B8" s="5" t="n">
        <v>538</v>
      </c>
      <c r="C8" s="5" t="n">
        <v>470</v>
      </c>
      <c r="D8" s="5" t="n">
        <v>926</v>
      </c>
      <c r="E8" s="5" t="n">
        <v>1076</v>
      </c>
    </row>
    <row r="9" spans="1:5">
      <c r="A9" s="4" t="s">
        <v>787</v>
      </c>
    </row>
    <row r="10" spans="1:5">
      <c r="A10" s="3" t="s">
        <v>795</v>
      </c>
    </row>
    <row r="11" spans="1:5">
      <c r="A11" s="4" t="s">
        <v>799</v>
      </c>
      <c r="C11" s="5" t="n">
        <v>35</v>
      </c>
      <c r="D11" s="5" t="n">
        <v>0</v>
      </c>
      <c r="E11" s="5" t="n">
        <v>35</v>
      </c>
    </row>
    <row r="12" spans="1:5">
      <c r="A12" s="4" t="s">
        <v>788</v>
      </c>
    </row>
    <row r="13" spans="1:5">
      <c r="A13" s="3" t="s">
        <v>795</v>
      </c>
    </row>
    <row r="14" spans="1:5">
      <c r="A14" s="4" t="s">
        <v>799</v>
      </c>
      <c r="B14" s="5" t="n">
        <v>-51</v>
      </c>
      <c r="C14" s="5" t="n">
        <v>-74</v>
      </c>
      <c r="D14" s="5" t="n">
        <v>-100</v>
      </c>
      <c r="E14" s="5" t="n">
        <v>-123</v>
      </c>
    </row>
    <row r="15" spans="1:5">
      <c r="A15" s="4" t="s">
        <v>784</v>
      </c>
    </row>
    <row r="16" spans="1:5">
      <c r="A16" s="3" t="s">
        <v>795</v>
      </c>
    </row>
    <row r="17" spans="1:5">
      <c r="A17" s="4" t="s">
        <v>799</v>
      </c>
      <c r="B17" s="5" t="n">
        <v>589</v>
      </c>
      <c r="C17" s="5" t="n">
        <v>509</v>
      </c>
      <c r="D17" s="5" t="n">
        <v>1026</v>
      </c>
      <c r="E17" s="5" t="n">
        <v>1164</v>
      </c>
    </row>
    <row r="18" spans="1:5">
      <c r="A18" s="4" t="s">
        <v>800</v>
      </c>
    </row>
    <row r="19" spans="1:5">
      <c r="A19" s="3" t="s">
        <v>795</v>
      </c>
    </row>
    <row r="20" spans="1:5">
      <c r="A20" s="4" t="s">
        <v>796</v>
      </c>
      <c r="C20" s="5" t="n">
        <v>55</v>
      </c>
      <c r="E20" s="5" t="n">
        <v>55</v>
      </c>
    </row>
    <row r="21" spans="1:5">
      <c r="A21" s="4" t="s">
        <v>119</v>
      </c>
      <c r="C21" s="5" t="n">
        <v>-20</v>
      </c>
      <c r="E21" s="5" t="n">
        <v>-20</v>
      </c>
    </row>
    <row r="22" spans="1:5">
      <c r="A22" s="4" t="s">
        <v>801</v>
      </c>
    </row>
    <row r="23" spans="1:5">
      <c r="A23" s="3" t="s">
        <v>795</v>
      </c>
    </row>
    <row r="24" spans="1:5">
      <c r="A24" s="4" t="s">
        <v>797</v>
      </c>
      <c r="B24" s="5" t="n">
        <v>-66</v>
      </c>
      <c r="C24" s="5" t="n">
        <v>-118</v>
      </c>
      <c r="D24" s="5" t="n">
        <v>-131</v>
      </c>
      <c r="E24" s="5" t="n">
        <v>-189</v>
      </c>
    </row>
    <row r="25" spans="1:5">
      <c r="A25" s="4" t="s">
        <v>119</v>
      </c>
      <c r="B25" s="5" t="n">
        <v>15</v>
      </c>
      <c r="C25" s="5" t="n">
        <v>44</v>
      </c>
      <c r="D25" s="5" t="n">
        <v>31</v>
      </c>
      <c r="E25" s="5" t="n">
        <v>66</v>
      </c>
    </row>
    <row r="26" spans="1:5">
      <c r="A26" s="4" t="s">
        <v>802</v>
      </c>
    </row>
    <row r="27" spans="1:5">
      <c r="A27" s="3" t="s">
        <v>795</v>
      </c>
    </row>
    <row r="28" spans="1:5">
      <c r="A28" s="4" t="s">
        <v>798</v>
      </c>
      <c r="B28" s="5" t="n">
        <v>764</v>
      </c>
      <c r="C28" s="5" t="n">
        <v>809</v>
      </c>
      <c r="D28" s="5" t="n">
        <v>1520</v>
      </c>
      <c r="E28" s="5" t="n">
        <v>1610</v>
      </c>
    </row>
    <row r="29" spans="1:5">
      <c r="A29" s="4" t="s">
        <v>119</v>
      </c>
      <c r="B29" s="7" t="n">
        <v>-175</v>
      </c>
      <c r="C29" s="7" t="n">
        <v>-300</v>
      </c>
      <c r="D29" s="7" t="n">
        <v>-494</v>
      </c>
      <c r="E29" s="7" t="n">
        <v>-44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25</v>
      </c>
      <c r="D1" s="2" t="s">
        <v>82</v>
      </c>
      <c r="E1" s="2" t="s">
        <v>506</v>
      </c>
    </row>
    <row r="2" spans="1:5">
      <c r="A2" s="3" t="s">
        <v>230</v>
      </c>
    </row>
    <row r="3" spans="1:5">
      <c r="A3" s="4" t="s">
        <v>804</v>
      </c>
      <c r="B3" s="7" t="n">
        <v>607</v>
      </c>
      <c r="C3" s="7" t="n">
        <v>574</v>
      </c>
      <c r="D3" s="7" t="n">
        <v>597</v>
      </c>
      <c r="E3" s="7" t="n">
        <v>571</v>
      </c>
    </row>
    <row r="4" spans="1:5">
      <c r="A4" s="4" t="s">
        <v>805</v>
      </c>
      <c r="B4" s="7" t="n">
        <v>200</v>
      </c>
      <c r="C4" s="7"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230</v>
      </c>
    </row>
    <row r="3" spans="1:3">
      <c r="A3" s="4" t="s">
        <v>807</v>
      </c>
      <c r="B3" s="7" t="n">
        <v>1571547</v>
      </c>
      <c r="C3" s="7" t="n">
        <v>1452697</v>
      </c>
    </row>
    <row r="4" spans="1:3">
      <c r="A4" s="4" t="s">
        <v>808</v>
      </c>
      <c r="B4" s="5" t="n">
        <v>354696</v>
      </c>
      <c r="C4" s="5" t="n">
        <v>245644</v>
      </c>
    </row>
    <row r="5" spans="1:3">
      <c r="A5" s="4" t="s">
        <v>809</v>
      </c>
      <c r="B5" s="5" t="n">
        <v>126101</v>
      </c>
      <c r="C5" s="5" t="n">
        <v>126671</v>
      </c>
    </row>
    <row r="6" spans="1:3">
      <c r="A6" s="4" t="s">
        <v>810</v>
      </c>
      <c r="B6" s="5" t="n">
        <v>38716</v>
      </c>
      <c r="C6" s="5" t="n">
        <v>31951</v>
      </c>
    </row>
    <row r="7" spans="1:3">
      <c r="A7" s="4" t="s">
        <v>811</v>
      </c>
      <c r="B7" s="7" t="n">
        <v>5818</v>
      </c>
      <c r="C7" s="7" t="n">
        <v>6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12</v>
      </c>
      <c r="B1" s="2" t="s">
        <v>1</v>
      </c>
    </row>
    <row r="2" spans="1:3">
      <c r="B2" s="2" t="s">
        <v>813</v>
      </c>
      <c r="C2" s="2" t="s">
        <v>395</v>
      </c>
    </row>
    <row r="3" spans="1:3">
      <c r="A3" s="3" t="s">
        <v>814</v>
      </c>
    </row>
    <row r="4" spans="1:3">
      <c r="A4" s="4" t="s">
        <v>815</v>
      </c>
      <c r="B4" s="5" t="n">
        <v>2</v>
      </c>
    </row>
    <row r="5" spans="1:3">
      <c r="A5" s="4" t="s">
        <v>816</v>
      </c>
    </row>
    <row r="6" spans="1:3">
      <c r="A6" s="3" t="s">
        <v>814</v>
      </c>
    </row>
    <row r="7" spans="1:3">
      <c r="A7" s="4" t="s">
        <v>817</v>
      </c>
      <c r="B7" s="7" t="n">
        <v>4000</v>
      </c>
      <c r="C7" s="7" t="n">
        <v>3800</v>
      </c>
    </row>
    <row r="8" spans="1:3">
      <c r="A8" s="4" t="s">
        <v>818</v>
      </c>
      <c r="B8" s="11" t="n">
        <v>1.7</v>
      </c>
      <c r="C8" s="11" t="n">
        <v>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81</v>
      </c>
      <c r="D1" s="2" t="s">
        <v>1</v>
      </c>
    </row>
    <row r="2" spans="1:5">
      <c r="B2" s="2" t="s">
        <v>2</v>
      </c>
      <c r="C2" s="2" t="s">
        <v>82</v>
      </c>
      <c r="D2" s="2" t="s">
        <v>2</v>
      </c>
      <c r="E2" s="2" t="s">
        <v>82</v>
      </c>
    </row>
    <row r="3" spans="1:5">
      <c r="A3" s="3" t="s">
        <v>814</v>
      </c>
    </row>
    <row r="4" spans="1:5">
      <c r="A4" s="4" t="s">
        <v>820</v>
      </c>
      <c r="B4" s="7" t="n">
        <v>98888</v>
      </c>
      <c r="C4" s="7" t="n">
        <v>82160</v>
      </c>
      <c r="D4" s="7" t="n">
        <v>185203</v>
      </c>
      <c r="E4" s="7" t="n">
        <v>162084</v>
      </c>
    </row>
    <row r="5" spans="1:5">
      <c r="A5" s="4" t="s">
        <v>821</v>
      </c>
      <c r="B5" s="5" t="n">
        <v>16541</v>
      </c>
      <c r="C5" s="5" t="n">
        <v>10021</v>
      </c>
      <c r="D5" s="5" t="n">
        <v>29667</v>
      </c>
      <c r="E5" s="5" t="n">
        <v>19226</v>
      </c>
    </row>
    <row r="6" spans="1:5">
      <c r="A6" s="4" t="s">
        <v>822</v>
      </c>
      <c r="B6" s="5" t="n">
        <v>82347</v>
      </c>
      <c r="C6" s="5" t="n">
        <v>72139</v>
      </c>
      <c r="D6" s="5" t="n">
        <v>155536</v>
      </c>
      <c r="E6" s="5" t="n">
        <v>142858</v>
      </c>
    </row>
    <row r="7" spans="1:5">
      <c r="A7" s="4" t="s">
        <v>97</v>
      </c>
      <c r="B7" s="5" t="n">
        <v>1708</v>
      </c>
      <c r="C7" s="5" t="n">
        <v>2383</v>
      </c>
      <c r="D7" s="5" t="n">
        <v>3876</v>
      </c>
      <c r="E7" s="5" t="n">
        <v>5094</v>
      </c>
    </row>
    <row r="8" spans="1:5">
      <c r="A8" s="4" t="s">
        <v>98</v>
      </c>
      <c r="B8" s="5" t="n">
        <v>80639</v>
      </c>
      <c r="C8" s="5" t="n">
        <v>69756</v>
      </c>
      <c r="D8" s="5" t="n">
        <v>151660</v>
      </c>
      <c r="E8" s="5" t="n">
        <v>137764</v>
      </c>
    </row>
    <row r="9" spans="1:5">
      <c r="A9" s="4" t="s">
        <v>823</v>
      </c>
      <c r="B9" s="5" t="n">
        <v>23408</v>
      </c>
      <c r="C9" s="5" t="n">
        <v>22122</v>
      </c>
      <c r="D9" s="5" t="n">
        <v>47491</v>
      </c>
      <c r="E9" s="5" t="n">
        <v>45006</v>
      </c>
    </row>
    <row r="10" spans="1:5">
      <c r="A10" s="4" t="s">
        <v>824</v>
      </c>
      <c r="B10" s="5" t="n">
        <v>63543</v>
      </c>
      <c r="C10" s="5" t="n">
        <v>55884</v>
      </c>
      <c r="D10" s="5" t="n">
        <v>118114</v>
      </c>
      <c r="E10" s="5" t="n">
        <v>110268</v>
      </c>
    </row>
    <row r="11" spans="1:5">
      <c r="A11" s="4" t="s">
        <v>118</v>
      </c>
      <c r="B11" s="5" t="n">
        <v>40504</v>
      </c>
      <c r="C11" s="5" t="n">
        <v>35994</v>
      </c>
      <c r="D11" s="5" t="n">
        <v>81037</v>
      </c>
      <c r="E11" s="5" t="n">
        <v>72502</v>
      </c>
    </row>
    <row r="12" spans="1:5">
      <c r="A12" s="4" t="s">
        <v>119</v>
      </c>
      <c r="B12" s="5" t="n">
        <v>7335</v>
      </c>
      <c r="C12" s="5" t="n">
        <v>9653</v>
      </c>
      <c r="D12" s="5" t="n">
        <v>14339</v>
      </c>
      <c r="E12" s="5" t="n">
        <v>20274</v>
      </c>
    </row>
    <row r="13" spans="1:5">
      <c r="A13" s="4" t="s">
        <v>139</v>
      </c>
      <c r="B13" s="5" t="n">
        <v>33169</v>
      </c>
      <c r="C13" s="5" t="n">
        <v>26341</v>
      </c>
      <c r="D13" s="5" t="n">
        <v>66698</v>
      </c>
      <c r="E13" s="5" t="n">
        <v>52228</v>
      </c>
    </row>
    <row r="14" spans="1:5">
      <c r="A14" s="4" t="s">
        <v>825</v>
      </c>
    </row>
    <row r="15" spans="1:5">
      <c r="A15" s="3" t="s">
        <v>814</v>
      </c>
    </row>
    <row r="16" spans="1:5">
      <c r="A16" s="4" t="s">
        <v>820</v>
      </c>
      <c r="B16" s="5" t="n">
        <v>98888</v>
      </c>
      <c r="C16" s="5" t="n">
        <v>82160</v>
      </c>
      <c r="D16" s="5" t="n">
        <v>185203</v>
      </c>
      <c r="E16" s="5" t="n">
        <v>162084</v>
      </c>
    </row>
    <row r="17" spans="1:5">
      <c r="A17" s="4" t="s">
        <v>821</v>
      </c>
      <c r="B17" s="5" t="n">
        <v>16541</v>
      </c>
      <c r="C17" s="5" t="n">
        <v>10021</v>
      </c>
      <c r="D17" s="5" t="n">
        <v>29667</v>
      </c>
      <c r="E17" s="5" t="n">
        <v>19226</v>
      </c>
    </row>
    <row r="18" spans="1:5">
      <c r="A18" s="4" t="s">
        <v>822</v>
      </c>
      <c r="B18" s="5" t="n">
        <v>82347</v>
      </c>
      <c r="C18" s="5" t="n">
        <v>72139</v>
      </c>
      <c r="D18" s="5" t="n">
        <v>155536</v>
      </c>
      <c r="E18" s="5" t="n">
        <v>142858</v>
      </c>
    </row>
    <row r="19" spans="1:5">
      <c r="A19" s="4" t="s">
        <v>97</v>
      </c>
      <c r="B19" s="5" t="n">
        <v>1708</v>
      </c>
      <c r="C19" s="5" t="n">
        <v>2383</v>
      </c>
      <c r="D19" s="5" t="n">
        <v>3876</v>
      </c>
      <c r="E19" s="5" t="n">
        <v>5094</v>
      </c>
    </row>
    <row r="20" spans="1:5">
      <c r="A20" s="4" t="s">
        <v>98</v>
      </c>
      <c r="B20" s="5" t="n">
        <v>80639</v>
      </c>
      <c r="C20" s="5" t="n">
        <v>69756</v>
      </c>
      <c r="D20" s="5" t="n">
        <v>151660</v>
      </c>
      <c r="E20" s="5" t="n">
        <v>137764</v>
      </c>
    </row>
    <row r="21" spans="1:5">
      <c r="A21" s="4" t="s">
        <v>823</v>
      </c>
      <c r="B21" s="5" t="n">
        <v>17656</v>
      </c>
      <c r="C21" s="5" t="n">
        <v>16550</v>
      </c>
      <c r="D21" s="5" t="n">
        <v>35236</v>
      </c>
      <c r="E21" s="5" t="n">
        <v>33290</v>
      </c>
    </row>
    <row r="22" spans="1:5">
      <c r="A22" s="4" t="s">
        <v>824</v>
      </c>
      <c r="B22" s="5" t="n">
        <v>60026</v>
      </c>
      <c r="C22" s="5" t="n">
        <v>52754</v>
      </c>
      <c r="D22" s="5" t="n">
        <v>110920</v>
      </c>
      <c r="E22" s="5" t="n">
        <v>103746</v>
      </c>
    </row>
    <row r="23" spans="1:5">
      <c r="A23" s="4" t="s">
        <v>118</v>
      </c>
      <c r="B23" s="5" t="n">
        <v>38269</v>
      </c>
      <c r="C23" s="5" t="n">
        <v>33552</v>
      </c>
      <c r="D23" s="5" t="n">
        <v>75976</v>
      </c>
      <c r="E23" s="5" t="n">
        <v>67308</v>
      </c>
    </row>
    <row r="24" spans="1:5">
      <c r="A24" s="4" t="s">
        <v>119</v>
      </c>
      <c r="B24" s="5" t="n">
        <v>6865</v>
      </c>
      <c r="C24" s="5" t="n">
        <v>8676</v>
      </c>
      <c r="D24" s="5" t="n">
        <v>13276</v>
      </c>
      <c r="E24" s="5" t="n">
        <v>18196</v>
      </c>
    </row>
    <row r="25" spans="1:5">
      <c r="A25" s="4" t="s">
        <v>139</v>
      </c>
      <c r="B25" s="5" t="n">
        <v>31404</v>
      </c>
      <c r="C25" s="5" t="n">
        <v>24876</v>
      </c>
      <c r="D25" s="5" t="n">
        <v>62700</v>
      </c>
      <c r="E25" s="5" t="n">
        <v>49112</v>
      </c>
    </row>
    <row r="26" spans="1:5">
      <c r="A26" s="4" t="s">
        <v>816</v>
      </c>
    </row>
    <row r="27" spans="1:5">
      <c r="A27" s="3" t="s">
        <v>814</v>
      </c>
    </row>
    <row r="28" spans="1:5">
      <c r="A28" s="4" t="s">
        <v>823</v>
      </c>
      <c r="B28" s="5" t="n">
        <v>5752</v>
      </c>
      <c r="C28" s="5" t="n">
        <v>5572</v>
      </c>
      <c r="D28" s="5" t="n">
        <v>12255</v>
      </c>
      <c r="E28" s="5" t="n">
        <v>11716</v>
      </c>
    </row>
    <row r="29" spans="1:5">
      <c r="A29" s="4" t="s">
        <v>824</v>
      </c>
      <c r="B29" s="5" t="n">
        <v>3517</v>
      </c>
      <c r="C29" s="5" t="n">
        <v>3130</v>
      </c>
      <c r="D29" s="5" t="n">
        <v>7194</v>
      </c>
      <c r="E29" s="5" t="n">
        <v>6522</v>
      </c>
    </row>
    <row r="30" spans="1:5">
      <c r="A30" s="4" t="s">
        <v>118</v>
      </c>
      <c r="B30" s="5" t="n">
        <v>2235</v>
      </c>
      <c r="C30" s="5" t="n">
        <v>2442</v>
      </c>
      <c r="D30" s="5" t="n">
        <v>5061</v>
      </c>
      <c r="E30" s="5" t="n">
        <v>5194</v>
      </c>
    </row>
    <row r="31" spans="1:5">
      <c r="A31" s="4" t="s">
        <v>119</v>
      </c>
      <c r="B31" s="5" t="n">
        <v>470</v>
      </c>
      <c r="C31" s="5" t="n">
        <v>977</v>
      </c>
      <c r="D31" s="5" t="n">
        <v>1063</v>
      </c>
      <c r="E31" s="5" t="n">
        <v>2078</v>
      </c>
    </row>
    <row r="32" spans="1:5">
      <c r="A32" s="4" t="s">
        <v>139</v>
      </c>
      <c r="B32" s="7" t="n">
        <v>1765</v>
      </c>
      <c r="C32" s="7" t="n">
        <v>1465</v>
      </c>
      <c r="D32" s="7" t="n">
        <v>3998</v>
      </c>
      <c r="E32" s="7" t="n">
        <v>31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17:51Z</dcterms:created>
  <dcterms:modified xmlns:dcterms="http://purl.org/dc/terms/" xmlns:xsi="http://www.w3.org/2001/XMLSchema-instance" xsi:type="dcterms:W3CDTF">2018-07-30T16:17:51Z</dcterms:modified>
</cp:coreProperties>
</file>